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Merger and Related Transactions" sheetId="9" state="visible" r:id="rId9"/>
    <sheet xmlns:r="http://schemas.openxmlformats.org/officeDocument/2006/relationships" name="Balance Sheet Details" sheetId="10" state="visible" r:id="rId10"/>
    <sheet xmlns:r="http://schemas.openxmlformats.org/officeDocument/2006/relationships" name="Fair Value of Financial Instrum" sheetId="11" state="visible" r:id="rId11"/>
    <sheet xmlns:r="http://schemas.openxmlformats.org/officeDocument/2006/relationships" name="Commitments and Contingencies" sheetId="12" state="visible" r:id="rId12"/>
    <sheet xmlns:r="http://schemas.openxmlformats.org/officeDocument/2006/relationships" name="Related-party Transactions" sheetId="13" state="visible" r:id="rId13"/>
    <sheet xmlns:r="http://schemas.openxmlformats.org/officeDocument/2006/relationships" name="Convertible Preferred Stock" sheetId="14" state="visible" r:id="rId14"/>
    <sheet xmlns:r="http://schemas.openxmlformats.org/officeDocument/2006/relationships" name="Public Offering" sheetId="15" state="visible" r:id="rId15"/>
    <sheet xmlns:r="http://schemas.openxmlformats.org/officeDocument/2006/relationships" name="Private Placement" sheetId="16" state="visible" r:id="rId16"/>
    <sheet xmlns:r="http://schemas.openxmlformats.org/officeDocument/2006/relationships" name="Stockholders' Equity (Deficit)" sheetId="17" state="visible" r:id="rId17"/>
    <sheet xmlns:r="http://schemas.openxmlformats.org/officeDocument/2006/relationships" name="Stock-based Compensation" sheetId="18" state="visible" r:id="rId18"/>
    <sheet xmlns:r="http://schemas.openxmlformats.org/officeDocument/2006/relationships" name="Summary of Significant Accoun_2" sheetId="19" state="visible" r:id="rId19"/>
    <sheet xmlns:r="http://schemas.openxmlformats.org/officeDocument/2006/relationships" name="Description of Business and B_2" sheetId="20" state="visible" r:id="rId20"/>
    <sheet xmlns:r="http://schemas.openxmlformats.org/officeDocument/2006/relationships" name="Summary of Significant Accoun_3" sheetId="21" state="visible" r:id="rId21"/>
    <sheet xmlns:r="http://schemas.openxmlformats.org/officeDocument/2006/relationships" name="Balance Sheet Details (Tables)" sheetId="22" state="visible" r:id="rId22"/>
    <sheet xmlns:r="http://schemas.openxmlformats.org/officeDocument/2006/relationships" name="Fair Value of Financial Instr_2" sheetId="23" state="visible" r:id="rId23"/>
    <sheet xmlns:r="http://schemas.openxmlformats.org/officeDocument/2006/relationships" name="Commitments and Contingencies (" sheetId="24" state="visible" r:id="rId24"/>
    <sheet xmlns:r="http://schemas.openxmlformats.org/officeDocument/2006/relationships" name="Related-party Transactions (Tab" sheetId="25" state="visible" r:id="rId25"/>
    <sheet xmlns:r="http://schemas.openxmlformats.org/officeDocument/2006/relationships" name="Convertible Preferred Stock (Ta" sheetId="26" state="visible" r:id="rId26"/>
    <sheet xmlns:r="http://schemas.openxmlformats.org/officeDocument/2006/relationships" name="Stockholders' Equity (Deficit) " sheetId="27" state="visible" r:id="rId27"/>
    <sheet xmlns:r="http://schemas.openxmlformats.org/officeDocument/2006/relationships" name="Stock-based Compensation (Table" sheetId="28" state="visible" r:id="rId28"/>
    <sheet xmlns:r="http://schemas.openxmlformats.org/officeDocument/2006/relationships" name="Description of Business and B_3" sheetId="29" state="visible" r:id="rId29"/>
    <sheet xmlns:r="http://schemas.openxmlformats.org/officeDocument/2006/relationships" name="Description of Business and B_4"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Merger and Related Transactio_2" sheetId="34" state="visible" r:id="rId34"/>
    <sheet xmlns:r="http://schemas.openxmlformats.org/officeDocument/2006/relationships" name="Balance Sheet Details - Prepaid" sheetId="35" state="visible" r:id="rId35"/>
    <sheet xmlns:r="http://schemas.openxmlformats.org/officeDocument/2006/relationships" name="Balance Sheet Details - Propert" sheetId="36" state="visible" r:id="rId36"/>
    <sheet xmlns:r="http://schemas.openxmlformats.org/officeDocument/2006/relationships" name="Balance Sheet Details - Additio" sheetId="37" state="visible" r:id="rId37"/>
    <sheet xmlns:r="http://schemas.openxmlformats.org/officeDocument/2006/relationships" name="Balance Sheet Details - Other N" sheetId="38" state="visible" r:id="rId38"/>
    <sheet xmlns:r="http://schemas.openxmlformats.org/officeDocument/2006/relationships" name="Balance Sheet Details - Accrued"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Related-Party Transactions - Ad" sheetId="47" state="visible" r:id="rId47"/>
    <sheet xmlns:r="http://schemas.openxmlformats.org/officeDocument/2006/relationships" name="Related-Party Transactions - Su" sheetId="48" state="visible" r:id="rId48"/>
    <sheet xmlns:r="http://schemas.openxmlformats.org/officeDocument/2006/relationships" name="Convertible Preferred Stock - C" sheetId="49" state="visible" r:id="rId49"/>
    <sheet xmlns:r="http://schemas.openxmlformats.org/officeDocument/2006/relationships" name="Convertible Preferred Stock - A" sheetId="50" state="visible" r:id="rId50"/>
    <sheet xmlns:r="http://schemas.openxmlformats.org/officeDocument/2006/relationships" name="Public Offering - Additional In" sheetId="51" state="visible" r:id="rId51"/>
    <sheet xmlns:r="http://schemas.openxmlformats.org/officeDocument/2006/relationships" name="Private Placement - Additional " sheetId="52" state="visible" r:id="rId52"/>
    <sheet xmlns:r="http://schemas.openxmlformats.org/officeDocument/2006/relationships" name="Stockholders' Equity (Deficit_2" sheetId="53" state="visible" r:id="rId53"/>
    <sheet xmlns:r="http://schemas.openxmlformats.org/officeDocument/2006/relationships" name="Stockholders' Equity (Deficit_3" sheetId="54" state="visible" r:id="rId54"/>
    <sheet xmlns:r="http://schemas.openxmlformats.org/officeDocument/2006/relationships" name="Stockholders' Equity (Deficit_4" sheetId="55" state="visible" r:id="rId55"/>
    <sheet xmlns:r="http://schemas.openxmlformats.org/officeDocument/2006/relationships" name="Stock-based Compensation - Summ" sheetId="56" state="visible" r:id="rId56"/>
    <sheet xmlns:r="http://schemas.openxmlformats.org/officeDocument/2006/relationships" name="Stock-based Compensation - Addi" sheetId="57" state="visible" r:id="rId57"/>
    <sheet xmlns:r="http://schemas.openxmlformats.org/officeDocument/2006/relationships" name="Stock-based Compensation - Fair" sheetId="58" state="visible" r:id="rId58"/>
  </sheets>
  <definedNames/>
  <calcPr calcId="124519" fullCalcOnLoad="1"/>
</workbook>
</file>

<file path=xl/sharedStrings.xml><?xml version="1.0" encoding="utf-8"?>
<sst xmlns="http://schemas.openxmlformats.org/spreadsheetml/2006/main" uniqueCount="714">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Current Fiscal Year End Date</t>
  </si>
  <si>
    <t>--12-31</t>
  </si>
  <si>
    <t>Entity Filer Category</t>
  </si>
  <si>
    <t>Non-accelerated Filer</t>
  </si>
  <si>
    <t>Entity Emerging Growth Company</t>
  </si>
  <si>
    <t>true</t>
  </si>
  <si>
    <t>Entity Small Business</t>
  </si>
  <si>
    <t>Entity Ex Transition Period</t>
  </si>
  <si>
    <t>Entity Current Reporting Status</t>
  </si>
  <si>
    <t>Yes</t>
  </si>
  <si>
    <t>Entity Registrant Name</t>
  </si>
  <si>
    <t>EVOFEM BIOSCIENCES, INC.</t>
  </si>
  <si>
    <t>Entity Central Index Key</t>
  </si>
  <si>
    <t>0001618835</t>
  </si>
  <si>
    <t>Entity Shell Company</t>
  </si>
  <si>
    <t>Common stock, shares outstanding</t>
  </si>
  <si>
    <t>CONDENSED CONSOLIDATED BALANCE SHEETS (Unaudited) - USD ($) $ in Thousands</t>
  </si>
  <si>
    <t>Dec. 31, 2018</t>
  </si>
  <si>
    <t>Current assets:</t>
  </si>
  <si>
    <t>Cash and cash equivalents</t>
  </si>
  <si>
    <t>Restricted cash</t>
  </si>
  <si>
    <t>Prepaid and other current assets</t>
  </si>
  <si>
    <t>Total current assets</t>
  </si>
  <si>
    <t>Property and equipment, net</t>
  </si>
  <si>
    <t>Operating lease right-of-use assets</t>
  </si>
  <si>
    <t>Other noncurrent assets</t>
  </si>
  <si>
    <t>Total assets</t>
  </si>
  <si>
    <t>Current liabilities:</t>
  </si>
  <si>
    <t>Accounts payable</t>
  </si>
  <si>
    <t>Note payable</t>
  </si>
  <si>
    <t>Accrued expenses</t>
  </si>
  <si>
    <t>Accrued compensation</t>
  </si>
  <si>
    <t>Operating lease liabilities</t>
  </si>
  <si>
    <t>Total current liabilities</t>
  </si>
  <si>
    <t>Deferred rent</t>
  </si>
  <si>
    <t>Total liabilities</t>
  </si>
  <si>
    <t>Commitments and contingencies (Note 6)</t>
  </si>
  <si>
    <t xml:space="preserve"> </t>
  </si>
  <si>
    <t>Stockholders’ equity (deficit):</t>
  </si>
  <si>
    <t>Common stock, $0.0001 par value; 300,000,000 shares authorized; 46,426,315 and 25,867,248 shares issued and outstanding at June 30, 2019 and December 31, 2018, respectively;</t>
  </si>
  <si>
    <t>Additional paid-in capital</t>
  </si>
  <si>
    <t>Accumulated deficit</t>
  </si>
  <si>
    <t>Total stockholders’ equity (deficit)</t>
  </si>
  <si>
    <t>Total liabilities and stockholders’ equity</t>
  </si>
  <si>
    <t>CONDENSED CONSOLIDATED BALANCE SHEETS (Unaudited) (Parenthetical) - $ / shares</t>
  </si>
  <si>
    <t>Common stock, par value (in dollars per share)</t>
  </si>
  <si>
    <t>Common stock, shares authorized</t>
  </si>
  <si>
    <t>Common stock, shares issued</t>
  </si>
  <si>
    <t>Preferred Stock</t>
  </si>
  <si>
    <t>Preferred stock, par value (in dollars per share)</t>
  </si>
  <si>
    <t>Preferred stock, shares authorized</t>
  </si>
  <si>
    <t>CONDENSED CONSOLIDATED STATEMENTS OF OPERATIONS (Unaudited) - USD ($) $ in Thousands</t>
  </si>
  <si>
    <t>3 Months Ended</t>
  </si>
  <si>
    <t>Jun. 30, 2018</t>
  </si>
  <si>
    <t>Operating expenses:</t>
  </si>
  <si>
    <t>Research and development</t>
  </si>
  <si>
    <t>General and administrative</t>
  </si>
  <si>
    <t>Total operating expenses</t>
  </si>
  <si>
    <t>Loss from operations</t>
  </si>
  <si>
    <t>Other income (expense):</t>
  </si>
  <si>
    <t>Interest income</t>
  </si>
  <si>
    <t>Other expense, net</t>
  </si>
  <si>
    <t>Loss on issuance of warrants</t>
  </si>
  <si>
    <t>Loss on issuance of Purchase Rights</t>
  </si>
  <si>
    <t>Change in fair value of warrants</t>
  </si>
  <si>
    <t>Change in fair value of Purchase Rights</t>
  </si>
  <si>
    <t>Change in fair value of Series D 2X liquidation preference</t>
  </si>
  <si>
    <t>Total other expense, net</t>
  </si>
  <si>
    <t>Loss before income tax</t>
  </si>
  <si>
    <t>Income tax expense</t>
  </si>
  <si>
    <t>Net loss</t>
  </si>
  <si>
    <t>Accretion of Series D redeemable convertible preferred stock dividends</t>
  </si>
  <si>
    <t>Net loss attributable to common stockholders</t>
  </si>
  <si>
    <t>Net loss per share attributable to common stockholders, basic and diluted (in dollars per share)</t>
  </si>
  <si>
    <t>Weighted-average shares used to compute net loss attributable to common stockholders, basic and diluted (in shares)</t>
  </si>
  <si>
    <t>CONDENSED CONSOLIDATED STATEMENTS OF CONVERTIBLE PREFERRED STOCK AND STOCKHOLDERS' DEFICIT (Unaudited) - USD ($) $ in Thousands</t>
  </si>
  <si>
    <t>Total</t>
  </si>
  <si>
    <t>Common Stock</t>
  </si>
  <si>
    <t>Additional Paid-In Capital</t>
  </si>
  <si>
    <t>Accumulated Deficit</t>
  </si>
  <si>
    <t>Series A Convertible Preferred StockPreferred Stock</t>
  </si>
  <si>
    <t>Series B Convertible Preferred StockPreferred Stock</t>
  </si>
  <si>
    <t>Series C-1 Convertible Preferred StockPreferred Stock</t>
  </si>
  <si>
    <t>Series C Convertible Preferred StockPreferred Stock</t>
  </si>
  <si>
    <t>Series D Convertible Preferred StockPreferred Stock</t>
  </si>
  <si>
    <t>Invesco Asset Management</t>
  </si>
  <si>
    <t>Invesco Asset ManagementCommon Stock</t>
  </si>
  <si>
    <t>Invesco Asset ManagementAdditional Paid-In Capital</t>
  </si>
  <si>
    <t>Private Placement</t>
  </si>
  <si>
    <t>Private PlacementCommon Stock</t>
  </si>
  <si>
    <t>Private PlacementAdditional Paid-In Capital</t>
  </si>
  <si>
    <t>Private PlacementInvesco Asset Management</t>
  </si>
  <si>
    <t>Private PlacementInvesco Asset ManagementCommon Stock</t>
  </si>
  <si>
    <t>Private PlacementInvesco Asset ManagementAdditional Paid-In Capital</t>
  </si>
  <si>
    <t>Public Offering</t>
  </si>
  <si>
    <t>Public OfferingCommon Stock</t>
  </si>
  <si>
    <t>Public OfferingAdditional Paid-In Capital</t>
  </si>
  <si>
    <t>Beginning balance at Dec. 31, 2017</t>
  </si>
  <si>
    <t>Beginning balance, shares at Dec. 31, 2017</t>
  </si>
  <si>
    <t>Increase (Decrease) in Stockholders' Equity [Roll Forward]</t>
  </si>
  <si>
    <t>Equity converted</t>
  </si>
  <si>
    <t>Equity converted (in shares)</t>
  </si>
  <si>
    <t>Cancellation of restricted stock awards</t>
  </si>
  <si>
    <t>Cancellation of restricted stock awards (in shares)</t>
  </si>
  <si>
    <t>Issuance of stock</t>
  </si>
  <si>
    <t>Issuance of stock (in shares)</t>
  </si>
  <si>
    <t>Accretion and payment of Series D dividends</t>
  </si>
  <si>
    <t>Conversion of Series D dividends and Series D</t>
  </si>
  <si>
    <t>Conversion of Series D dividends and Series D (in shares)</t>
  </si>
  <si>
    <t>Redemption of Series D 2X liquidation preference upon conversion of Series D</t>
  </si>
  <si>
    <t>Deemed contribution upon conversion of Series D</t>
  </si>
  <si>
    <t>Issuance of common stock and warrants</t>
  </si>
  <si>
    <t>Issuance of common stock and warrants (in shares)</t>
  </si>
  <si>
    <t>Record pre-merger Neothetics' stockholders' equity and elimination of Neothetics' historical accumulated deficit</t>
  </si>
  <si>
    <t>Record pre-merger Neothetics' stockholders' equity and elimination of Neothetics' historical accumulated deficit (in shares)</t>
  </si>
  <si>
    <t>Issuance of common stock - exercise of stock options</t>
  </si>
  <si>
    <t>Issuance of common stock- exercise of stock options (in shares)</t>
  </si>
  <si>
    <t>Stock-based compensation</t>
  </si>
  <si>
    <t>Ending balance at Mar. 31, 2018</t>
  </si>
  <si>
    <t>Ending balance, shares at Mar. 31, 2018</t>
  </si>
  <si>
    <t>Ending balance at Jun. 30, 2018</t>
  </si>
  <si>
    <t>Ending balance, shares at Jun. 30, 2018</t>
  </si>
  <si>
    <t>Beginning balance at Mar. 31, 2018</t>
  </si>
  <si>
    <t>Beginning balance, shares at Mar. 31, 2018</t>
  </si>
  <si>
    <t>Issuance of common stock, prefunded warrants and common warrants in connection with the Offering, net of underwriting discounts, commissions and offering costs (in shares)</t>
  </si>
  <si>
    <t>Issuance of common stock, prefunded warrants and common warrants in connection with the Offering, net of underwriting discounts, commissions and offering costs (see Note 9)</t>
  </si>
  <si>
    <t>Beginning balance at Dec. 31, 2018</t>
  </si>
  <si>
    <t>Beginning balance, shares at Dec. 31, 2018</t>
  </si>
  <si>
    <t>Restricted stock awards/units issued (in shares)</t>
  </si>
  <si>
    <t>Shares withheld to cover taxes related to vesting of restricted stock awards</t>
  </si>
  <si>
    <t>Shares withheld to cover taxes related to vesting of restricted stock awards (in shares)</t>
  </si>
  <si>
    <t>Ending balance at Mar. 31, 2019</t>
  </si>
  <si>
    <t>Ending balance, shares at Mar. 31, 2019</t>
  </si>
  <si>
    <t>Ending balance at Jun. 30, 2019</t>
  </si>
  <si>
    <t>Ending balance, shares at Jun. 30, 2019</t>
  </si>
  <si>
    <t>Beginning balance at Mar. 31, 2019</t>
  </si>
  <si>
    <t>Beginning balance, shares at Mar. 31, 2019</t>
  </si>
  <si>
    <t>Reclassification of warrant and Purchase Rights liability to equity</t>
  </si>
  <si>
    <t>CONDENSED CONSOLIDATED STATEMENTS OF CASH FLOWS (Unaudited) - USD ($) $ in Thousands</t>
  </si>
  <si>
    <t>Cash flows from operating activities:</t>
  </si>
  <si>
    <t>Adjustments to reconcile net loss to net cash, cash equivalents and restricted cash used in operating activities:</t>
  </si>
  <si>
    <t>Depreciation</t>
  </si>
  <si>
    <t>Noncash lease expenses</t>
  </si>
  <si>
    <t>Changes in operating assets and liabilities:</t>
  </si>
  <si>
    <t>Prepaid and other assets</t>
  </si>
  <si>
    <t>Accrued expenses and other liabilities</t>
  </si>
  <si>
    <t>Deferred rent, net of current portion</t>
  </si>
  <si>
    <t>Net cash, cash equivalents and restricted cash used in operating activities</t>
  </si>
  <si>
    <t>Cash flows from investing activities:</t>
  </si>
  <si>
    <t>Proceeds from sale of Softcup line of business</t>
  </si>
  <si>
    <t>Cash acquired in connection with the Merger</t>
  </si>
  <si>
    <t>Net cash, cash equivalents and restricted cash provided by investing activities</t>
  </si>
  <si>
    <t>Cash flows from financing activities:</t>
  </si>
  <si>
    <t>Proceeds from issuance of common stock- exercise of warrants</t>
  </si>
  <si>
    <t>Proceeds from issuance of common stock, warrants and Purchase Rights in connection with Private Placement, net of financial advisory fees</t>
  </si>
  <si>
    <t>Proceeds from issuance of common stock, pre-funded warrants and common warrants in connection with the Offering, net of underwriting discounts and commissions</t>
  </si>
  <si>
    <t>Proceeds from issuance of common stock - exercise of stock options</t>
  </si>
  <si>
    <t>Repayment of Note Payable</t>
  </si>
  <si>
    <t>Payment of cash dividends for Series D redeemable convertible preferred stock</t>
  </si>
  <si>
    <t>Cash paid for deferred financing costs</t>
  </si>
  <si>
    <t>Payments of tax withholdings related to vesting of restricted stock awards</t>
  </si>
  <si>
    <t>Net cash, cash equivalents and restricted cash provided by financing activities</t>
  </si>
  <si>
    <t>Net change in cash, cash equivalents and restricted cash</t>
  </si>
  <si>
    <t>Cash, cash equivalents and restricted cash, beginning of period</t>
  </si>
  <si>
    <t>Cash, cash equivalents and restricted cash, end of period</t>
  </si>
  <si>
    <t>Supplemental disclosure of noncash investing and financing activities:</t>
  </si>
  <si>
    <t>Operating right-of-use assets obtained in exchange for new operating lease liabilities</t>
  </si>
  <si>
    <t>Deferred financing costs included in accounts payable and accrued expenses</t>
  </si>
  <si>
    <t>Reclassification of warrants and Purchase Rights liability to equity</t>
  </si>
  <si>
    <t>Net assets acquired in connection with the Merger</t>
  </si>
  <si>
    <t>Convertible Preferred Stock</t>
  </si>
  <si>
    <t>Conversion of preferred stock</t>
  </si>
  <si>
    <t>Series D Convertible Preferred Stock</t>
  </si>
  <si>
    <t>Series D 2X liquidation preference</t>
  </si>
  <si>
    <t>Description of Business and Basis of Presentation</t>
  </si>
  <si>
    <t>Organization, Consolidation and Presentation of Financial Statements [Abstract]</t>
  </si>
  <si>
    <t>Description of Business and Basis of Presentation Merger On January 17, 2018, Neothetics, Inc., a Delaware corporation (Neothetics), now known as Evofem Biosciences, Inc. (the Company), completed its merger (the Merger) with privately-held Evofem Biosciences Operations, Inc. (Private Evofem), in accordance with the terms of the Agreement and Plan of Merger and Reorganization, dated October 17, 2017 (the Merger Agreement), whereby Nobelli Merger Sub, Inc., a Delaware corporation and wholly-owned subsidiary of Neothetics, merged with and into Private Evofem, with Private Evofem surviving as Neothetics’ wholly-owned subsidiary. In connection with the Merger, Neothetics filed a certificate of amendment to the amended and restated certificate of incorporation to, among other things, affect a 6 :1 reverse stock split of its common stock (the Reverse Stock Split) and change its name from “Neothetics, Inc.” to “Evofem Biosciences, Inc.” Both the name change and the Reverse Stock Split were effective on January 17, 2018 (the Closing Date). Shares of the Company's common stock commenced trading on The Nasdaq Capital Market under the ticker symbol “EVFM” as of January 18, 2018. See discussions of the transactions in connection with the Merger at Note 3- Merger and Related Transactions. Evofem Biosciences, Inc.’s operations include those of its wholly-owned subsidiaries, Evofem Biosciences Operations, Inc., a Delaware corporation; Evofem Inc. (Evofem Inc.), a Delaware corporation; Evofem North America, Inc., a Delaware corporation (ENA); Evofem Limited, LLC, a Delaware limited liability company; and, Evofem Ltd., a limited company registered in England and Wales and those of its partially owned subsidiary, Evolution Pharma, a Dutch limited partnership (EP) with 99% of the outstanding partnership interests held by Evofem Inc. and 1% of the outstanding partnership interests held by Evofem Limited, LLC. Evofem Limited, LLC and Evofem Ltd. are currently inactive. Unless otherwise noted, (i) references in this report to “Evofem” and the “Company” refer to Evofem Biosciences, Inc. and its subsidiaries following the closing of the Merger on the Closing Date, (ii) references to “Private Evofem” refer to Evofem Biosciences Operations, Inc. and its subsidiaries prior to the closing the Merger on the Closing Date, (iii) references to “Neothetics” refer to Neothetics, Inc. and its subsidiaries prior to the closing of the Merger on the Closing Date, and (iv) references to share amounts, figures (other than exchange ratios) and other information have been adjusted to reflect the Reverse Stock Split. Description of Business Evofem is a San Diego-based clinical-stage biopharmaceutical company committed to developing and commercializing innovative products to address unmet needs in women’s sexual and reproductive health. Evofem exists to advance the lives of women by developing innovative solutions, such as woman-controlled contraception and potential protection from certain sexually transmitted infections (STIs). The Company is leveraging its proprietary Multipurpose Vaginal pH Regulator (MVP-R TM ) platform to develop product candidates for several potential indications, including prevention of pregnancy, prevention of STIs, and reduction of recurrent bacterial vaginosis (BV). Evofem's MVP-Rs are acid-buffering bioadhesive vaginal gels designed to regulate vaginal pH within the normal range of 3.5 to 4.5. This vaginal pH range is inhospitable to spermatozoa, as well as certain viral and bacterial pathogens associated with STIs, but is integral to the survival of healthy bacteria in the vagina. Evofem’s lead MVP-R product candidate, Amphora ® (L-lactic acid, citric acid, and potassium bitartrate), is a non-hormonal, in the moment, woman-controlled vaginal gel. In December 2018 the Company reported top-line data from AMPOWER, its single-arm Phase 3 trial evaluating Amphora for prevention of pregnancy in approximately 1,400 women in the United States. Amphora is also currently being evaluated in a Phase 2b trial for prevention of urogenital transmission of chlamydia and gonorrhea in women (AMPREVENCE). AMPREVENCE was fully enrolled at approximately 50 study centers in the United States at the end of March 2019 and its top-line data is expected in the fourth quarter of 2019. Evofem’s pipeline also includes an MVP-R product candidate for reduction of recurrent BV. The Company anticipates conducting a Phase 2 clinical trial for this indication, building on favorable Phase 1 trial results. Basis of Presentation and Principles of Consolidation Since Private Evofem was determined to be the accounting acquirer in connection with the Merger, it recorded Neothetics’ assets and liabilities at fair value as of the Closing Date. Therefore, for periods prior to the Merger, the condensed consolidated financial statements were prepared on a stand-alone basis for Private Evofem and did not include the combined entities' financial position. Subsequent to the Merger, the condensed consolidated financial statements as of and for the three and six months ended June 30, 2018 from the Closing Date included Neothetics' assets and liabilities. The Company prepared the unaudited interim condensed consolidated financial statements included in this Quarterly Report in accordance with accounting principles generally accepted in the U.S. (GAAP) for interim financial information and the rules and regulations of the Securities and Exchange Commission (SEC) related to quarterly reports on Form 10-Q. The Company’s financial statements are presented on a consolidated basis, which include the accounts of the Company and its wholly-owned subsidiaries. Intercompany accounts and transactions have been eliminated in consolidation. The unaudited interim condensed consolidated financial statements do not include all information and disclosures required by GAAP for annual audited financial statements and should be read in conjunction with the Company’s consolidated financial statements and notes thereto for the year ended December 31, 2018 included in its Annual Report on Form 10-K as filed with the SEC on March 1, 2019 (the 2018 Audited Financial Statements).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s of convertible preferred stock and stockholders’ deficit for the periods presented. The results for the three and six months ended June 30, 2019 are not necessarily indicative of the results expected for the full year. The condensed consolidated balance sheet as of December 31, 2018 was derived from the 2018 Audited Financial Statements. Immaterial Restatement Subsequent to the issuance of the March 31, 2018 and June 30, 2018 interim condensed consolidated financial statements, the Company identified an error in the previously reported amounts of par value of common stock and additional paid-in-capital as of December 31, 2017, which amounts were previously reported as $81,000 and $17.7 million , respectively, on the condensed consolidated balance sheet as of December 31, 2017, and on the condensed consolidated statements of convertible preferred stock and stockholders’ deficit, for the three and six month periods ended March 31, 2018 and June 30, 2018, included in the Company’s Forms 10-Q for these periods. In addition, the number of common shares included in such condensed consolidated statements of convertible preferred stock and stockholders’ deficit were incorrectly presented as of December 31, 2017, and for share activity from January 1, 2018 to the merger consummation date of January 18, 2018. As a result, the Company has corrected the presentation of the amounts of par value of common stock and additional paid-in-capital as of December 31, 2017, and the number of common shares shown as of December 31, 2017 and for share activity from January 1, 2018 to January 18, 2018, to present such dollar and share amounts on a post-split basis, as shown below. This change is reflected in the condensed consolidated statement of convertible preferred stock and stockholders’ deficit for the six months ended June 30, 2018. Management has considered these errors from a qualitative and quantitative perspective and believes the impact of these errors is not material to the financial statements for the applicable periods. The following table shows the restated number of common shares as of December 31, 2017 and for share activity for the six months ended June 30, 2018, and corresponding common stock par value and additional paid-in-capital as previously reported and as corrected. As Previously Reported As Corrected Common Stock Additional Paid-in Capital Common Stock Additional Paid-in Capital In thousands, except share data Shares Amount Shares Amount Balance at December 31, 2017 81,119,014 $ 81 $ 17,650 2,082,053 $ — $ 17,731 Conversion of convertible preferred stock into common stock, excluding Series D 40,016,067 40 121,275 1,027,079 — 121,315 Cancellation of restricted stock awards (4,759,091 ) (5 ) 5 (122,149 ) — — Issuance of common stock upon cashless exercise of Invesco Warrants 154,593,455 155 47,765 3,968,473 1 47,919 Exchange of 270,969,445 Private Evofem common stock (par value $0.001) for 6,955,456 shares of Neothetics ’ common stock (par value $0.0001) (264,013,989 ) (270 ) 270 — — — Risks, Uncertainties and Going Concern The financial statements have been prepared on a going concern basis, which contemplates the realization of assets and settlement of liabilities, in the normal course of business, and do not include any adjustments to reflect the possible future effects on the recoverability and classification of assets or amounts and classification of liabilities that may result from the outcome of this uncertainty. The Company’s principal operations have been related to research and development (R&amp;D), including development of Amphora, as well as raising capital, recruiting personnel and establishing a corporate infrastructure to support a commercial product. The Company has no revenues and, as such, has incurred operating losses and negative cash flows from operating activities since inception. As described in Note 8- Convertible Preferred Stock , Note 9- Public Offering and Note 10- Private Placement , the Company received gross proceeds of approximately $6.3 million upon the exercise of warrants in February 2019, and proceeds of approximately $28.2 million and $47.2 million , net of financial advisory fees, upon the sale and issuance of common stock pursuant to a Private Placement with certain investors in April 2019 and June 2019, respectively. As of June 30, 2019 , the Company had cash and cash equivalents of $50.7 million , working capital of $34.2 million and an accumulated deficit of $486.7 million . The Company is subject to risks common to other life science companies in the development stage including, but not limited to, uncertainty of product development and commercialization, lack of marketing and sales history, potential development by its competitors of new technological innovations, dependence on key personnel, market acceptance of products, product liability, protection of proprietary technology, ability to raise additional financing, and compliance with U.S. Food and Drug Administration (FDA) and other government regulations. If the Company does not successfully commercialize any product candidates, it will be unable to generate recurring product revenue or achieve profitability. Management’s plans to meet its short- and long-term operating cash flow requirements include obtaining additional funding, such as through the issuance of its common stock, from other equity or debt financings, or through collaborations or partnerships with other companies. The Company anticipates it will continue to incur net losses for the foreseeable future and incur additional costs associated with being a public company. R&amp;D expenses are expected to decrease for the foreseeable future due to the completion of the clinical phase of the confirmatory Phase 3 clinical trial for Amphora for prevention of pregnancy. According to management estimates, liquidity resources as of June 30, 2019 are not sufficient to maintain its planned level of operations for the 12 months from the date of issuance of the financial statements. These circumstances and the uncertainties associated with the Company's ability to (i) obtain additional equity financing on terms that are favorable to Evofem, (ii) enter into collaborative agreements with strategic partners and (iii) succeed in its future operations raise substantial doubt about the Company's ability to continue as a going concern. If the Company is not able to obtain the required funding in the near term, through equity financings or other means, or is unable to obtain funding on terms favorable to the Company, this will have a material adverse effect on its operations and strategic development plan for future growth. If the Company cannot successfully raise additional funding and implement its strategic development plan, the Company may be forced to make reductions in spending, extend payment terms with suppliers, liquidate assets where possible, suspend or curtail planned programs or cease operations entirely. Any of these could materially and adversely affect its liquidity, financial condition and business prospects and the Company would not be able to continue as a going concern. If the Company is unable to continue as a going concern, it may have to liquidate its assets and may receive less than the value at which those assets are carried on the financial statements. Subsequent Events Subsequent events were evaluated through the filing date of this Quarterly Report, August 6, 2019. See Note 7- Related-party Transactions for discussions on subsequent events occurred in July 2019.</t>
  </si>
  <si>
    <t>Summary of Significant Accounting Policies</t>
  </si>
  <si>
    <t>Accounting Policies [Abstract]</t>
  </si>
  <si>
    <t>Summary of Significant Accounting Policies Use of Estimates The preparation of consolidated financial statements in conformity with GAAP requires management to make estimates and assumptions that affect the amounts reported in the consolidated financial statements and the notes thereto. S ignificant estimates affecting amounts reported or disclosed in the consolidated financial statements include, but are not limited to: the discount rate used in estimating the fair value of the operating lease right-of-use (ROU) assets and operating lease liabilities, the measurement of the Series D 2X liquidation preference, assumptions used in estimating the fair value of warrants and Purchase Rights issued, the useful lives of property and equipment, the recoverability of long-lived assets, preclinical and clinical trial accruals, and assumptions used in estimating the fair value of stock-based compensation expense. The Company’s assumptions regarding the measurement of the Purchase Rights, the Series D 2X liquidation preference, and stock-based compensation are more fully described in Note 5 — Fair Value of Financial Instruments and Note 12 — Stock-based Compensation, respectively. The Company bases its estimates on historical experience and other market-specific or other relevant assumptions that it believes to be reasonable under the circumstances and adjusts when facts and circumstances dictate. The estimates are the basis for making judgments about the carrying values of assets and liabilities and recorded expenses that are not readily apparent from other sources. As future events and their effects cannot be determined with precision, actual results may materially differ from those estimates or assumptions. Segment Reporting Operating segments are identified as components of an enterprise about which separate discrete financial information is available for evaluation by the chief operating decision-maker, who is the Chief Executive Officer (CEO) of the Company, in making decisions regarding resource allocation and assessing performance. The Company views its operations and manages its business in one operating segment. Concentrations of Credit Risk Financial instruments that potentially subject the Company to significant concentrations of credit risk consist primarily of cash, cash equivalents and restricted cash. Deposits in the Company’s checking and time deposit accounts are maintained in federally insured financial institutions in excess of federally insured limits.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cash equivalents and restricted cash balances due to the financial position of the depository institutions in which these deposits are held. Significant Accounting Policies There have been no changes to the significant accounting policies that were described in Note 2 to the 2018 Audited Financial Statements during the first six months of fiscal year 2019, except the accounting policy for leases as disclosed below. On January 1, 2019 (Adoption Date), the Company adopted Accounting Standards Update (ASU) No. 2016-02, Leases (Topic 842 ) (ASU No. 2016-02), as amended, using the modified retrospective approach, which provides a method for recording existing leases at adoption and does not require recasting comparative financial information. The Company also elected the package of practical expedients permitted under the transition guidance under ASU No. 2016-02 , which among other things, allowed the Company to not reassess the lease classification for any existing leases, whether any expired or existing contracts are or contain leases and initial direct costs for any existing leases. The Company did not elect the hindsight practical expedient to determine the lease term for existing leases. In addition, the Company elected the additional transition method permitted under ASU No. 2018-11 ( Leases (Topic 842): Targeted Improvements, under which the Company initially applied the new lease standard, Accounting Standards Codification (ASC) 842, at adoption and there was no cumulative-effect adjustment to the opening balance of retained earnings on January 1, 2019. For the comparative period presented in these condensed consolidated financial statements, lease related disclosures continue to be in accordance with the legacy GAAP, ASC 840. The Company determines if an arrangement is a lease or implicitly contains a lease at inception based on the definition in accordance with ASC 842. Operating leases are included in operating lease ROU assets and operating lease liabilities in it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or the Adoption Date for existing leases based on the present value of lease payments over the lease term using an estimated discount rate. As the Company's leases do not provide an implicit rate, the Company used an incremental borrowing rate based on the information available at commencement date or the Adoption Date in determining the present value of lease payments over a similar term. In determining the estimated incremental borrowing rate, the Company considered a rate obtained from its primary banker for discussion purposes of a potential collateralized loan with a term similar to the lease term, the Company's historical borrowing capability in the market, and the Company's costs incurred for underwriting discounts and financing costs in its previous equity financing. The operating lease ROU asset also includes any lease payments made and excludes lease incentives. Lease expense for lease payments is recognized on a straight-line basis over the lease term. Lease and non-lease components within a contract are generally accounted for separately. Operating lease ROU assets and operating lease liabilities were $0.5 million and $0.6 million , respectively, at June 30, 2019 . Adoption of the new standard did not materially impact the Company's condensed consolidated statement of operations and cash flows. See Note 6 - Commitments and Contingencies for more detail discussions on leases and financial statements information under ASC 842. Cash, Cash Equivalents and Restricted Cash Cash and cash equivalents consist of readily available cash in checking and money market accounts. Restricted cash consists of cash held in monthly time deposit accounts, which are collateral for the Company’s credit cards and facility lease. The following table provides a reconciliation of cash, cash equivalents and restricted cash, reported within the condensed consolidated statements of cash flows (in thousands): Six Months Ended June 30, 2019 2018 Cash and cash equivalents $ 50,679 $ 22,788 Restricted cash 401 554 Total cash, cash equivalents and restricted cash presented in the condensed consolidated statements of cash flows $ 51,080 $ 23,342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Potentially dilutive securities excluded from the calculation of diluted net loss per share are summarized in the table below. Three and Six Months Ended June 30, 2019 2018 Unvested restricted stock subject to repurchase 344,325 — Unvested restricted stock units 151,500 — Common stock to be purchased under the 2019 ESPP 42,290 — Options to purchase common stock 6,134,179 3,573,640 Warrants to purchase common stock 6,369,270 4,775,886 Total 13,041,564 8,349,526 Recently Adopted Accounting Pronouncements The Company qualifies as an “emerging growth company” (EGC) pursuant to the provisions of the Jumpstart Our Business Startups (JOBS) Act and expects to continue to qualify as an EGC until December 31, 2019. Section 7(a)(2)(B) of the Securities Act of 1933, as amended, permits EGCs to defer compliance with new or revised accounting standards until non-issuers are required to comply with such standards. However, the Company elected not to take advantage of the extended transition period for implementation of new or revised financial accounting standards, and as a result, the Company will comply with new or revised accounting standards on the relevant dates on which adoption of such standards is required for non-emerging growth companies. As described above, on January 1, 2019, the Company adopted ASU No. 2016-02, as amended, applying the practical expedients as a package allowed under the transition guidance. Recently Issued Accounting Pronouncements — Not Yet Adopted In August 2018, the FASB issued ASU No. 2018-13, Fair Value Measurement (Topic 820 ) (ASU No. 2018-13), which removes, modifies and adds certain disclosure requirements on fair value measurements in Topic 820. ASU No. 2018-13 will be effective for the Company beginning January 1, 2020. Early adoption is permitted. The Company does not plan to early adopt this new standard and does not expect the adoption of this new standard to have an impact on current disclosures in its consolidated financial statements.</t>
  </si>
  <si>
    <t>Merger and Related Transactions</t>
  </si>
  <si>
    <t>Business Combinations [Abstract]</t>
  </si>
  <si>
    <t>Merger and Related Transactions As described in Note 1- Description of Business and Basis of Presentation, Private Evofem merged with the Company effective on the Closing Date. The Merger was accounted for as a reverse recapitalization with Private Evofem treated as the accounting acquirer pursuant to ASC 805- Business Combinations. Under reverse recapitalization accounting, the accounting acquirer shall measure the identifiable assets acquired, the liabilities assumed, and any noncontrolling interest in the acquiree at their acquisition-date fair values. The following transactions were completed with the Merger and recorded by the Company: • Recorded Neothetics’ assets and liabilities at fair value as of the Closing Date, including $1.9 million of cash and cash equivalents, $0.5 million in prepaid and other current assets, $0.4 million in current and noncurrent liabilities and $1.9 million in common stock (Neothetics had 2,308,430 shares of common stock outstanding as of the Closing Date on a post-split basis at par value of $0.0001 per share) and additional paid-in capital (including the reclassification of Neothetics' historical accumulated deficit into additional paid-in capital); • Converted each share of Private Evofem’s capital stock including its Series A convertible preferred stock, Series B convertible preferred stock, Series C-1 convertible preferred stock and Series C convertible preferred stock into the Company's common stock on a one -for-one basis effecting the merger exchange ratio of 0.1540 , subject to adjustment for the Reverse Stock Split (the Exchange Ratio) and the Reverse Stock Split for an aggregate of 1,027,079 shares. Upon such conversion, reclassified the net proceeds from issuance of these preferred stocks to common stock at par value and additional paid-in capital, net of par value; • Cancelled 122,149 shares of unvested restricted common stock; • Issued warrants for the purchase up to an aggregate of 3,980,437 shares of common stock to funds affiliated with Invesco Ltd. (the Invesco Warrants), which were immediately net exercised on a cashless basis for 3,968,473 shares of common stock; • Converted 80 shares of Private Evofem’s Series D redeemable convertible preferred stock (Series D) into 6,878,989 shares of the Company's common stock, including: i. Adjustment for the final change in fair value of Private Evofem’s Series D 2X liquidation preference; ii. Redemption of the Series D 2X liquidation preference upon conversion; iii. Private Evofem’s Series D Warrant Rights (as defined below) were assumed by the Company and exchanged for three shares of the Company's common stock and warrants for the purchase of 2,000,000 shares of the Company's common stock (the WIM Warrants). The Company recorded the fair value of the WIM Warrants and related capital contribution upon issuance of the WIM Warrants; and iv. Recording cash dividends between January 6, 2018 and the Closing Date, which was paid upon closing of the Merger to Woodford Investment Management Ltd. (WIM). • The Company effected the Reverse Stock Split, and thus the Company adjusted common stock and additional paid-in capital associated with shares issued in connection with the Merger due to the 6:1 reverse stock split, which the Company has affected in the amounts described within this footnote; • The Company assumed options to purchase Private Evofem common stock that were outstanding and unexercised as of immediately prior to the Merger (the Private Evofem Plan Options). The Private Evofem Plan Options were converted into options to purchase 159,325 shares of the Company' common stock, as adjusted for the Exchange Ratio and Reverse Stock Split, at a weighted average price of $56.72 ; and • Sold 1,614,289 shares of the Company's common stock in a private placement for gross proceeds of $20.0 million .</t>
  </si>
  <si>
    <t>Balance Sheet Details</t>
  </si>
  <si>
    <t>Balance Sheet Details Prepaid and Other Current Assets Prepaid and other current assets consist of the following (in thousands): June 30, 2019 December 31, 2018 Flex note receivable (1) $ 250 $ 250 Insurance 883 199 Prepaid marketing costs 279 — Other 357 268 Total $ 1,769 $ 717 _______________________ (1) In June 2016, Private Evofem’s board of directors committed to a plan to sell its Softcup line of business (Softcup) and re-direct its available cash resources to further develop Amphora. In July 2016, the Company entered into an Asset Purchase Agreement with The Flex Company (Flex), whereby Flex would acquire certain assets and assume certain liabilities associated with Softcup. Total consideration for the Softcup sale was $1.9 million , with $0.6 million received in cash at closing and the remaining $1.3 million due and payable under a note in favor of the Company (the Flex Note) through January 1, 2021 (the Maturity Date). The Flex Note bears simple interest at a rate of 5.0% per annum on the remaining principal amount outstanding. An annual principal payment of approximately $0.3 million and the annual accrued and unpaid interest are payable each January 1, beginning in 2017 through the Maturity Date. The Flex Note is secured by the Softcup assets and has been recorded at present value. The Company’s incremental borrowing rate and the stated interest rate of the Flex Note are materially consistent. Property and Equipment, Net Property and equipment, net, consists of the following (in thousands): Useful Life June 30, 2019 December 31, 2018 Research equipment 5 years $ 639 $ 639 Computer equipment and software 3 years 13 13 Office furniture 5 years 205 205 Leasehold improvements 5 years or less 340 340 1,197 1,197 Less: accumulated depreciation (736 ) (604 ) Total, net $ 461 $ 593 Depreciation expense was $66,000 and $65,000 for the three months ended June 30, 2019 and 2018 , respectively, and $0.1 million for both the six months ended June 30, 2019 and 2018. Other Noncurrent Assets Other noncurrent assets consist of the following (in thousands): June 30, 2019 December 31, 2018 Flex note receivable, net of current portion $ 250 $ 500 Prepaid directors &amp; officers insurance 372 439 Total $ 622 $ 939 Note Payable On December 5, 2018, the Company entered into a promissory note (Note) with our clinical research organization (CRO) for AMPOWER, where the Company agreed to pay the CRO on invoiced amounts totaling approximately $4.0 million for clinical trial related services and had a due date of February 15, 2019. Any matured and unpaid amounts pursuant to this Note bear an annual interest rate of the lesser of 1% per month or the maximum amount permitted by the Laws of the State of Massachusetts. In late February 2019, the Company amended the Note, which extended the due date to April 15, 2019. In April 2019, the Company paid the Note in full. Accrued Expenses Accrued expenses consist of the following (in thousands): June 30, 2019 December 31, 2018 Clinical studies $ 5,299 $ 9,153 Sublicense fees payable to related parties 1,117 1,117 Accrued interest on unpaid sublicense fees payable to related parties 174 174 Legal and other professional fees 376 549 Other 251 520 Total $ 7,217 $ 11,513</t>
  </si>
  <si>
    <t>Fair Value of Financial Instruments</t>
  </si>
  <si>
    <t>Fair Value Disclosures [Abstract]</t>
  </si>
  <si>
    <t>Fair Value of Financial Instruments The fair values of the Company’s assets, including the money market fund and Flex Note receivable, measured on a recurring basis are summarized in the following tables, as applicable (in thousands): June 30, 2019 Quoted Prices in Active Markets for Identical Assets (Level 1) Significant Other Observable Inputs (Level 2) Significant Unobservable Inputs (Level 3) Money market fund (1) $ 13 $ 13 $ — $ — Flex note receivable 500 — 500 — Total assets 513 13 500 — December 31, 2018 Quoted Prices in Active Markets for Identical Assets (Level 1) Significant Other Observable Inputs (Level 2) Significant Unobservable Inputs (Level 3) Money market fund (1) $ 154 $ 154 $ — $ — Flex note receivable 750 — 750 — Total assets 904 154 750 — _______________________ (1) Included as a component of cash and cash equivalents on the accompanying condensed consolidated balance sheet. As discussed in Note 10- Private Placement , the First Closing Warrants and Purchase Rights were determined to be liability classified. Therefore, they were stated at fair value at issuance and subject to mark-to-market at each reporting date until a subsequent event occurred that would change their classification from liability to equity. Series D 2X liquidation preference issued in connection with the issuance of Series D in 2016 and 2017 was also stated at fair value. The First Closing Warrants, Purchase Rights and Series D 2X liquidation preference were considered Level 3 instruments because the fair value measurement was based, in part, on significant inputs not observed in the market. The Company determined the fair value of these three instruments as described below. The following table summarizes the changes in Level 3 financial liabilities measured at fair value on a recurring basis for the three and six months ended June 30, 2019 and six months ended June 30, 2018 (in thousands). There were no activities for the three months ended June 30, 2018. Warrant Liability Balance at December 31, 2018 $ — Initial warrant liability at issuance 3,611 Change in fair value of warrants 3,315 Reclassification from warrant liability to equity (6,926 ) Balance at June 30, 2019 $ — Purchase Rights Liability Balance at December 31, 2018 $ — Initial purchase rights liability at issuance 3,183 Change in fair value of purchase rights 19,617 Reclassification from purchase rights liability to equity (22,800 ) Balance at June 30, 2019 $ — Series D 2X Liquidation Preference Liability Balance at December 31, 2017 $ 79,870 Change in fair value of Series D 2X liquidation preference 130 Redemption of Series D 2X liquidation preference upon conversion of Series D (80,000 ) Balance at June 30, 2018 $ — First Closing Warrants The fair value of the First Closing Warrants issued in April 2019 in connection with the Private Placement and the change in fair value of warrants as a result of mark-to-market were determined using the Black-Scholes-Merton (BSM) option-pricing model based on the following weighted-average assumptions for the periods indicated. Three and Six Months Ended June 30, 2019 Expected volatility 75.0 % Risk-free interest rate 2.2 % Expected dividend yield — % Expected term (years) 6.9 Purchase Rights The fair value of the Purchase Rights issued during the First Closing in connection with the Private Placement and the change in fair value of Purchase Rights as a result of the mark-to-market due to their classification change from liability to equity upon stockholder approval of the Private Placement were determined using a combination of a lattice model and a BSM option-pricing model. The lattice model was used to determine a range of future value of the Company's common stock as of the Second Closing. The BSM option-pricing model was used to determine the fair value of the warrants issued at the Second Closing and the existing warrants subsequently canceled at the Second Closing (see discussion of the warrants canceled in Note 10- Private Placement ) based on the applicable assumptions, including the future value of the Company's common stock as determined by the lattice model, warrants exercise price, time to expiration, expected volatility of our peer group, risk-free interest rate and expected dividend. The fair value of the Purchase Rights was then calculated as the difference between the sum of the future value of the Company's common stock and value of the Second Closing warrants, and the sum of the purchase price of $4.50 for the Second Closing and the value of canceled warrants. The fair value of the Purchase Rights was calculated through backward induction within the lattice model framework. Series D 2X Liquidation Preference As described in Note 2 to the 2018 Audited Financial Statements, under the terms of the Series D issued, in a liquidation transaction Private Evofem’s Series D participated, prior and in preference to the other series of convertible preferred stock and common stock, at a rate of two times its initial investment, plus accrued and unpaid dividends (the Series D 2X Liquidation Preference). The Company determined the Series D 2X Liquidation Preference represented an embedded derivative, which required bifurcation and separate liability accounting and was initially recorded at fair value. See the Series D Redeemable Convertible Preferred Stock discussion in Note 8 — Convertible Preferred Stock for the terms of the Series D. To determine the final fair value of the Series D 2X liquidation preference, the Company utilized a hybrid valuation model that considers the probability of achieving certain exit scenarios, the Company’s cost of capital, the estimated period the Series D 2X liquidation preference would be outstanding, consideration received for the instrument with the Series D 2X liquidation preference and at what price and changes, if any, in the fair value of the underlying instrument to the Series D 2X liquidation preference. At December 31, 2017, the most significant assumption was the probability of occurrence, which was concluded to be high, and as a result the fair value as of December 31, 2017 approximated the final redemption value. In connection with the Merger, Private Evofem converted 80 shares of Series D into the Company's common stock. The valuations resulted in a concluded fair value of the Series D 2X liquidation preference of $80.0 million as of the Closing Date, which was reclassified from a Series D 2X liquidation preference to additional paid-in capital upon the conversion into the Company's common stock. The change in fair value of the Series D 2X liquidation preference for the six months ended June 30, 2018 was $0.1 million . There was no such change for the three months ended June 30, 2018, and three and six months ended June 30, 2019 as the Series D was converted into common stock in connection with the Merger.</t>
  </si>
  <si>
    <t>Commitments and Contingencies</t>
  </si>
  <si>
    <t>Commitments and Contingencies Disclosure [Abstract]</t>
  </si>
  <si>
    <t>Commitments and Contingencies Operating Leases 2015 Lease Effective January 30, 2015, Private Evofem entered into a sublease for office space under a noncancelable lease agreement that expires in March 2020 (the 2015 Lease), which is the Company's primary office space. The sublease provides for two renewal periods of five years each, but the sub-lessor is not expected to renew its lease. In lieu of paying a security deposit directly to the sub-lessor, the Company maintains a time deposit in favor of the sub-lessor (the Deposit), which is included in restricted cash in the condensed consolidated balance sheets. During months 13 through 58 of the 2015 Lease term, subject to certain restrictions, approximately $5,000 of the Deposit may be released each month through November 2019 and approximately $66,000 of the Deposit may be released each month between December 2019 and March 2020. As of June 30, 2019 and December 31, 2018 , restricted cash maintained as collateral for the Company’s Deposit was $0.3 million for both periods. Concurrent with the execution of the 2015 Lease, Private Evofem entered into a sublease with WomanCare Global Trading, Inc. (WCGT) whereby WCGT agreed to sublease approximately 25% (subject to annual adjustment), as amended, of the Company’s primary office space aforementioned (the WCG Sublease). The Company remains the primary obligor under the WCG Sublease and records all sublease income as a reduction of rent expense in the condensed consolidated statements of operations. WCGT paid an initial security deposit of approximately $0.3 million (the WCG Security Deposit). Effective April 1, 2018, the WCG Sublease was reassigned from WCGT to WCG Cares, whereby WCG Cares agreed to pay the Company 20% of the overall lease payment under the 2015 Lease. All terms and conditions remain the same as the original WCG Sublease. The remaining WCG Security Deposit totaled approximately $0.2 million was repaid to WCGT in June 2018. The Company terminated the WCG Sublease in the fourth quarter of 2018. There were no sublease payments received pursuant to the WCG Sublease during the three and six months ended June 30, 2019 , and $40,000 sublease payments were received during the three and six months ended June 30, 2018. Leased Space In August 2017, the Company entered into a manufacturing and supply agreement with an outside supplier for non-recoverable expenses incurred by the supplier during non-commercial periods for a term of one year from August 2017. This agreement was further renewed by both parties to cover the period from August 2018 to late 2019. Under the agreement, the supplier provides a dedicated packaging space for the Company with a fixed monthly cost. The Company determined that this dedicated space is accounted for as an operating lease under ASC 842 Leases. Supplemental Financial Statement Information Lease Assets and Liabilities (in thousands) June 30, 2019 Operating right-of-use assets $ 483 Operating lease liabilities 580 Three Months Ended June 30, Six Months Ended June 30, Lease Cost (in thousands) Classification 2019 2018 2019 2018 Operating lease expense Research and development $ 83 $ 30 $ 165 $ 73 Operating lease expense General and administrative 103 $ 66 212 $ 181 Total $ 186 $ 96 $ 377 $ 254 Lease Term and Discount Rate June 30, 2019 Weighted average remaining lease term (in years) 0.73 Weighted average discount rate 12 % Maturity of Operating Lease Liabilities (in thousands) June 30, 2019 Year ending December 31, 2019 $ 408 Year ending December 31, 2020 201 Total lease payments 609 Less: imputed interest (29 ) Total $ 580 Maturity of Operating Lease Liabilities under the 2015 Lease (in thousands) December 31, 2018 Year ending December 31, 2019 $ 777 Year ending December 31, 2020 201 Total $ 978 Other information (in thousands) Six Months Ended June 30, 2019 Cash paid for amounts included in the measurement of lease liabilities: Operating cash flows from operating leases $ 427 Contingencies From time to time the Company may be involved in various lawsuits, legal proceedings or claims that arise in the ordinary course of business. There were no claims or actions pending against the Company as of June 30, 2019 and December 31, 2018 , which management believes would have, individually or in the aggregate, a material adverse effect on its business, liquidity, financial position, results of operations or cash flows. However, litigation is subject to inherent uncertainties and an adverse result in these or other matters may arise from time to time that may harm the Company’s business. Intellectual Property Rights In 2014, Private Evofem entered into an amended and restated license agreement with Rush University (the Rush License Agreement) pursuant to which Rush University granted Private Evofem an exclusive, worldwide license of certain patents and know-how, related to its MVP-R technology authorizing Private Evofem to make, distribute and commercialize products and processes for any and all therapeutic, prophylactic and/or diagnostic uses, including, without limitation, use for female vaginal health and/or birth control. The Company may be obligated to pay an earned royalty based upon a percentage of net sales in the range of mid-single digits. Commencing on January 1 of year three after a product has received regulatory approval and has been introduced to market, the Company may become obligated to pay minimum annual royalties, to the extent the earned royalty or sublicensing fees, as applicable, do not exceed the minimum annual royalties. In October 2015, the Company's subsidiaries, ENA and EP entered into separate sublicense agreements (the Sublicenses) with WomanCare Global Trading CIC (WCGCIC) for a contraceptive vaginal ring. In August 2016, ENA, EP and WCGCIC entered into a side letter to modify the timing of the 2016 and 2017 payments due under the Sublicenses. On an aggregate basis, consideration under the Sublicenses consisted of (i) payments or potential payments to the licensor of (a) an upfront payment of $10.0 million , (b) potential regulatory and commercial milestone payments up to $32.0 million , (c) potential royalty payments on net product sales and (d) potential royalty payments on net sales of an equivalent generic product and (ii) $5.0 million in annual sublicense fees through October 1, 2019 to WCGCIC. In December 2016, under the terms of the Sublicenses, ENA and EP provided 90-days written notice of termination of the Sublicenses to WCGCIC, which period concluded on March 28, 2017. During the quarter ended March 31, 2019, the Sublicenses were reassigned to WCG Cares, upon which, the unpaid sublicense fees ceased accruing interest and all accrued sublicense fees and interest expense of $1.3 million were transferred and became payable to WCG Cares. As of June 30, 2019 and December 31, 2018 , the Company had accrued sublicense fees and accrued interest expense on unpaid sublicense fees of approximately $1.1 million and $0.2 million , respectively, for both periods, which are included in the condensed consolidated balance sheets. See Note 7 – Related-party Transactions for a summary of the Company’s transactions with WCGCIC, WomanCare Global International, a non-profit organization registered in England and Wales (WCGI) and related entities, and WCG Cares.</t>
  </si>
  <si>
    <t>Related-party Transactions</t>
  </si>
  <si>
    <t>Related Party Transactions [Abstract]</t>
  </si>
  <si>
    <t>Related-party Transactions Consulting Agreements Effective April 1, 2016, Private Evofem entered into a one -year consulting agreement (the 2016 Consulting Agreement) with Thomas Lynch, the chairman of the Company’s board of directors. Pursuant to the 2016 Consulting Agreement, Mr. Lynch provides consulting services with respect to investor relations and business development activities as requested from time to time. Pursuant to the 2016 Consulting Agreement, Mr. Lynch (i) received compensation of approximately $0.4 million , including $0.1 million related to his board services, (ii) received a stock option for the purchase of 3,850 shares of common stock with an exercise price of $46.36 per share, which vest over a one -year period through March 1, 2017 and (iii) was issued a restricted stock unit (RSU) for the rights to 2,566 shares of common stock. Upon the closing of the Merger, Mr. Lynch agreed to cancel all of his unvested RSU received pursuant to the 2016 Consulting Agreement. See Restricted Stock Units discussion in Note 12 — Stock-based Compensation for the accounting treatment for Mr. Lynch’s RSU granted in 2016. On July 2, 2018, under the Amended and Restated 2014 Plan (as defined below), the Company issued 150,000 RSUs to Mr. Lynch in consideration for certain consulting services provided to the Company in connection with the 2016 Consulting Agreement. The RSUs were fully vested on the grant date. In August 2017, Private Evofem and Mr. Lynch entered into a two -year consulting agreement (the 2017 Consulting Agreement), which was effective as of April 1, 2017. The 2017 Consulting Agreement expired in accordance with its terms on March 31, 2019. This 2017 Consulting Agreement provided for (i) annual compensation of $0.4 million , including $0.1 million related to his board services and (ii) a stock option for the purchase of 6,416 shares of common stock that was to vest quarterly through March 31, 2018, which remained unissued at the time of the Merger. On March 12, 2018, the Company issued a stock option for the purchase of 225,000 shares of the Company's common stock with an exercise price of $7.29 per share in lieu of the unissued stock option pursuant to the 2017 Consulting Agreement, of which 125,000 shares vested on the grant date and the remaining shares vested in a series of twelve successive equal monthly installments upon completion of each additional month of service measured from April 1, 2018. The option was awarded in connection with Mr. Lynch's consulting services for the Company for the fiscal years 2016 to 2018. On July 31, 2018, the Company issued additional stock options for the purchase of 85,500 shares of the Company's common stock with an exercise price of $2.10 per share pursuant to the 2017 Consulting Agreement, which shares will vest in a series of 36 successive equal monthly installments upon completion of each additional month of service measured from the grant date. In addition, on July 31, 2018, the Compensation Committee, with the authorization of the board of directors, approved a one-time, discretionary cash bonus award to Mr. Lynch in the amount of $50,000 . Effective April 1, 2019, the Company entered into a new two -year consulting agreement with Mr. Lynch (the 2019 Consulting Agreement). The 2019 Consulting Agreement provides for (i) annual compensation of $0.4 million , including $0.1 million related to Mr. Lynch’s board services, (ii) an annual grant of 150,000 RSUs, which will vest quarterly over one year from April 1, 2019 and (iii) an annual bonus of up to 100% of Mr. Lynch’s annual consulting fees based upon the achievement of the Company’s corporate goals and objectives as determined by and subject to approval of the board of directors. Consulting fees incurred under the 2017 and 2019 Consulting Agreements were approximately $0.3 million and $0.1 million for the three months ended June 30, 2019 and 2018, respectively, and $0.4 million and $0.1 million for the six months ended June 30, 2019 and 2018, respectively. As of June 30, 2019 and December 31, 2018, accrued compensation, excluding board fees, owed to Mr. Lynch was $0.1 million for both periods. Transactions with WCGI and Related Entities From 2009 to 2016, Ms. Saundra Pelletier was the founding CEO of WCGI. In February 2013, Private Evofem and WCGI formed an alliance (the WCGI Alliance) and Ms. Pelletier also became Private Evofem’s CEO. Concurrent with the forming of the WCGI Alliance, Private Evofem and WCGI entered into (i) a service agreement to which the companies shared resources and employees and (ii) a three -year grant agreement under which the Private Evofem provided funding of $4.0 million per year to WCGI. From 2011 to 2017, Ms. Pelletier served as a director of the board of WCGT, a WCGI subsidiary. As described in Note 6 — Commitments and Contingencies , (i) effective in February 2015, Private Evofem and WCGT, entered into a sublease for office space, which was terminated and reassigned to WCG Cares effective April 1, 2018, and (ii) in October 2015, (a) Private Evofem, through its wholly-owned subsidiaries, entered into two sublicense agreements whereby Private Evofem was responsible for paying $5.0 million in annual sublicense fees, net of amounts paid under the grant agreement during 2015, to WCGCIC, also a WCGI affiliate, and (b) the service and grant agreements were canceled. Effective January 2016, Private Evofem and WCGI entered into a shared-services agreement (the SSA), which replaced the prior service agreement. Under the terms of the SSA, Private Evofem and WCGI cross charge the other company’s services provided by each entity on behalf of the other. The SSA also allows for netting of due to and due from shared-services fees. Services provided under the SSA on behalf of WCGI were immaterial for the three months ended June 30, 2018, and the three and six months ended June 30, 2019 . Such amounts were approximately $0.1 million for the six months ended June 30, 2018 . Net shared-services due to the Company were immaterial as of June 30, 2019 and December 31, 2018 . In July 2019, the SSA was terminated. The following table summarizes receivables and payables related to the Company's transactions with WCGI related entities for the periods indicated (in thousands). Such amounts were immaterial as of June 30, 2019 and for the three and six months ended June 30, 2019 . All accrued sublicense fees and interest expense related to the Sublicenses as of December 31, 2018 became payable to WCG Cares during the first quarter of 2019. December 31, 2018 Receivables $ 3 Payables $ 1,291 Three Months Ended June 30, 2018 Six Months Ended June 30, 2018 Payments $ 883 $ 883 Expenses $ 28 $ 59 Transactions with WCG Cares In 2013, WCG Cares, a 501(c)(3) nonprofit organization, was incorporated under the laws of the State of California. Its primary purpose is to directly engage in and/or fund the development and implementation of programs that promote reproductive health, education, research and increased access to high-quality, innovative and affordable reproductive healthcare and healthcare products around the world. Ms. Pelletier served as the CEO and President of WCG Cares from 2013 to November 2017. She became a member of its board in November 2017 and served as chair of its board of directors from November 2017 to May 2018. Additionally, Mr. Justin J. File served as WCG Cares' Chief Financial Officer from November 2017 to May 2018. Dr. Kelly Culwell served as WCG Cares' Chief Medical Officer from November 2017 to December 2018. Dr. Culwell also became a director of its board in January 2019 with a term of three years until December 31, 2021. See shared-services agreement discussion below. The Company agreed to be a corporate sponsor of WCG Cares’ U.S. education campaign, the Tryst Network, which officially launched in February 2018. The Company paid WCG Cares a one-time payment of $0.3 million in March 2018 in connection with this corporate sponsorship of the Tryst Network. During the second quarter of 2018, the Company ceased its corporate sponsorship of the Tryst Network. In March 2018, the Company and WCG Cares entered into a shared-services agreement (the Cares Shared Services Agreement). Under the terms of the Cares Shared Services Agreement, the Company and WCG Cares cross charge services provided by each entity (or its subsidiaries) on behalf of the other. The Cares Shared Services Agreement also allows for netting of due to and due from shared-services fees. Services provided under the Cares Shared Services on behalf of WCG Cares were approximately $0.1 million for both the three and six months ended June 30, 2018, and immaterial for both the three and six months ended June 30, 2019 . As of June 30, 2019 and December 31, 2018, net shared-services due to the Company were immaterial for both periods. In July 2019, the Company provided a notice of termination to WCG Cares to terminate the Cares Shared Services Agreement effective September 2019. The following table summarizes receivables, payables, payments and expenses related to the Company's transactions with WCG Cares for the periods indicated (in thousands). Such amounts were immaterial as of December 31, 2018, for the three months ended June 30, 2018, and for the three and six months ended June 30, 2019 . June 30, 2019 Receivables $ — Payables $ 1,291 Six Months Ended June 30, 2018 Payments $ 300 Operating expense $ 126 Variable Interest Entity Considerations Due to shared management and numerous agreements between the Company and WCGI and the Company and WCG Cares, management reviewed its relationship with both WCGI and its subsidiaries and WCG Cares in accordance with the authoritative guidance for variable interest entities within ASC 810 - Consolidation . The Company concluded that due to WCGI’s and WCG Cares’ status as not-for-profit entities, the scope exception from qualifying as a variable interest entity was met and, therefore, the Company is not required to consolidate WCGI or WCG Cares.</t>
  </si>
  <si>
    <t>Equity [Abstract]</t>
  </si>
  <si>
    <t>Convertible Preferred Stock Immediately prior to the Merger, as described in Note 1- Description of Business and Basis of Presentation , each share of Private Evofem’s capital stock (other than Private Evofem’s Series D), including its Series A convertible preferred stock, Series B convertible preferred stock, Series C-1 convertible preferred stock and Series C convertible preferred stock was converted into shares of the Company's common stock on a one-for-one basis effecting the Exchange Ratio and the Reverse Stock Split for an aggregate of 1,027,079 shares. In addition, each share of Private Evofem’s Series D was converted into approximately 85,987 shares of the Company’s common stock for an aggregate of 6,878,989 shares. As of June 30, 2019 and December 31, 2018, no shares of convertible preferred stock were issued and outstanding. Dividends on the Series D were payable (i) upon conversion, (ii) redemption or (iii) liquidation. As such, although the Company’s board of directors had not declared dividends, the Company accrued dividends on the Series D. Upon closing of the Merger, the Company paid cash dividends of $0.2 million for the accrued dividends only for the period of January 6, 2018 to the Closing Date and the accrued and unpaid dividends of $5.2 million as of December 31, 2017 were reclassified to additional paid-in capital upon conversion of 80 shares of Series D into common stock. The designated, issued and outstanding shares of convertible preferred stock, by series, as of December 31, 2017 were as follows (aggregate liquidation amount and proceeds, net of issuance costs, in thousands): Shares Original Shares Common Aggregate Proceeds, Series A 12,768,492 $ 1.9579445 12,618,279 12,618,279 $ 24,706 $ 23,848 Series B 31,034,696 $ 3.2222 13,801,318 13,801,318 44,471 43,616 Series C-1 8,660,572 $ 3.97 8,558,686 8,558,686 33,978 34,382 Series C 5,037,784 $ 3.97 5,037,784 5,037,784 20,000 19,469 Series D (2)(3) 80 $ 500,000 80 85,160 39,739 Total 57,501,624 40,016,147 $ 208,315 $ 161,054 _______________________ (1) The Series D shares were convertible into shares in the next equity financing (either preferred or common) at a 50% discount to the fair value price per share of the shares to be issued in the next financing, therefore, the Series D common stock equivalents and the totals for common stock equivalents have been left blank. (2) Aggregate liquidation amount included accrued and unpaid dividends of $5.2 million as of December 31, 2017. (3) Proceeds, net of issuance costs, included $35.0 million in cash and $5.0 million from the conversion of the Amended Cosmederm Note (see more discussions below) less issuance costs of approximately $0.3 million . This line excluded the Series D 2X liquidation preference net issuance price of $18.2 million , the loss on the issuance of Series D of $35.2 million , loss on extinguishment of related-party note payable of $6.7 million and accrued Series D dividends of $5.2 million . Private Evofem and Cosmederm entered a promissory note during 2015, which was amended in July 2016 in conjunction with the Private Evofem’s Series D financing (the Amended Cosmederm Note). Cosmederm assigned the Amended Cosmederm Note with the then outstanding principal balance of $10.0 million to WIM. As a condition to closing the Private Evofem’s Series D, WIM immediately converted $5.0 million of the Amended Cosmederm Note into 10 shares of the Private Evofem’s Series D and canceled the remaining $5.0 million . Series D In July 2016, Private Evofem entered into a Series D purchase agreement with WIM, which was subsequently amended in July 2017 to increase the number of authorized preferred stock for issuance (as amended, the Series D SPA). The Series D SPA authorized the issuance and sale of an aggregate of 80 shares of Series D, which was sold at an issuance price per share of $500,000 . WIM also received the right to receive warrant shares to be determined in the next equity financing (Warrant Rights). See Warrant Rights discussion below. Warrant Rights Upon completion of the Merger, Private Evofem’s Series D Warrant Rights were assumed by the Company and exchanged for an aggregate of three shares of the Company's common stock and the WIM Warrants to purchase up to 2,000,000 shares of the Company's common stock. The shares of common stock issued in connection with the WIM Warrants may not be transferred separately from the WIM Warrants. The WIM Warrants became exercisable on January 17, 2019 and remain exercisable until the earlier of January 18, 2022 or immediately prior to the completion of an acceleration event, as defined therein, and have an exercise price of $8.35 per share. The Company determined that the WIM Warrants are free standing financial instruments and classified as equity in accordance with ASC 480— Distinguish Liabilities from Equity. To determine the fair value of the WIM Warrants, the Company utilized the BSM option-pricing model, where the warrants’ exercise price was determined based on a Monte Carlo simulation. The valuations resulted in a concluded fair value of the WIM Warrants of $14.1 million as of January 18, 2018, which was recorded as additional paid-in capital in the condensed consolidated balance sheet. On February 5, 2019, the Company entered into letter agreements (the Repricing Letter Agreements) with WIM and certain other holders of outstanding warrants to purchase common stock of the Company by exercising certain outstanding warrants. Upon execution of the Repricing Letter Agreements, investment funds affiliated with WIM exercised certain WIM Warrants to purchase an aggregate of 1,525,000 shares of common stock at a reduced exercise price of $2.64 per share. The Company determined that the incremental fair value as a result of the modification to these WIM Warrants from change of the exercise price was approximately $1.4 million , which was recorded as change in fair value of warrants in the condensed consolidated statement of operations for the six months ended June 30, 2019. On June 10, 2019, upon the Second Closing of the Private Placement as discussed at Note 10- Private Placement , the remaining WIM Warrants to purchase up to 475,000 shares of common stock were canceled.</t>
  </si>
  <si>
    <t>Public Offering On May 24, 2018, the Company completed an underwritten public offering (the Offering), whereby the Company issued 7,436,171 shares of common stock at a public offering price of $4.69 per share and pre-funded warrants to purchase 1,063,829 shares of common stock at a public offering price of $4.68 per warrant and an exercise price of $0.01 per share. Each share of common stock and each pre-funded warrant was issued together with a common warrant to purchase one-fifth of a share of the Company's common stock at a public offering price of $0.01 per warrant and an exercise price of $7.50 per share. An aggregate of 8,500,000 common warrants were issued in connection with the Offering and are exercisable to purchase an aggregate of 1,700,000 shares of common stock. The common warrants issued to the three funds affiliated with WIM that participated in the Offering were issued as a unit with one share of common stock totaling three unit shares in the aggregate (the Unit Shares). Except with respect to the Unit Shares, the shares of common stock, pre-funded warrants and common warrants are separately transferable. The Company determined that the pre-funded warrants and common warrants are free standing financial instruments and equity classified in accordance with ASC 480- Distinguish Liabilities from Equity . The Company received proceeds from the Offering of approximately $37.5 million , net of underwriting discounts and commissions, but before deducting the estimated offering costs of $1.5 million . The estimated offering costs were recorded as contra additional-paid in capital in the condensed consolidated balance sheet. The common stock and warrants issued in the Offering were registered pursuant to a registration statement on Form S-1 filed with the SEC on May 16, 2018 and declared effective on May 21, 2018. On June 26, 2018, the Company issued an additional 912 common warrants to purchase approximately 182 shares of common stock upon an underwriter's exercise of its overallotment option. The offering price and exercise price were the same as the common warrants issued on May 24, 2018. The net proceeds received from this issuance were immaterial. In February 2019, per the terms of the Repricing Letter Agreements, WIM and other holders of common warrants issued in the Offering exercised their common warrants to purchase an aggregate of 851,062 shares of common stock at a reduced exercise price of $2.64 per share. The Company determined that the incremental fair value as a result of the modification to these common warrants issued in the Offering from change of the exercise price was $0.5 million , which was recorded as change in fair value of warrants in the condensed consolidated statement of operations for the six months ended June 30, 2019. Stockholders' Equity (Deficit) Warrants As referenced in Note 8- Convertible Preferred Stock and Note 9- Public Offering , warrants to purchase an aggregate of 2,376,062 shares of common stock were exercised at an exercise price of $2.64 per share in February 2019 per the Repricing Letter Agreements. The Company received gross proceeds of approximately $6.3 million from these exercises. On February 8, 2019 and per the terms of the Repricing Letter Agreements, the Company issued warrants to purchase up to 1,188,029 shares of the Company's common stock (Reload Warrants) to the holders party to the Repricing Letter Agreements and have an exercise price of $5.20 per share. The Company determined the Reload Warrants are free standing financial instruments and equity classified in accordance with ASC 480— Distinguish Liabilities from Equity. Since these Reload Warrants were issued in addition to the reduced exercise price to induce Holders of WIM Warrants and common warrants to exercise their warrants, the Company determined the fair value of the Reload Warrants was also the incremental fair value as a result of the modification to the WIM warrants and common warrants exercised. To determine the fair value of the Reload Warrants, the Company utilized the BSM option-pricing model, which resulted in an estimated fair value of the Reload Warrants of $2.5 million , which was recorded as additional paid-in capital in the condensed consolidated balance sheet and change in fair value of warrants in the condensed consolidated statement of operations. Upon completion of the Second Closing of the Private Placement as discussed at Note 10- Private Placement , all Reload Warrants were canceled. As referenced in Note 10- Private Placement , warrants to purchase an aggregate of 4,444,446 were issued in connection with the Private Placement at an exercise price of $6.38 per share in April and June 2019. As of June 30, 2019 , warrants to purchase up to 6,369,270 shares of the Company's common stock remain outstanding at a weighted average exercise price of $5.50 per share. These warrants are summarized below: Type of Warrants Underlying Common Stock to be Purchased Exercise Price Issue Date Exercise Period Common Warrants 2,020 $ 67.71 January 25, 2010 January 25, 2010- February 25, 2020 Common Warrants 878 $ 51.24 March 30, 2012 March 30, 2012 to March 30, 2022 Common Warrants 1,171 $ 51.24 August 17, 2012 August 17, 2012 to July 17, 2022 Common Warrants 7,806 $ 3.69 June 11, 2014 June 11, 2014 to June 11, 2024 Pre-funded Warrants 1,063,829 $ 0.01 May 24, 2018 May 24, 2018 until shares are exercised Common Warrants 848,938 $ 7.50 May 24, 2018 May 24, 2018 to May 24 2025 Common Warrants 182 $ 7.50 June 26, 2018 June 26, 2018 to June 26, 2025 Common Warrants 1,666,667 $ 6.38 April 11, 2019 October 11, 2019 to October 11, 2026 Common Warrants 2,777,779 $ 6.38 June 10, 2019 December 10, 2019 to December 10, 2026 Total 6,369,270 Common Stock Effective January 17, 2018 and in connection with the Merger, the Company amended and restated its certificate of incorporation, under which the Company is currently authorized to issue up to 300,000,000 shares of common stock, $0.0001 par value per share, and 5,000,000 shares of preferred stock, $0.0001 par value per share. On February 5, 2019, the Company issued 2,376,062 shares of common stock upon the exercise of outstanding warrants in connection with the Repricing Letter Agreements. On February 8, 2019, the Company issued 3 shares of common stock to each of the investment funds affiliated with WIM in connection with the issuance of Reload Warrants. These shares issued to funds affiliated with WIM may not be transferred separately from the Reload Warrants issued to WIM. On February 25, 2019, the Company issued 470,500 shares of restricted stock pursuant to the Amended and Restated 2014 Plan (as defined below) and are further discussed in Note 12 - Stock-based Compensation . The Company issued 6,666,667 and 11,111,112 shares of common stock on April 11, 2019 and June 10, 2019, respectively, in connection with the First and Second Closing of the Private Placement as discussed in Note 10- Private Placement . Common Stock Reserved for Future Issuance Common stock reserved for future issuance is as follows in common equivalent shares as of June 30, 2019 : Common stock issuable upon the exercise of stock options outstanding 6,134,179 Common stock issuable upon release of restricted stock units 151,500 Common stock issuable upon the exercise of common stock warrants 6,369,270 Common stock available for future issuance under the 2019 ESPP 500,000 Common stock available for future issuance under the Amended and Restated 2014 Plan 636,944 Common stock available for future issuance under the Inducement Plan 156,000 Total common stock reserved for future issuance 13,947,893</t>
  </si>
  <si>
    <t>Private Placement [Abstract]</t>
  </si>
  <si>
    <t>Subsequent Events</t>
  </si>
  <si>
    <t>Private Placement On April 10, 2019, the Company entered into a Securities Purchase Agreement with PDL BioPharma, Inc., a Delaware corporation (PDL), funds discretionally managed by Invesco Ltd. (Invesco) and funds managed by WIM (collectively, the Purchasers), providing for the issuance and sale to the Purchasers of an aggregate of up to $80 million of the Company’s common stock, par value $0.0001 per share (the Shares) at a purchase price of $4.50 per share, and warrants to purchase shares of common stock with an exercise price of $6.38 per share (collectively, the Securities) in a private placement (the Private Placement) to be funded in up to two separate closings. The first closing was completed on April 11, 2019 (the First Closing), pursuant to which the Company (i) issued and sold to PDL 6,666,667 shares of its common stock and warrants to purchase up to 1,666,667 shares of common stock (the First Closing Warrants) and (ii) provided to the Purchasers an option, but not an obligation, from the Company to issue and sell to each Purchaser the shares of common stock and warrants as specified in the aforementioned Securities Purchase Agreement during the period beginning on April 11, 2019 and ending on June 10, 2019 (the Purchase Rights). The total consideration for the First Closing was $30 million . The second closing was completed on June 10, 2019 (the Second Closing), pursuant to which the Company issued and sold to PDL, Invesco and WIM (i) 6,666,667 , 2,222,222 , and 2,222,223 shares of its common stock, respectively and (ii) warrants to purchase up to 1,666,667 , 555,556 and 555,556 shares of common stock (the Second Closing Warrants), respectively, for an aggregate purchase price of $50 million . Shares of common stock issued to WIM included one voting share issued in connection with the issuance of its warrants. The Company's stockholders approved the Private Placement at its 2019 Annual Meeting of Stockholders held on June 5, 2019 (the Approval Date). The warrants have a seven (7) year term and will become exercisable at any time on or after the date that is six (6) months following their respective issuance dates. The Company determined the First Closing Warrants were free standing financial instruments and liability classified in accordance with ASC 480- Distinguish Liabilities from Equity (ASC 480) due to the requirement to obtain stockholder approval pursuant to Nasdaq Listing Rule 5635(b). The Company utilized the BSM option-pricing model to calculate the fair value of warrants at issuance and on the Approval Date for the First Closing Warrants, and recorded the following in the condensed consolidated financial statements: (i) $3.6 million warrant liability at issuance; (ii) $3.3 million change in fair value of warrants in the condensed consolidated statement of operations as a result of mark-to-market on the Approval Date; and (iii) $6.9 million reclassification from warrant liability to additional paid-in capital in the condensed consolidated balance sheet on the Approval Date. The Second Closing Warrants were determined to be free standing financial instruments and equity classified in accordance with ASC 815- Derivatives and Hedging (ASC 815). The Company utilized the BSM option-pricing model to calculate the fair value of warrants at issuance and recorded an estimated fair value of $12.7 million as additional paid-in capital in the condensed consolidated balance sheet. The Company also determined the Purchase Rights were free standing financial instruments and liability classified in accordance with ASC 480 due to the stockholder approval provision noted above. As described in Note 5- Fair Value Financial Instruments , the Company utilized a combination of a lattice model and a BSM option-pricing model to calculate the fair value of the Purchase Rights at issuance and on the Approval Date. The Company recorded the following in the condensed consolidated financial statements: (i) $3.2 million purchase rights liability at issuance for the Purchase Rights provided to PDL; (i) $0.7 million loss on issuance of purchase rights at issuance in the condensed consolidated statement of operations for the Purchase Rights provided to Invesco and WIM; (iii) $19.6 million change in fair value of purchase rights in the condensed consolidated statement of operations as a result of mark-to-market on the Approval Date; and (iii) $22.8 million reclassification from purchase rights liability to additional paid-in capital in the condensed consolidated balance sheet on the Approval Date. Upon completion of the First and Second Closing, the Company received proceeds of approximately $28.2 million and $47.2 million , net of $1.8 million and $2.8 million in advisory fees to financial advisors, respectively, and expects to use these proceeds for clinical research and development purposes, including resubmission of the New Drug Application (NDA) for Amphora with the FDA, pre-commercialization activities, and for general corporate purposes. Additionally, upon completion of the Second Closing, the previously issued WIM Warrants and Reload Warrants to purchase up to 475,000 shares and 1,188,029 shares of common stock, respectively, were canceled. See Note 11- Stockholders' Equity (Deficit) for additional details on the Reload Warrants. The Company included such cancellation in valuing the Purchase Rights described above.</t>
  </si>
  <si>
    <t>Stockholders' Equity (Deficit)</t>
  </si>
  <si>
    <t>Stock-based Compensation</t>
  </si>
  <si>
    <t>Disclosure of Compensation Related Costs, Share-based Payments [Abstract]</t>
  </si>
  <si>
    <t>Stock-based Compensation Equity Incentive Plans The following table summarizes stock-based compensation expense related to stock options, restricted stock awards (RSAs) and RSUs granted to employees and non-employee directors included in the condensed consolidated statements of operations as follows (in thousands): Three Months Ended June 30, Six Months Ended June 30, 2019 2018 2019 2018 Research and development $ 369 $ 2,365 $ 657 $ 2,595 General and administrative 2,146 8,298 3,820 8,756 Total $ 2,515 $ 10,663 $ 4,477 $ 11,351 In September 2012, Private Evofem adopted the 2012 Equity Incentive Plan (the 2012 Plan) that provides for the issuance of RSAs, RSUs, or non-qualified and incentive common stock options to its employees, non-employee directors and consultants, from its authorized shares. In general, the options expire ten years from the date of grant and generally vest either (i) over a four -year period, with 25% exercisable at the end of one year from the employee’s hire date and the balance vesting ratably thereafter or (ii) over a three -year period, with 25% exercisable at the grant date and the balance vesting ratably thereafter. Upon completion of the Merger, Private Evofem's 2012 Plan was assumed by the Company and awards outstanding under the 2012 Plan became awards for the Company's common stock. Effective as of the Merger, no further awards may be issued under the 2012 Plan. On September 15, 2014, Neothetics’ board of directors adopted, and stockholders approved, the 2014 Equity Incentive Plan (the 2014 Plan). In May 2018, the Company's board of directors adopted, and stockholders approved, the amendment and restatement of the 2014 Plan of the Company (the Amended and Restated 2014 Plan), that, among other things, would increase the number of authorized shares under the 2014 Plan from 749,305 to an aggregate of 5,300,000 shares. On November 28, 2018, the Company's board of directors approved, subject to stockholder approval, and recommended its stockholders approve at the 2019 Annual Meeting, an additional 2,500,000 authorized shares reserved for issuance under the Amended and Restated 2014 Plan to an aggregate of 7,800,000 shares, including the Evergreen Shares discussed below. Such approval was obtained at the 2019 Annual Meeting held on June 5, 2019. Per the terms of the Amended and Restated 2014 Plan, the shares reserved will automatically increase on each January 1 through 2024, by an amount equal to the smaller of (1) 4% of the number of shares of common stock issued and outstanding on the immediately preceding December 31; or (2) an amount determined by our board of directors. This provision resulted in an additional 1,034,689 shares (Evergreen Shares) added to the total number of authorized shares on January 1, 2019. As of June 30, 2019 , there were 636,944 shares available to grant under the Amended and Restated 2014 Plan. On July 24, 2018, upon the recommendation by the Compensation Committee, the board of directors adopted the Evofem Biosciences, Inc. 2018 Inducement Equity Incentive Plan (the Inducement Plan), pursuant to which the Company reserved 250,000 shares for the issuance of equity awards under the Inducement Plan. The only persons eligible to receive awards under the Inducement Plan are individuals who satisfy the standards for inducement grant recipients under Nasdaq Marketplace Rule 5635(c)(4), generally, a person not previously an employee or director of the Company, or following a bona fide period of non-employment, as an inducement material to the individual's entering into employment with the Company. As of June 30, 2019 , there were 156,000 shares available to grant under the Inducement Plan. Stock Options There were 384,000 and 134,375 shares of stock options granted during the three months ended June 30, 2019 and 2018, respectively, and 443,000 and 3,270,405 shares of stock options granted during the six months ended June 30, 2019 and 2018, respectively. The stock options granted during the three months ended March 31, 2018 were granted out of the share reserve increase approved by the board of directors under the Amended and Restated 2014 Plan on March 11, 2018 and were subject to the Company obtaining the requisite stockholder approval that was obtained on May 8, 2018. T he stock options granted during the three months ended March 31, 2018 have vesting terms pursuant to which a majority of these options vested as of June 30, 2018, and as a result a significant amount of stock-based compensation expense was recognized during the three months ended June 30, 2018. As of June 30, 2019 , unrecognized stock-based compensation expense for employees and non-employee stock options was approximately $8.0 million , which the Company expects to recognize over a weighted-average remaining period of 2.1 years, assuming all unvested options become fully vested. Summary of Assumptions The fair value of stock-based compensation for stock options granted to employees and non-employees was estimated on the date of grant using the BSM option pricing model based on the following weighted-average assumptions for options granted for the periods indicated. Three Months Ended June 30, Six Months Ended June 30, 2019 2018 2019 2018 Expected volatility 76.1 % 86.8 % 76.1 % 85.9 % Risk-free interest rate 2.1 % 2.8 % 2.1 % 2.8 % Expected dividend yield — % — % — % — % Expected term (years) 5.7 5.8 5.7 5.4 Expected volatility. The expected volatility assumption is based on volatilities of a peer group of similar companies whose share prices are publicly available. The peer group was developed based on companies in the biotechnology industry. Risk-free interest rate. The risk-free interest rate assumption is based on observed interest rates appropriate for the expected term of the stock option grants. Expected dividend yield. The expected dividend yield assumption is based on the fact that the Company has never paid cash dividends and has no present intention to pay cash dividends. Expected term. The expected term represents the period options are expected to be outstanding. Because the Company does not have historical exercise behavior, it determines the expected term assumption using the practical expedient as provided for under ASC 718 — Compensation — Stock Compensation (ASC 718), which is the midpoint between the requisite service period and the contractual term of the option. Restricted Stock Awards and Units In September 2016, under the 2012 Equity Incentive Plan, Private Evofem issued an aggregate of 122,149 shares of restricted stock to members of management (the Management RSAs) with vesting terms subject to the completion of an initial public offering (IPO) by Private Evofem. In October 2016, as previously described in Note 7 — Related-party Transactions , Private Evofem issued an RSU for the right to 2,566 shares of common stock to the chairman of the Company’s board of directors (the Chairman RSUs). Upon closing of the Merger, as described in Note 1 – Description of Business and Basis of Presentation , the members of management and the chairman of the board of directors agreed to cancel their RSAs and RSUs. As a result, all 122,149 shares of unvested Management RSAs and 2,566 shares of unvested Chairman RSUs were canceled in January 2018, and there was no unrecognized stock-based compensation expense related to the canceled Management RSAs and Chairman RSUs. During the three and six months ended June 30, 2019, under the Amended and Restated 2014 Plan, the Company granted 5,000 and 475,500 shares of RSAs, respectively, to its executive management team and certain non-executive employees, of which 460,500 shares will vest in accordance with the Company's achievement of certain performance milestones in 2019. During the second quarter of 2019, the performance-based RSAs were modified as a result of certain associated performance milestones were revised. During the three and six months ended June 30, 2019, the Company granted 153,000 shares of RSUs for both periods to its chairman of the Company’s board of directors and one non-employee consultant. No RSAs or RSUs were granted during the three and six months ended June 30, 2018. For the performance-based RSAs, (i) the fair value of the award was determined on the grant date, (ii) the Company assessed the probability of the individual milestone under the award being achieved and (iii) the fair value of the shares subject to the milestone is expensed over the implicit service period commencing once management believes the performance criteria is probable of being met. On the modification date, the Company applied the share-based payment modification accounting in accordance with ASC 718. The non-performance based RSAs and RSUs were valued at the fair value on the grant date and the associated expenses will be recognized over the vesting period. The Company recognized $0.8 million and $1.3 million stock-based compensation expense during the three and six months ended June 30, 2019, respectively, for RSAs and RSUs. As of June 30, 2019 , unrecognized stock-based compensation expense related to the unvested RSAs and RSUs was approximately $1.2 million , which the Company expects to recognize over a weighted-average remaining period of 0.6 year. Employee Stock Purchase Plan In November 2014, Neothetics adopted the 2014 Employee Stock Purchase Plan (the 2014 ESPP), which enables eligible employees to purchase shares of its common stock using their after-tax payroll deductions of up to 15% of their eligible compensation, subject to certain restrictions. The 2014 ESPP initially authorized the issuance of 28,333 shares of common stock pursuant to purchase rights granted to employees. The number of shares of common stock reserved for issuance automatically increased on January 1, 2015 and will continue to increase on each January 1 thereafter through January 1, 2024, by the smaller of (a) 1.0% of the total issued and outstanding shares on the preceding December 31, or (b) a number of shares determined by the board of directors of Neothetics. Therefore, an additional 258,672 shares were added to the total shares authorized under the 2014 ESPP on January 1, 2019. Following completion of the Merger, there was no enrollment in the 2014 ESPP. During the six months ended June 30, 2019 and 2018, there were no shares of common stock purchased under the 2014 ESPP. On May 7, 2019, the board of directors terminated the 2014 ESPP and approved a new 2019 Employee Stock Purchase Plan (the 2019 ESPP), which was approved by stockholders at the 2019 annual meeting held on June 5, 2019. The 2019 ESPP enables eligible full-time and part-time employees to purchase shares of the Company’s common stock through payroll deductions of between 1% and 15% of eligible compensation during an offering period. A new offering period begins approximately every June 15 and December 15. At the last business day of each offering period, the accumulated contributions made during the offering period will be used to purchase shares. The purchase price is 85% of the lesser of the fair market value of the common stock on the first or the last business day of an offering period. The maximum number of shares of common stock that may be purchased by any participant during an offering period will be equal to $25,000 divided by the fair market value of the common stock on the first business day of an offering period. The first offering period under the 2019 ESPP commenced on June 17, 2019 and will end on December 15, 2019. During the six months ended June 30, 2019 , there were no shares of common stock purchased under the 2019 ESPP. As of June 30, 2019, there were 500,000 shares of common stock reserved and available for issuance pursuant to the 2019 ESPP. In addition, the number of shares available for issuance under the 2019 ESPP will increase on January 1 of each year in an amount equal to the lesser of (i) 1,000,000 shares, (ii) 2% of the shares of common stock outstanding on December 31, or (iii) such lesser number of shares as is determined by the board of directors. The 2019 ESPP is intended to qualify as an employee stock purchase plan within the meaning of Section 423 of the Internal Revenue Code of 1986, as amended (the Code). The fair value of shares to be issued to employees under the 2019 ESPP is estimated using a BSM option-pricing model at the grant date, which requires the use of subjective and complex assumptions, including (a) the expected stock price volatility, (b) the calculation of the expected term of the award, (c) the risk-free interest rate and (d) the expected dividend yield. The following weighted average assumptions were used in the calculation of fair value of shares under the 2019 ESPP at the grant date for the period indicated: Three and Six Months Ended June 30, 2019 Expected volatility 72.5 % Risk-free interest rate 2.2 % Expected dividend yield — % Expected term (years) 0.5</t>
  </si>
  <si>
    <t>Summary of Significant Accounting Policies (Policies)</t>
  </si>
  <si>
    <t>Basis of Presentation and Principles</t>
  </si>
  <si>
    <t>Basis of Presentation and Principles of Consolidation Since Private Evofem was determined to be the accounting acquirer in connection with the Merger, it recorded Neothetics’ assets and liabilities at fair value as of the Closing Date. Therefore, for periods prior to the Merger, the condensed consolidated financial statements were prepared on a stand-alone basis for Private Evofem and did not include the combined entities' financial position. Subsequent to the Merger, the condensed consolidated financial statements as of and for the three and six months ended June 30, 2018 from the Closing Date included Neothetics' assets and liabilities. The Company prepared the unaudited interim condensed consolidated financial statements included in this Quarterly Report in accordance with accounting principles generally accepted in the U.S. (GAAP) for interim financial information and the rules and regulations of the Securities and Exchange Commission (SEC) related to quarterly reports on Form 10-Q.</t>
  </si>
  <si>
    <t>Consolidation</t>
  </si>
  <si>
    <t>The Company’s financial statements are presented on a consolidated basis, which include the accounts of the Company and its wholly-owned subsidiaries. Intercompany accounts and transactions have been eliminated in consolidation. The unaudited interim condensed consolidated financial statements do not include all information and disclosures required by GAAP for annual audited financial statements and should be read in conjunction with the Company’s consolidated financial statements and notes thereto for the year ended December 31, 2018 included in its Annual Report on Form 10-K as filed with the SEC on March 1, 2019 (the 2018 Audited Financial Statements).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s of convertible preferred stock and stockholders’ deficit for the periods presented. The results for the three and six months ended June 30, 2019 are not necessarily indicative of the results expected for the full year. The condensed consolidated balance sheet as of December 31, 2018 was derived from the 2018 Audited Financial Statements.</t>
  </si>
  <si>
    <t>Subsequent Events Subsequent events were evaluated through the filing date of this Quarterly Report, August 6, 2019. See Note 7- Related-party Transactions for discussions on subsequent events occurred in July 2019.</t>
  </si>
  <si>
    <t>Use of Estimates</t>
  </si>
  <si>
    <t>Use of Estimates The preparation of consolidated financial statements in conformity with GAAP requires management to make estimates and assumptions that affect the amounts reported in the consolidated financial statements and the notes thereto. S ignificant estimates affecting amounts reported or disclosed in the consolidated financial statements include, but are not limited to: the discount rate used in estimating the fair value of the operating lease right-of-use (ROU) assets and operating lease liabilities, the measurement of the Series D 2X liquidation preference, assumptions used in estimating the fair value of warrants and Purchase Rights issued, the useful lives of property and equipment, the recoverability of long-lived assets, preclinical and clinical trial accruals, and assumptions used in estimating the fair value of stock-based compensation expense. The Company’s assumptions regarding the measurement of the Purchase Rights, the Series D 2X liquidation preference, and stock-based compensation are more fully described in Note 5 — Fair Value of Financial Instruments and Note 12 — Stock-based Compensation, respectively. The Company bases its estimates on historical experience and other market-specific or other relevant assumptions that it believes to be reasonable under the circumstances and adjusts when facts and circumstances dictate. The estimates are the basis for making judgments about the carrying values of assets and liabilities and recorded expenses that are not readily apparent from other sources. As future events and their effects cannot be determined with precision, actual results may materially differ from those estimates or assumptions.</t>
  </si>
  <si>
    <t>Segment Reporting</t>
  </si>
  <si>
    <t>S ignificant estimates affecting amounts reported or disclosed in the consolidated financial statements include, but are not limited to: the discount rate used in estimating the fair value of the operating lease right-of-use (ROU) assets and operating lease liabilities, the measurement of the Series D 2X liquidation preference, assumptions used in estimating the fair value of warrants and Purchase Rights issued, the us</t>
  </si>
  <si>
    <t>Concentrations of Credit Risk</t>
  </si>
  <si>
    <t>Concentrations of Credit Risk Financial instruments that potentially subject the Company to significant concentrations of credit risk consist primarily of cash, cash equivalents and restricted cash. Deposits in the Company’s checking and time deposit accounts are maintained in federally insured financial institutions in excess of federally insured limits.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cash equivalents and restricted cash balances due to the financial position of the depository institutions in which these deposits are held.</t>
  </si>
  <si>
    <t>Leases</t>
  </si>
  <si>
    <t>On January 1, 2019 (Adoption Date), the Company adopted Accounting Standards Update (ASU) No. 2016-02, Leases (Topic 842 ) (ASU No. 2016-02), as amended, using the modified retrospective approach, which provides a method for recording existing leases at adoption and does not require recasting comparative financial information. The Company also elected the package of practical expedients permitted under the transition guidance under ASU No. 2016-02 , which among other things, allowed the Company to not reassess the lease classification for any existing leases, whether any expired or existing contracts are or contain leases and initial direct costs for any existing leases. The Company did not elect the hindsight practical expedient to determine the lease term for existing leases. In addition, the Company elected the additional transition method permitted under ASU No. 2018-11 ( Leases (Topic 842): Targeted Improvements, under which the Company initially applied the new lease standard, Accounting Standards Codification (ASC) 842, at adoption and there was no cumulative-effect adjustment to the opening balance of retained earnings on January 1, 2019. For the comparative period presented in these condensed consolidated financial statements, lease related disclosures continue to be in accordance with the legacy GAAP, ASC 840. The Company determines if an arrangement is a lease or implicitly contains a lease at inception based on the definition in accordance with ASC 842. Operating leases are included in operating lease ROU assets and operating lease liabilities in it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or the Adoption Date for existing leases based on the present value of lease payments over the lease term using an estimated discount rate. As the Company's leases do not provide an implicit rate, the Company used an incremental borrowing rate based on the information available at commencement date or the Adoption Date in determining the present value of lease payments over a similar term. In determining the estimated incremental borrowing rate, the Company considered a rate obtained from its primary banker for discussion purposes of a potential collateralized loan with a term similar to the lease term, the Company's historical borrowing capability in the market, and the Company's costs incurred for underwriting discounts and financing costs in its previous equity financing. The operating lease ROU asset also includes any lease payments made and excludes lease incentives. Lease expense for lease payments is recognized on a straight-line basis over the lease term. Lease and non-lease components within a contract are generally accounted for separately. Operating lease ROU assets and operating lease liabilities were $0.5 million and $0.6 million , respectively, at June 30, 2019 . Adoption of the new standard did not materially impact the Company's condensed consolidated statement of operations and cash flows. See Note 6 - Commitments and Contingencies for more detail discussions on leases and financial statements information under ASC 842.</t>
  </si>
  <si>
    <t>Cash and Restricted Cash</t>
  </si>
  <si>
    <t>Cash, Cash Equivalents and Restricted Cash Cash and cash equivalents consist of readily available cash in checking and money market accounts. Restricted cash consists of cash held in monthly time deposit accounts, which are collateral for the Company’s credit cards and facility lease.</t>
  </si>
  <si>
    <t>Net Loss Per Share</t>
  </si>
  <si>
    <t>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t>
  </si>
  <si>
    <t>Recently Adopted Accounting Pronouncements</t>
  </si>
  <si>
    <t>Recently Adopted Accounting Pronouncements The Company qualifies as an “emerging growth company” (EGC) pursuant to the provisions of the Jumpstart Our Business Startups (JOBS) Act and expects to continue to qualify as an EGC until December 31, 2019. Section 7(a)(2)(B) of the Securities Act of 1933, as amended, permits EGCs to defer compliance with new or revised accounting standards until non-issuers are required to comply with such standards. However, the Company elected not to take advantage of the extended transition period for implementation of new or revised financial accounting standards, and as a result, the Company will comply with new or revised accounting standards on the relevant dates on which adoption of such standards is required for non-emerging growth companies. As described above, on January 1, 2019, the Company adopted ASU No. 2016-02, as amended, applying the practical expedients as a package allowed under the transition guidance. Recently Issued Accounting Pronouncements — Not Yet Adopted In August 2018, the FASB issued ASU No. 2018-13, Fair Value Measurement (Topic 820 ) (ASU No. 2018-13), which removes, modifies and adds certain disclosure requirements on fair value measurements in Topic 820. ASU No. 2018-13 will be effective for the Company beginning January 1, 2020. Early adoption is permitted. The Company does not plan to early adopt this new standard and does not expect the adoption of this new standard to have an impact on current disclosures in its consolidated financial statements.</t>
  </si>
  <si>
    <t>Merger Transactions</t>
  </si>
  <si>
    <t xml:space="preserve">As described in Note 1- Description of Business and Basis of Presentation, Private Evofem merged with the Company effective on the Closing Date. The Merger was accounted for as a reverse recapitalization with Private Evofem treated as the accounting acquirer pursuant to ASC 805- Business Combinations. Under reverse recapitalization accounting, the accounting acquirer shall measure the identifiable assets acquired, the liabilities assumed, and any noncontrolling interest in the acquiree at their acquisition-date fair values. </t>
  </si>
  <si>
    <t>Description of Business and Basis of Presentation (Tables)</t>
  </si>
  <si>
    <t>Prior Period Adjustments</t>
  </si>
  <si>
    <t>The following table shows the restated number of common shares as of December 31, 2017 and for share activity for the six months ended June 30, 2018, and corresponding common stock par value and additional paid-in-capital as previously reported and as corrected. As Previously Reported As Corrected Common Stock Additional Paid-in Capital Common Stock Additional Paid-in Capital In thousands, except share data Shares Amount Shares Amount Balance at December 31, 2017 81,119,014 $ 81 $ 17,650 2,082,053 $ — $ 17,731 Conversion of convertible preferred stock into common stock, excluding Series D 40,016,067 40 121,275 1,027,079 — 121,315 Cancellation of restricted stock awards (4,759,091 ) (5 ) 5 (122,149 ) — — Issuance of common stock upon cashless exercise of Invesco Warrants 154,593,455 155 47,765 3,968,473 1 47,919 Exchange of 270,969,445 Private Evofem common stock (par value $0.001) for 6,955,456 shares of Neothetics ’ common stock (par value $0.0001) (264,013,989 ) (270 ) 270 — — —</t>
  </si>
  <si>
    <t>Summary of Significant Accounting Policies (Tables)</t>
  </si>
  <si>
    <t>Reconciliation of Cash and Restricted Cash</t>
  </si>
  <si>
    <t>The following table provides a reconciliation of cash, cash equivalents and restricted cash, reported within the condensed consolidated statements of cash flows (in thousands): Six Months Ended June 30, 2019 2018 Cash and cash equivalents $ 50,679 $ 22,788 Restricted cash 401 554 Total cash, cash equivalents and restricted cash presented in the condensed consolidated statements of cash flows $ 51,080 $ 23,342</t>
  </si>
  <si>
    <t>Summary of Potentially Dilutive Securities Excluded from Calculation of Diluted Net Loss Per Share</t>
  </si>
  <si>
    <t>Potentially dilutive securities excluded from the calculation of diluted net loss per share are summarized in the table below. Three and Six Months Ended June 30, 2019 2018 Unvested restricted stock subject to repurchase 344,325 — Unvested restricted stock units 151,500 — Common stock to be purchased under the 2019 ESPP 42,290 — Options to purchase common stock 6,134,179 3,573,640 Warrants to purchase common stock 6,369,270 4,775,886 Total 13,041,564 8,349,526</t>
  </si>
  <si>
    <t>Balance Sheet Details (Tables)</t>
  </si>
  <si>
    <t>Prepaid and Other Current Assets</t>
  </si>
  <si>
    <t>Prepaid and other current assets consist of the following (in thousands): June 30, 2019 December 31, 2018 Flex note receivable (1) $ 250 $ 250 Insurance 883 199 Prepaid marketing costs 279 — Other 357 268 Total $ 1,769 $ 717 _______________________ (1) In June 2016, Private Evofem’s board of directors committed to a plan to sell its Softcup line of business (Softcup) and re-direct its available cash resources to further develop Amphora. In July 2016, the Company entered into an Asset Purchase Agreement with The Flex Company (Flex), whereby Flex would acquire certain assets and assume certain liabilities associated with Softcup. Total consideration for the Softcup sale was $1.9 million , with $0.6 million received in cash at closing and the remaining $1.3 million due and payable under a note in favor of the Company (the Flex Note) through January 1, 2021 (the Maturity Date). The Flex Note bears simple interest at a rate of 5.0% per annum on the remaining principal amount outstanding. An annual principal payment of approximately $0.3 million and the annual accrued and unpaid interest are payable each January 1, beginning in 2017 through the Maturity Date. The Flex Note is secured by the Softcup assets and has been recorded at present value. The Company’s incremental borrowing rate and the stated interest rate of the Flex Note are materially consistent.</t>
  </si>
  <si>
    <t>Property and Equipment, Net</t>
  </si>
  <si>
    <t>Property and equipment, net, consists of the following (in thousands): Useful Life June 30, 2019 December 31, 2018 Research equipment 5 years $ 639 $ 639 Computer equipment and software 3 years 13 13 Office furniture 5 years 205 205 Leasehold improvements 5 years or less 340 340 1,197 1,197 Less: accumulated depreciation (736 ) (604 ) Total, net $ 461 $ 593</t>
  </si>
  <si>
    <t>Other Noncurrent Assets</t>
  </si>
  <si>
    <t>Other noncurrent assets consist of the following (in thousands): June 30, 2019 December 31, 2018 Flex note receivable, net of current portion $ 250 $ 500 Prepaid directors &amp; officers insurance 372 439 Total $ 622 $ 939</t>
  </si>
  <si>
    <t>Accrued Expenses</t>
  </si>
  <si>
    <t>Accrued expenses consist of the following (in thousands): June 30, 2019 December 31, 2018 Clinical studies $ 5,299 $ 9,153 Sublicense fees payable to related parties 1,117 1,117 Accrued interest on unpaid sublicense fees payable to related parties 174 174 Legal and other professional fees 376 549 Other 251 520 Total $ 7,217 $ 11,513</t>
  </si>
  <si>
    <t>Fair Value of Financial Instruments (Tables)</t>
  </si>
  <si>
    <t>Financial Assets and Liabilities Measured on a Recurring Basis</t>
  </si>
  <si>
    <t xml:space="preserve">The fair values of the Company’s assets, including the money market fund and Flex Note receivable, measured on a recurring basis are summarized in the following tables, as applicable (in thousands): June 30, 2019 Quoted Prices in Active Markets for Identical Assets (Level 1) Significant Other Observable Inputs (Level 2) Significant Unobservable Inputs (Level 3) Money market fund (1) $ 13 $ 13 $ — $ — Flex note receivable 500 — 500 — Total assets 513 13 500 — December 31, 2018 Quoted Prices in Active Markets for Identical Assets (Level 1) Significant Other Observable Inputs (Level 2) Significant Unobservable Inputs (Level 3) Money market fund (1) $ 154 $ 154 $ — $ — Flex note receivable 750 — 750 — Total assets 904 154 750 — _______________________ (1) Included as a component of cash and cash equivalents on the accompanying condensed consolidated balance sheet. </t>
  </si>
  <si>
    <t>Summary of Changes in Level 3 Financial Liabilities Measured at Fair Value on a Recurring Basis</t>
  </si>
  <si>
    <t>The following table summarizes the changes in Level 3 financial liabilities measured at fair value on a recurring basis for the three and six months ended June 30, 2019 and six months ended June 30, 2018 (in thousands). There were no activities for the three months ended June 30, 2018. Warrant Liability Balance at December 31, 2018 $ — Initial warrant liability at issuance 3,611 Change in fair value of warrants 3,315 Reclassification from warrant liability to equity (6,926 ) Balance at June 30, 2019 $ — Purchase Rights Liability Balance at December 31, 2018 $ — Initial purchase rights liability at issuance 3,183 Change in fair value of purchase rights 19,617 Reclassification from purchase rights liability to equity (22,800 ) Balance at June 30, 2019 $ — Series D 2X Liquidation Preference Liability Balance at December 31, 2017 $ 79,870 Change in fair value of Series D 2X liquidation preference 130 Redemption of Series D 2X liquidation preference upon conversion of Series D (80,000 ) Balance at June 30, 2018 $ —</t>
  </si>
  <si>
    <t>Fair Value Measurement Inputs</t>
  </si>
  <si>
    <t xml:space="preserve"> The fair value of the First Closing Warrants issued in April 2019 in connection with the Private Placement and the change in fair value of warrants as a result of mark-to-market were determined using the Black-Scholes-Merton (BSM) option-pricing model based on the following weighted-average assumptions for the periods indicated. Three and Six Months Ended June 30, 2019 Expected volatility 75.0 % Risk-free interest rate 2.2 % Expected dividend yield — % Expected term (years) 6.9</t>
  </si>
  <si>
    <t>Commitments and Contingencies (Tables)</t>
  </si>
  <si>
    <t>Supplemental Financial Statements Information</t>
  </si>
  <si>
    <t>Other information (in thousands) Six Months Ended June 30, 2019 Cash paid for amounts included in the measurement of lease liabilities: Operating cash flows from operating leases $ 427 Lease Assets and Liabilities (in thousands) June 30, 2019 Operating right-of-use assets $ 483 Operating lease liabilities 580 Three Months Ended June 30, Six Months Ended June 30, Lease Cost (in thousands) Classification 2019 2018 2019 2018 Operating lease expense Research and development $ 83 $ 30 $ 165 $ 73 Operating lease expense General and administrative 103 $ 66 212 $ 181 Total $ 186 $ 96 $ 377 $ 254 Lease Term and Discount Rate June 30, 2019 Weighted average remaining lease term (in years) 0.73 Weighted average discount rate 12 %</t>
  </si>
  <si>
    <t>Maturities of Lease Liabilities</t>
  </si>
  <si>
    <t>Maturity of Operating Lease Liabilities (in thousands) June 30, 2019 Year ending December 31, 2019 $ 408 Year ending December 31, 2020 201 Total lease payments 609 Less: imputed interest (29 ) Total $ 580</t>
  </si>
  <si>
    <t>Maturity of Operating Lease Liabilities under the 2015 Lease (in thousands) December 31, 2018 Year ending December 31, 2019 $ 777 Year ending December 31, 2020 201 Total $ 978</t>
  </si>
  <si>
    <t>Related-party Transactions (Tables)</t>
  </si>
  <si>
    <t>Summary of Receivables, Payables, Payments and Expenses of Company's Transactions</t>
  </si>
  <si>
    <t>The following table summarizes receivables and payables related to the Company's transactions with WCGI related entities for the periods indicated (in thousands). Such amounts were immaterial as of June 30, 2019 and for the three and six months ended June 30, 2019 . All accrued sublicense fees and interest expense related to the Sublicenses as of December 31, 2018 became payable to WCG Cares during the first quarter of 2019. December 31, 2018 Receivables $ 3 Payables $ 1,291 Three Months Ended June 30, 2018 Six Months Ended June 30, 2018 Payments $ 883 $ 883 Expenses $ 28 $ 59 The following table summarizes receivables, payables, payments and expenses related to the Company's transactions with WCG Cares for the periods indicated (in thousands). Such amounts were immaterial as of December 31, 2018, for the three months ended June 30, 2018, and for the three and six months ended June 30, 2019 . June 30, 2019 Receivables $ — Payables $ 1,291 Six Months Ended June 30, 2018 Payments $ 300 Operating expense $ 126</t>
  </si>
  <si>
    <t>Convertible Preferred Stock (Tables)</t>
  </si>
  <si>
    <t>The Designated, Issued and Outstanding Shares of Convertible Preferred Stock, by Series</t>
  </si>
  <si>
    <t xml:space="preserve">The designated, issued and outstanding shares of convertible preferred stock, by series, as of December 31, 2017 were as follows (aggregate liquidation amount and proceeds, net of issuance costs, in thousands): Shares Original Shares Common Aggregate Proceeds, Series A 12,768,492 $ 1.9579445 12,618,279 12,618,279 $ 24,706 $ 23,848 Series B 31,034,696 $ 3.2222 13,801,318 13,801,318 44,471 43,616 Series C-1 8,660,572 $ 3.97 8,558,686 8,558,686 33,978 34,382 Series C 5,037,784 $ 3.97 5,037,784 5,037,784 20,000 19,469 Series D (2)(3) 80 $ 500,000 80 85,160 39,739 Total 57,501,624 40,016,147 $ 208,315 $ 161,054 _______________________ (1) The Series D shares were convertible into shares in the next equity financing (either preferred or common) at a 50% discount to the fair value price per share of the shares to be issued in the next financing, therefore, the Series D common stock equivalents and the totals for common stock equivalents have been left blank. (2) Aggregate liquidation amount included accrued and unpaid dividends of $5.2 million as of December 31, 2017. (3) Proceeds, net of issuance costs, included $35.0 million in cash and $5.0 million from the conversion of the Amended Cosmederm Note (see more discussions below) less issuance costs of approximately $0.3 million . This line excluded the Series D 2X liquidation preference net issuance price of $18.2 million , the loss on the issuance of Series D of $35.2 million , loss on extinguishment of related-party note payable of $6.7 million and accrued Series D dividends of $5.2 million . Private Evofem and Cosmederm entered a promissory note during 2015, which was amended in July 2016 in conjunction with the Private Evofem’s Series D financing (the Amended Cosmederm Note). Cosmederm assigned the Amended Cosmederm Note with the then outstanding principal balance of $10.0 million to WIM. As a condition to closing the Private Evofem’s Series D, WIM immediately converted $5.0 million of the Amended Cosmederm Note into 10 shares of the Private Evofem’s Series D and canceled the remaining $5.0 million . </t>
  </si>
  <si>
    <t>Stockholders' Equity (Deficit) (Tables)</t>
  </si>
  <si>
    <t>Summary of Warrants</t>
  </si>
  <si>
    <t xml:space="preserve">As of June 30, 2019 , warrants to purchase up to 6,369,270 shares of the Company's common stock remain outstanding at a weighted average exercise price of $5.50 per share. These warrants are summarized below: Type of Warrants Underlying Common Stock to be Purchased Exercise Price Issue Date Exercise Period Common Warrants 2,020 $ 67.71 January 25, 2010 January 25, 2010- February 25, 2020 Common Warrants 878 $ 51.24 March 30, 2012 March 30, 2012 to March 30, 2022 Common Warrants 1,171 $ 51.24 August 17, 2012 August 17, 2012 to July 17, 2022 Common Warrants 7,806 $ 3.69 June 11, 2014 June 11, 2014 to June 11, 2024 Pre-funded Warrants 1,063,829 $ 0.01 May 24, 2018 May 24, 2018 until shares are exercised Common Warrants 848,938 $ 7.50 May 24, 2018 May 24, 2018 to May 24 2025 Common Warrants 182 $ 7.50 June 26, 2018 June 26, 2018 to June 26, 2025 Common Warrants 1,666,667 $ 6.38 April 11, 2019 October 11, 2019 to October 11, 2026 Common Warrants 2,777,779 $ 6.38 June 10, 2019 December 10, 2019 to December 10, 2026 Total 6,369,270 </t>
  </si>
  <si>
    <t>Summary of Common Stock Reserved for Future Issuance</t>
  </si>
  <si>
    <t>Common stock reserved for future issuance is as follows in common equivalent shares as of June 30, 2019 : Common stock issuable upon the exercise of stock options outstanding 6,134,179 Common stock issuable upon release of restricted stock units 151,500 Common stock issuable upon the exercise of common stock warrants 6,369,270 Common stock available for future issuance under the 2019 ESPP 500,000 Common stock available for future issuance under the Amended and Restated 2014 Plan 636,944 Common stock available for future issuance under the Inducement Plan 156,000 Total common stock reserved for future issuance 13,947,893</t>
  </si>
  <si>
    <t>Stock-based Compensation (Tables)</t>
  </si>
  <si>
    <t>Stock-based compensation expense related to stock options</t>
  </si>
  <si>
    <t>The following table summarizes stock-based compensation expense related to stock options, restricted stock awards (RSAs) and RSUs granted to employees and non-employee directors included in the condensed consolidated statements of operations as follows (in thousands): Three Months Ended June 30, Six Months Ended June 30, 2019 2018 2019 2018 Research and development $ 369 $ 2,365 $ 657 $ 2,595 General and administrative 2,146 8,298 3,820 8,756 Total $ 2,515 $ 10,663 $ 4,477 $ 11,351</t>
  </si>
  <si>
    <t>Weighted-average assumptions rate</t>
  </si>
  <si>
    <t>The fair value of stock-based compensation for stock options granted to employees and non-employees was estimated on the date of grant using the BSM option pricing model based on the following weighted-average assumptions for options granted for the periods indicated. Three Months Ended June 30, Six Months Ended June 30, 2019 2018 2019 2018 Expected volatility 76.1 % 86.8 % 76.1 % 85.9 % Risk-free interest rate 2.1 % 2.8 % 2.1 % 2.8 % Expected dividend yield — % — % — % — % Expected term (years) 5.7 5.8 5.7 5.4 The fair value of shares to be issued to employees under the 2019 ESPP is estimated using a BSM option-pricing model at the grant date, which requires the use of subjective and complex assumptions, including (a) the expected stock price volatility, (b) the calculation of the expected term of the award, (c) the risk-free interest rate and (d) the expected dividend yield. The following weighted average assumptions were used in the calculation of fair value of shares under the 2019 ESPP at the grant date for the period indicated: Three and Six Months Ended June 30, 2019 Expected volatility 72.5 % Risk-free interest rate 2.2 % Expected dividend yield — % Expected term (years) 0.5</t>
  </si>
  <si>
    <t>Description of Business and Basis of Presentation - Narrative (Detail) $ in Thousands</t>
  </si>
  <si>
    <t>May 24, 2018USD ($)</t>
  </si>
  <si>
    <t>Jan. 17, 2018</t>
  </si>
  <si>
    <t>Jun. 30, 2019USD ($)</t>
  </si>
  <si>
    <t>Apr. 30, 2019USD ($)</t>
  </si>
  <si>
    <t>Feb. 28, 2019USD ($)</t>
  </si>
  <si>
    <t>Jun. 30, 2018USD ($)</t>
  </si>
  <si>
    <t>Dec. 31, 2018USD ($)</t>
  </si>
  <si>
    <t>Dec. 31, 2017USD ($)</t>
  </si>
  <si>
    <t>Entity Information [Line Items]</t>
  </si>
  <si>
    <t>Par value of common stock</t>
  </si>
  <si>
    <t>Reverse stock split, conversion ratio</t>
  </si>
  <si>
    <t>Cash</t>
  </si>
  <si>
    <t>Working capital deficit</t>
  </si>
  <si>
    <t>Evolution Pharma | Evofem</t>
  </si>
  <si>
    <t>Partnership interest percent</t>
  </si>
  <si>
    <t>99.00%</t>
  </si>
  <si>
    <t>Evolution Pharma | Evofem Limited, LLC</t>
  </si>
  <si>
    <t>1.00%</t>
  </si>
  <si>
    <t>Previously reported</t>
  </si>
  <si>
    <t>PDL Biopharma Inc | Private Placement - First Closing</t>
  </si>
  <si>
    <t>PDL Biopharma Inc | Private Placement - Second Closing</t>
  </si>
  <si>
    <t>Description of Business and Basis of Presentation - Prior Period Adjustments (Details) - USD ($) $ / shares in Units, $ in Thousands</t>
  </si>
  <si>
    <t>Dec. 31, 2017</t>
  </si>
  <si>
    <t>Mar. 31, 2018</t>
  </si>
  <si>
    <t>Mar. 31, 2019</t>
  </si>
  <si>
    <t>Error Corrections and Prior Period Adjustments Restatement [Line Items]</t>
  </si>
  <si>
    <t>Beginning balance</t>
  </si>
  <si>
    <t>Converted shares (in shares)</t>
  </si>
  <si>
    <t>Beginning balance, shares</t>
  </si>
  <si>
    <t>Issuance of common stock upon cashless exercise of Invesco Warrants (in shares)</t>
  </si>
  <si>
    <t>Issuance of common stock upon cashless exercise of Invesco Warrants</t>
  </si>
  <si>
    <t>Evofem | Common Stock</t>
  </si>
  <si>
    <t>Neothetics</t>
  </si>
  <si>
    <t>Number of converted shares (in shares)</t>
  </si>
  <si>
    <t>Neothetics | Common Stock</t>
  </si>
  <si>
    <t>Neothetics | Additional Paid-In Capital</t>
  </si>
  <si>
    <t>As Previously Reported | Common Stock</t>
  </si>
  <si>
    <t>As Previously Reported | Additional Paid-In Capital</t>
  </si>
  <si>
    <t>As Previously Reported | Neothetics | Common Stock</t>
  </si>
  <si>
    <t>As Previously Reported | Neothetics | Additional Paid-In Capital</t>
  </si>
  <si>
    <t>Summary of Significant Accounting Policies - Additional Information (Detail) $ in Thousands</t>
  </si>
  <si>
    <t>Jun. 30, 2019USD ($)Segment</t>
  </si>
  <si>
    <t>Number of operating segments | Segment</t>
  </si>
  <si>
    <t>Summary of Significant Accounting Policies - Schedule of Reconciliation of Cash, Cash Equivalent, and Restricted Cash (Detail) - USD ($) $ in Thousands</t>
  </si>
  <si>
    <t>Restricted Cash, Current</t>
  </si>
  <si>
    <t>Total cash, cash equivalents and restricted cash presented in the condensed consolidated statements of cash flows</t>
  </si>
  <si>
    <t>Summary of Significant Accounting Policies - Summary of Potentially Dilutive Securities Excluded from Calculation of Diluted Net Loss Per Share (Detail) - shares</t>
  </si>
  <si>
    <t>Antidilutive Securities Excluded from Computation of Earnings Per Share [Line Items]</t>
  </si>
  <si>
    <t>Unvested restricted stock subject to repurchase</t>
  </si>
  <si>
    <t>Unvested Restricted Stock Units (RSUs)</t>
  </si>
  <si>
    <t>Common stock to be purchased under the 2019 ESPP</t>
  </si>
  <si>
    <t>Stock options issued and outstanding</t>
  </si>
  <si>
    <t>Warrants</t>
  </si>
  <si>
    <t>Merger and Related Transactions (Details) $ / shares in Units, $ in Millions</t>
  </si>
  <si>
    <t>Jan. 17, 2018USD ($)$ / sharesshares</t>
  </si>
  <si>
    <t>Dec. 31, 2017shares</t>
  </si>
  <si>
    <t>Jun. 30, 2019$ / sharesshares</t>
  </si>
  <si>
    <t>Dec. 31, 2018$ / sharesshares</t>
  </si>
  <si>
    <t>Business Acquisition [Line Items]</t>
  </si>
  <si>
    <t>Common stock, par value (in dollars per share) | $ / shares</t>
  </si>
  <si>
    <t>Maximum warrants for purchase (in shares)</t>
  </si>
  <si>
    <t>Exchange of shares</t>
  </si>
  <si>
    <t>Number of shares issued (in shares)</t>
  </si>
  <si>
    <t>Consideration received | $</t>
  </si>
  <si>
    <t>Series D</t>
  </si>
  <si>
    <t>Number of cancelled shares (in shares)</t>
  </si>
  <si>
    <t>2012 Equity Incentive Plan | Unvested Restricted Stock Units (RSUs)</t>
  </si>
  <si>
    <t>Common stock issued upon the exercise of common stock warrants (in shares)</t>
  </si>
  <si>
    <t>Shares exchanged (in shares)</t>
  </si>
  <si>
    <t>Neothetics | Series D</t>
  </si>
  <si>
    <t>Shares issued in conversion, post split (in shares)</t>
  </si>
  <si>
    <t>Cash and cash equivalents acquired | $</t>
  </si>
  <si>
    <t>Prepaids and other current assets acquired | $</t>
  </si>
  <si>
    <t>Current and non current liabilities acquired | $</t>
  </si>
  <si>
    <t>Common stock value | $</t>
  </si>
  <si>
    <t>Invesco Warrants</t>
  </si>
  <si>
    <t>Private Evofem Plan Options</t>
  </si>
  <si>
    <t>Share-based Compensation Arrangement by Share-based Payment Award, Options, Grants in Period, Net of Forfeitures</t>
  </si>
  <si>
    <t>Share-based Compensation Arrangement by Share-based Payment Award, Options, Grants in Period, Weighted Average Grant Date Fair Value | $ / shares</t>
  </si>
  <si>
    <t>Balance Sheet Details - Prepaid and Other Current Assets (Detail) - USD ($) $ in Thousands</t>
  </si>
  <si>
    <t>Jul. 31, 2016</t>
  </si>
  <si>
    <t>Prepaid Expenses And Other Current Assets [Line Items]</t>
  </si>
  <si>
    <t>Consideration transferred</t>
  </si>
  <si>
    <t>Cash received</t>
  </si>
  <si>
    <t>Payable due in consideration</t>
  </si>
  <si>
    <t>Interest rate</t>
  </si>
  <si>
    <t>5.00%</t>
  </si>
  <si>
    <t>Annual principal payment</t>
  </si>
  <si>
    <t>Flex note receivable</t>
  </si>
  <si>
    <t>Insurance</t>
  </si>
  <si>
    <t>Prepaid marketing costs</t>
  </si>
  <si>
    <t>Other</t>
  </si>
  <si>
    <t>Balance Sheet Details - Property and Equipment, Net (Detail) - USD ($) $ in Thousands</t>
  </si>
  <si>
    <t>Property, Plant and Equipment [Line Items]</t>
  </si>
  <si>
    <t>Property and equipment, gross</t>
  </si>
  <si>
    <t>Less: accumulated depreciation</t>
  </si>
  <si>
    <t>Total, net</t>
  </si>
  <si>
    <t>Research equipment</t>
  </si>
  <si>
    <t>Useful Life</t>
  </si>
  <si>
    <t>5 years</t>
  </si>
  <si>
    <t>Computer equipment and software</t>
  </si>
  <si>
    <t>3 years</t>
  </si>
  <si>
    <t>Office furniture</t>
  </si>
  <si>
    <t>Leasehold improvements</t>
  </si>
  <si>
    <t>Construction in-process</t>
  </si>
  <si>
    <t>Maximum | Leasehold improvements</t>
  </si>
  <si>
    <t>Balance Sheet Details - Additional Information (Detail) - USD ($) $ in Thousands</t>
  </si>
  <si>
    <t>Dec. 05, 2018</t>
  </si>
  <si>
    <t>Depreciation expense</t>
  </si>
  <si>
    <t>Notes payable</t>
  </si>
  <si>
    <t>Monthly interest rate permitted by Laws of the State of Massachusetts</t>
  </si>
  <si>
    <t>Balance Sheet Details - Other Non Current Assets (Detail) - USD ($) $ in Thousands</t>
  </si>
  <si>
    <t>Prepaid directors &amp; officers insurance</t>
  </si>
  <si>
    <t>Balance Sheet Details - Accrued Expenses (Detail) - USD ($) $ in Thousands</t>
  </si>
  <si>
    <t>Clinical studies</t>
  </si>
  <si>
    <t>Sublicense fees payable to related parties</t>
  </si>
  <si>
    <t>Accrued interest on unpaid sublicense fees payable to related parties</t>
  </si>
  <si>
    <t>Legal and other professional fees</t>
  </si>
  <si>
    <t>Fair Value of Financial Instruments - Additional Information (Detail) - USD ($) $ / shares in Units, $ in Millions</t>
  </si>
  <si>
    <t>Apr. 11, 2019</t>
  </si>
  <si>
    <t>Fair Value Assets And Liabilities Measured On Recurring And Nonrecurring Basis [Line Items]</t>
  </si>
  <si>
    <t>Fair value of financial liability</t>
  </si>
  <si>
    <t>Private Placement - First Closing | Common Stock</t>
  </si>
  <si>
    <t>Price per share (in usd per share)</t>
  </si>
  <si>
    <t>Fair Value of Financial Instruments - Fair Value of Company's Level 3 Financial Liabilities Measured on a Recurring Basis (Detail) - USD ($) $ in Thousands</t>
  </si>
  <si>
    <t>Quoted Prices in Active Markets for Identical Assets (Level 1)</t>
  </si>
  <si>
    <t>Significant Other Observable Inputs (Level 2)</t>
  </si>
  <si>
    <t>Significant Unobservable Inputs (Level 3)</t>
  </si>
  <si>
    <t>Money market fund</t>
  </si>
  <si>
    <t>Money market fund | Quoted Prices in Active Markets for Identical Assets (Level 1)</t>
  </si>
  <si>
    <t>Money market fund | Significant Other Observable Inputs (Level 2)</t>
  </si>
  <si>
    <t>Money market fund | Significant Unobservable Inputs (Level 3)</t>
  </si>
  <si>
    <t>Flex note receivable | Quoted Prices in Active Markets for Identical Assets (Level 1)</t>
  </si>
  <si>
    <t>Flex note receivable | Significant Other Observable Inputs (Level 2)</t>
  </si>
  <si>
    <t>Flex note receivable | Significant Unobservable Inputs (Level 3)</t>
  </si>
  <si>
    <t>Fair Value of Financial Instruments - Summary of Changes in Level 3 Financial Liabilities Measured at Fair Value on a Recurring Basis (Detail) - Significant Unobservable Inputs (Level 3) - USD ($) $ in Thousands</t>
  </si>
  <si>
    <t>Warrant Liability</t>
  </si>
  <si>
    <t>Fair Value, Net Derivative Asset (Liability) Measured on Recurring Basis, Unobservable Input Reconciliation [Line Items]</t>
  </si>
  <si>
    <t>Initial issuance</t>
  </si>
  <si>
    <t>Change in fair value</t>
  </si>
  <si>
    <t>Reclassification</t>
  </si>
  <si>
    <t>Ending balance</t>
  </si>
  <si>
    <t>Purchase Rights Liability</t>
  </si>
  <si>
    <t>Fair Value of Financial Instruments - Fair Value Measurement Inputs (Details) - First Closing Warrants</t>
  </si>
  <si>
    <t>Expected volatility</t>
  </si>
  <si>
    <t>Fair Value Measurement Inputs and Valuation Techniques [Line Items]</t>
  </si>
  <si>
    <t>Fair value, measurement input</t>
  </si>
  <si>
    <t>Risk-free interest rate</t>
  </si>
  <si>
    <t>Expected dividend yield</t>
  </si>
  <si>
    <t>Expected term (years)</t>
  </si>
  <si>
    <t>Commitments and Contingencies - Additional Information (Detail)</t>
  </si>
  <si>
    <t>Oct. 01, 2019USD ($)</t>
  </si>
  <si>
    <t>Feb. 01, 2015USD ($)</t>
  </si>
  <si>
    <t>Aug. 31, 2016USD ($)</t>
  </si>
  <si>
    <t>Jun. 30, 2019USD ($)claim</t>
  </si>
  <si>
    <t>Mar. 31, 2020USD ($)</t>
  </si>
  <si>
    <t>Nov. 30, 2019USD ($)</t>
  </si>
  <si>
    <t>Mar. 31, 2019USD ($)</t>
  </si>
  <si>
    <t>Dec. 31, 2018USD ($)claim</t>
  </si>
  <si>
    <t>Apr. 01, 2018</t>
  </si>
  <si>
    <t>Jan. 30, 2015</t>
  </si>
  <si>
    <t>Loss Contingencies [Line Items]</t>
  </si>
  <si>
    <t>Renewal period</t>
  </si>
  <si>
    <t>Claims | claim</t>
  </si>
  <si>
    <t>Accrued sublicense fees</t>
  </si>
  <si>
    <t>Woman Care Global International</t>
  </si>
  <si>
    <t>Percentage of sublease</t>
  </si>
  <si>
    <t>25.00%</t>
  </si>
  <si>
    <t>Security deposit by sublease</t>
  </si>
  <si>
    <t>Sublease payments received</t>
  </si>
  <si>
    <t>Sublease arrangement, percent of overall lease payment</t>
  </si>
  <si>
    <t>20.00%</t>
  </si>
  <si>
    <t>Woman Care Global International | Sublicense Agreement</t>
  </si>
  <si>
    <t>Upfront license payment</t>
  </si>
  <si>
    <t>Maximum milestone license payment</t>
  </si>
  <si>
    <t>Woman Care Global International | Initial Payment</t>
  </si>
  <si>
    <t>Forecast</t>
  </si>
  <si>
    <t>Periodic release of security deposit</t>
  </si>
  <si>
    <t>Forecast | Woman Care Global International | Sublicense Agreement</t>
  </si>
  <si>
    <t>Annual sublicense fees</t>
  </si>
  <si>
    <t>Securities Deposit</t>
  </si>
  <si>
    <t>Commitments and Contingencies - Supplemental Financial Statement Information (Details) - USD ($) $ in Thousands</t>
  </si>
  <si>
    <t>Operating right-of-use assets</t>
  </si>
  <si>
    <t>Weighted average remaining lease term (in years)</t>
  </si>
  <si>
    <t>8 months 23 days</t>
  </si>
  <si>
    <t>Weighted average discount rate</t>
  </si>
  <si>
    <t>12.00%</t>
  </si>
  <si>
    <t>Operating cash flows from operating leases</t>
  </si>
  <si>
    <t>Lessee, Lease, Description [Line Items]</t>
  </si>
  <si>
    <t>Operating lease expense</t>
  </si>
  <si>
    <t>Commitments and Contingencies - Future Operating Lease Maturities (Detail) - USD ($) $ in Thousands</t>
  </si>
  <si>
    <t>Maturity of Operating Lease Liabilities (in thousands)</t>
  </si>
  <si>
    <t>Year ending December 31, 2019</t>
  </si>
  <si>
    <t>Year ending December 31, 2020</t>
  </si>
  <si>
    <t>Total lease payments</t>
  </si>
  <si>
    <t>Less: imputed interest</t>
  </si>
  <si>
    <t>Maturity of Operating Lease Liabilities under the 2015 Lease (in thousands)</t>
  </si>
  <si>
    <t>Related-Party Transactions - Additional Information (Detail) - USD ($) $ / shares in Units, $ in Thousands</t>
  </si>
  <si>
    <t>Apr. 01, 2019</t>
  </si>
  <si>
    <t>Jul. 31, 2018</t>
  </si>
  <si>
    <t>Jul. 02, 2018</t>
  </si>
  <si>
    <t>Mar. 12, 2018</t>
  </si>
  <si>
    <t>Apr. 01, 2017</t>
  </si>
  <si>
    <t>Apr. 01, 2016</t>
  </si>
  <si>
    <t>Oct. 31, 2016</t>
  </si>
  <si>
    <t>Feb. 28, 2013</t>
  </si>
  <si>
    <t>Dec. 31, 2015</t>
  </si>
  <si>
    <t>Related Party Transaction [Line Items]</t>
  </si>
  <si>
    <t>Stock option warrant to purchase, exercise price per share</t>
  </si>
  <si>
    <t>Issued RSU for the right to shares common stock</t>
  </si>
  <si>
    <t>Thomas Lynch | 2016 Consulting Agreement</t>
  </si>
  <si>
    <t>Compensation relates management service</t>
  </si>
  <si>
    <t>Thomas Lynch | 2016 Consulting Agreement | Board service</t>
  </si>
  <si>
    <t>Thomas Lynch | 2016 Consulting Agreement | Warrants</t>
  </si>
  <si>
    <t>Vesting period</t>
  </si>
  <si>
    <t>1 year</t>
  </si>
  <si>
    <t>Thomas Lynch | 2016 Consulting Agreement | Common Stock</t>
  </si>
  <si>
    <t>Stock option warrant to purchase common stock (in shares)</t>
  </si>
  <si>
    <t>Thomas Lynch | 2016 Consulting Agreement | Unvested Restricted Stock Units (RSUs)</t>
  </si>
  <si>
    <t>Thomas Lynch | Consulting Agreements</t>
  </si>
  <si>
    <t>Compensation paid</t>
  </si>
  <si>
    <t>Thomas Lynch | Consulting Agreement 2017</t>
  </si>
  <si>
    <t>2 years</t>
  </si>
  <si>
    <t>Stock option share vested</t>
  </si>
  <si>
    <t>Thomas Lynch | Consulting Agreement 2017 | Board service</t>
  </si>
  <si>
    <t>Thomas Lynch | Consulting Agreement 2019</t>
  </si>
  <si>
    <t>Thomas Lynch | Consulting Agreement 2019 | Board service</t>
  </si>
  <si>
    <t>Revenue from related parties</t>
  </si>
  <si>
    <t>Expenses</t>
  </si>
  <si>
    <t>Woman Care Global International | Grant Agreement</t>
  </si>
  <si>
    <t>Grant agreement term</t>
  </si>
  <si>
    <t>Amount of funding provided</t>
  </si>
  <si>
    <t>WCG Cares</t>
  </si>
  <si>
    <t>Board term</t>
  </si>
  <si>
    <t>Corporate sponsorship payment</t>
  </si>
  <si>
    <t>President</t>
  </si>
  <si>
    <t>Accrued compensation (excluding board fees)</t>
  </si>
  <si>
    <t>Amended and Restated 2014 Plan | Chairman | Unvested Restricted Stock Units (RSUs)</t>
  </si>
  <si>
    <t>Licenses | Woman Care Global International</t>
  </si>
  <si>
    <t>Related-Party Transactions - Summary of Receivables, Payables, Payments and Expenses of Company's Transactions (Detail) - USD ($) $ in Thousands</t>
  </si>
  <si>
    <t>Receivables</t>
  </si>
  <si>
    <t>Payables</t>
  </si>
  <si>
    <t>Payments</t>
  </si>
  <si>
    <t>Convertible Preferred Stock - Convertible Preferred Stock Issued and Outstanding (Detail) - Preferred Stock - USD ($) $ / shares in Units, $ in Thousands</t>
  </si>
  <si>
    <t>12 Months Ended</t>
  </si>
  <si>
    <t>Temporary Equity [Line Items]</t>
  </si>
  <si>
    <t>Shares Designated (in shares)</t>
  </si>
  <si>
    <t>Original Issue Price (in dollars per share)</t>
  </si>
  <si>
    <t>Shares Issued (in shares)</t>
  </si>
  <si>
    <t>Shares Outstanding (in shares)</t>
  </si>
  <si>
    <t>Aggregate Liquidation Amount</t>
  </si>
  <si>
    <t>Proceeds, Net of Issuance Costs</t>
  </si>
  <si>
    <t>Series A</t>
  </si>
  <si>
    <t>Common Stock Equivalents (in shares)</t>
  </si>
  <si>
    <t>Series B</t>
  </si>
  <si>
    <t>Series C-1</t>
  </si>
  <si>
    <t>Series C</t>
  </si>
  <si>
    <t>Convertible Preferred Stock - Additional Information (Detail) - USD ($) $ / shares in Units, $ in Thousands</t>
  </si>
  <si>
    <t>Jun. 10, 2019</t>
  </si>
  <si>
    <t>Jun. 05, 2019</t>
  </si>
  <si>
    <t>Feb. 05, 2019</t>
  </si>
  <si>
    <t>May 24, 2018</t>
  </si>
  <si>
    <t>Jul. 31, 2017</t>
  </si>
  <si>
    <t>Jan. 18, 2018</t>
  </si>
  <si>
    <t>Cash dividends</t>
  </si>
  <si>
    <t>Accrued and unpaid dividends</t>
  </si>
  <si>
    <t>Issuance costs</t>
  </si>
  <si>
    <t>Loss on issuance of redeemable convertible preferred stock</t>
  </si>
  <si>
    <t>Warrants fair value</t>
  </si>
  <si>
    <t>Series D Two Convertible Preferred Stock</t>
  </si>
  <si>
    <t>Liquidation preference</t>
  </si>
  <si>
    <t>Consideration received</t>
  </si>
  <si>
    <t>Shares issued (in shares)</t>
  </si>
  <si>
    <t>Shares outstanding (in shares)</t>
  </si>
  <si>
    <t>Issuance and sale of an aggregate shares (in shares)</t>
  </si>
  <si>
    <t>Shares issuable upon conversion, percentage of discount to the issuance price</t>
  </si>
  <si>
    <t>50.00%</t>
  </si>
  <si>
    <t>Accrued dividend</t>
  </si>
  <si>
    <t>WIM | Series D</t>
  </si>
  <si>
    <t>Number of shares of to purchase capital stock (in shares)</t>
  </si>
  <si>
    <t>Amended Cosmederm Note | Cosmederm</t>
  </si>
  <si>
    <t>Outstanding debt</t>
  </si>
  <si>
    <t>Converted debt</t>
  </si>
  <si>
    <t>Canceled convertible debt</t>
  </si>
  <si>
    <t>Cash | Series D</t>
  </si>
  <si>
    <t>Proceeds from issuance of Series D redeemable convertible preferred stock, net of issuance costs</t>
  </si>
  <si>
    <t>Cosmederm Biosciences Inc | Series D</t>
  </si>
  <si>
    <t>Cosmederm Biosciences Inc | Conversion Of Notes | Series D</t>
  </si>
  <si>
    <t>Cosmederm Biosciences Inc | Notes Payable To Related Party | Series D</t>
  </si>
  <si>
    <t>Loss on extinguishment of related-party note payable</t>
  </si>
  <si>
    <t>WIM Warrants</t>
  </si>
  <si>
    <t>Issuance of common stock upon cashless exercise of warrants (in shares)</t>
  </si>
  <si>
    <t>Warrants canceled (in shares)</t>
  </si>
  <si>
    <t>Public Offering - Additional Information (Details) - USD ($) $ / shares in Units, $ in Thousands</t>
  </si>
  <si>
    <t>Jun. 26, 2018</t>
  </si>
  <si>
    <t>Feb. 28, 2019</t>
  </si>
  <si>
    <t>Feb. 08, 2019</t>
  </si>
  <si>
    <t>Jun. 11, 2014</t>
  </si>
  <si>
    <t>Aug. 17, 2012</t>
  </si>
  <si>
    <t>Mar. 30, 2012</t>
  </si>
  <si>
    <t>Jan. 25, 2010</t>
  </si>
  <si>
    <t>Subsidiary, Sale of Stock [Line Items]</t>
  </si>
  <si>
    <t>Warrants issued in connection with Public Offering (in shares)</t>
  </si>
  <si>
    <t>Pre-funded Warrants</t>
  </si>
  <si>
    <t>Offering price of warrants (in usd per share)</t>
  </si>
  <si>
    <t>Common Warrants</t>
  </si>
  <si>
    <t>Reload Warrants</t>
  </si>
  <si>
    <t>Over-allotment option | Common Warrants</t>
  </si>
  <si>
    <t>Common Stock | Public Offering</t>
  </si>
  <si>
    <t>Certain Holders | Reload Warrants</t>
  </si>
  <si>
    <t>Private Placement - Additional Information (Details) - USD ($) $ / shares in Units, $ in Thousands</t>
  </si>
  <si>
    <t>Apr. 10, 2019</t>
  </si>
  <si>
    <t>Class of Warrant or Right [Line Items]</t>
  </si>
  <si>
    <t>Warrant liability</t>
  </si>
  <si>
    <t>Reclassification from warrant liability to additional paid-in capital</t>
  </si>
  <si>
    <t>Purchase right liability</t>
  </si>
  <si>
    <t>Reclassification from purchase rights liability to additional paid-in capital</t>
  </si>
  <si>
    <t>Advisory fees to financial advisors</t>
  </si>
  <si>
    <t>Securities Purchase Agreement</t>
  </si>
  <si>
    <t>Transaction value</t>
  </si>
  <si>
    <t>Private Placement - First Closing</t>
  </si>
  <si>
    <t>Warrants issued in connection with Agreement (in shares)</t>
  </si>
  <si>
    <t>Private Placement - Second Closing</t>
  </si>
  <si>
    <t>Minimum | First and Second Closing</t>
  </si>
  <si>
    <t>Maximum | First and Second Closing</t>
  </si>
  <si>
    <t>Common Stock | Private Placement - First Closing</t>
  </si>
  <si>
    <t>Term of warrants</t>
  </si>
  <si>
    <t>7 years</t>
  </si>
  <si>
    <t>Exercisable term</t>
  </si>
  <si>
    <t>6 months</t>
  </si>
  <si>
    <t>WIM Warrants | Private Placement - Second Closing</t>
  </si>
  <si>
    <t>Warrants cancelable after Second Closing (in shares)</t>
  </si>
  <si>
    <t>Reload Warrants | Private Placement - Second Closing</t>
  </si>
  <si>
    <t>WIM | Common Stock | Private Placement - Second Closing</t>
  </si>
  <si>
    <t>WIM | Second Closing Warrants | Private Placement - Second Closing</t>
  </si>
  <si>
    <t>Invesco | Common Stock | Private Placement - Second Closing</t>
  </si>
  <si>
    <t>Invesco | Second Closing Warrants | Private Placement - Second Closing</t>
  </si>
  <si>
    <t>PDL | Common Stock | Private Placement - Second Closing</t>
  </si>
  <si>
    <t>PDL | Second Closing Warrants | Private Placement - Second Closing</t>
  </si>
  <si>
    <t>Stockholders' Equity (Deficit) - Additional Information (Detail) - USD ($) $ / shares in Units, $ in Thousands</t>
  </si>
  <si>
    <t>Feb. 25, 2019</t>
  </si>
  <si>
    <t>Class Of Stock [Line Items]</t>
  </si>
  <si>
    <t>Warrants outstanding (in shares)</t>
  </si>
  <si>
    <t>Preferred stock par value (in dollars per share)</t>
  </si>
  <si>
    <t>Security Purchase Agreement Warrants</t>
  </si>
  <si>
    <t>Common Stock | Investment Funds Affiliated With WIM</t>
  </si>
  <si>
    <t>Restricted Stock Awards (RSA) | Executive Management Team | Amended and Restated 2014 Plan</t>
  </si>
  <si>
    <t>Issued for the right to shares common stock (in shares)</t>
  </si>
  <si>
    <t>Stockholders' Equity (Deficit) - Summary of Warrants (Details) - $ / shares</t>
  </si>
  <si>
    <t>Stockholders' Equity (Deficit) - Summary of Common Stock Reserved for Future Issuance (Detail)</t>
  </si>
  <si>
    <t>Jun. 30, 2019shares</t>
  </si>
  <si>
    <t>Common stock issuable upon release of restricted stock units (in shares)</t>
  </si>
  <si>
    <t>Total common stock reserved for future issuance (in shares)</t>
  </si>
  <si>
    <t>IPO</t>
  </si>
  <si>
    <t>Common stock issuable upon the exercise of common stock warrants (in shares)</t>
  </si>
  <si>
    <t>Common stock issuable upon the exercise of stock options outstanding (in shares)</t>
  </si>
  <si>
    <t>Employee Stock Purchase Plan 2019</t>
  </si>
  <si>
    <t>Common stock available for future issuance under 2019 ESPP (in shares)</t>
  </si>
  <si>
    <t>Amended and Restated 2014 Plan</t>
  </si>
  <si>
    <t>Common stock available for future issuance under the Amended and Restated 2014 Plan and Inducement Plan (in shares)</t>
  </si>
  <si>
    <t>Amended and Restated 2014 Plan | Stock options issued and outstanding</t>
  </si>
  <si>
    <t>Inducement Plan</t>
  </si>
  <si>
    <t>Stock-based Compensation - Summary of Stock-based Compensation Expense Related to Stock Options (Detail) - USD ($) $ in Thousands</t>
  </si>
  <si>
    <t>Share-based Compensation Arrangement by Share-based Payment Award [Line Items]</t>
  </si>
  <si>
    <t>Stock-based Compensation - Additional Information (Detail) - USD ($)</t>
  </si>
  <si>
    <t>Sep. 30, 2016</t>
  </si>
  <si>
    <t>Nov. 30, 2014</t>
  </si>
  <si>
    <t>Sep. 30, 2012</t>
  </si>
  <si>
    <t>Jan. 01, 2019</t>
  </si>
  <si>
    <t>Nov. 28, 2018</t>
  </si>
  <si>
    <t>Jul. 24, 2018</t>
  </si>
  <si>
    <t>Mar. 09, 2018</t>
  </si>
  <si>
    <t>Sep. 15, 2014</t>
  </si>
  <si>
    <t>Options granted (in shares)</t>
  </si>
  <si>
    <t>Share-based compensation expense</t>
  </si>
  <si>
    <t>Percent of eligible compensation</t>
  </si>
  <si>
    <t>15.00%</t>
  </si>
  <si>
    <t>Shares of common stock purchased under the ESPP (in shares)</t>
  </si>
  <si>
    <t>Stock options</t>
  </si>
  <si>
    <t>Unrecognized stock-based compensation expense</t>
  </si>
  <si>
    <t>Recognition period for unrecognized share-based compensation expense</t>
  </si>
  <si>
    <t>2 years 1 month 6 days</t>
  </si>
  <si>
    <t>Vested Restricted Stock Awards (RSA)</t>
  </si>
  <si>
    <t>Unvested shares canceled (in shares)</t>
  </si>
  <si>
    <t>2012 Equity Incentive Plan</t>
  </si>
  <si>
    <t>Expiration period</t>
  </si>
  <si>
    <t>10 years</t>
  </si>
  <si>
    <t>2012 Equity Incentive Plan | Restricted Stock Awards (RSA)</t>
  </si>
  <si>
    <t>Number of shares authorized (in shares)</t>
  </si>
  <si>
    <t>Automatic shares authorized under plan increase, percentage of common stock issued and outstanding</t>
  </si>
  <si>
    <t>4.00%</t>
  </si>
  <si>
    <t>Incremental number of shares authorized (in shares)</t>
  </si>
  <si>
    <t>Shares remain available for future grant (in shares)</t>
  </si>
  <si>
    <t>Amended and Restated 2014 Plan | Stock options</t>
  </si>
  <si>
    <t>Amended and Restated 2014 Plan | Restricted Stock Awards (RSA)</t>
  </si>
  <si>
    <t>6 months 29 days</t>
  </si>
  <si>
    <t>Employee Stock Purchase Plan 2014</t>
  </si>
  <si>
    <t>Employee Stock Purchase Plan 2014 | ESPP</t>
  </si>
  <si>
    <t>Percent of issued and outstanding shares</t>
  </si>
  <si>
    <t>Employee Stock Purchase Plan 2019 | ESPP</t>
  </si>
  <si>
    <t>2.00%</t>
  </si>
  <si>
    <t>Denominator in calculation of ESPP</t>
  </si>
  <si>
    <t>Vesting period one | 2012 Equity Incentive Plan</t>
  </si>
  <si>
    <t>4 years</t>
  </si>
  <si>
    <t>Percent exercisable</t>
  </si>
  <si>
    <t>Vesting period two | 2012 Equity Incentive Plan</t>
  </si>
  <si>
    <t>Executive Management Team | Amended and Restated 2014 Plan | Restricted Stock Awards (RSA)</t>
  </si>
  <si>
    <t>Executive Management Team | Vesting period one | Amended and Restated 2014 Plan | Restricted Stock Awards (RSA)</t>
  </si>
  <si>
    <t>Board of Directors and Non-Employee Consultant | Restricted Stock Awards (RSA)</t>
  </si>
  <si>
    <t>Board of Directors and Non-Employee Consultant | Unvested Restricted Stock Units (RSUs)</t>
  </si>
  <si>
    <t>Minimum | Employee Stock Purchase Plan 2019 | ESPP</t>
  </si>
  <si>
    <t>Contribution limitations, percentage of employees salaries</t>
  </si>
  <si>
    <t>Maximum | Employee Stock Purchase Plan 2019 | ESPP</t>
  </si>
  <si>
    <t>Stock-based Compensation - Fair Value Measurement Inputs to Calculate Fair Value of Awards Granted (Detail)</t>
  </si>
  <si>
    <t>76.10%</t>
  </si>
  <si>
    <t>86.80%</t>
  </si>
  <si>
    <t>85.90%</t>
  </si>
  <si>
    <t>2.10%</t>
  </si>
  <si>
    <t>2.80%</t>
  </si>
  <si>
    <t>0.00%</t>
  </si>
  <si>
    <t>5 years 8 months 12 days</t>
  </si>
  <si>
    <t>5 years 9 months 18 days</t>
  </si>
  <si>
    <t>5 years 4 months 24 days</t>
  </si>
  <si>
    <t>ESPP</t>
  </si>
  <si>
    <t>72.50%</t>
  </si>
  <si>
    <t>2.20%</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0.0000_);(#,##0.0000)" numFmtId="167"/>
    <numFmt formatCode="_(&quot;$ &quot;#,##0.000_);_(&quot;$ &quot;(#,##0.000)" numFmtId="168"/>
    <numFmt formatCode="_(&quot;$ &quot;#,##0.0_);_(&quot;$ &quot;(#,##0.0)" numFmtId="169"/>
    <numFmt formatCode="#,##0.0_);(#,##0.0)" numFmtId="170"/>
    <numFmt formatCode="#,##0.000_);(#,##0.000)" numFmtId="171"/>
    <numFmt formatCode="_(&quot;$ &quot;#,##0.0000000_);_(&quot;$ &quot;(#,##0.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0</v>
      </c>
    </row>
    <row r="14" spans="1:3">
      <c r="A14" s="4" t="s">
        <v>23</v>
      </c>
      <c r="B14" s="4" t="s">
        <v>24</v>
      </c>
    </row>
    <row r="15" spans="1:3">
      <c r="A15" s="4" t="s">
        <v>25</v>
      </c>
      <c r="B15" s="4" t="s">
        <v>26</v>
      </c>
    </row>
    <row r="16" spans="1:3">
      <c r="A16" s="4" t="s">
        <v>27</v>
      </c>
      <c r="B16" s="4" t="s">
        <v>28</v>
      </c>
    </row>
    <row r="17" spans="1:3">
      <c r="A17" s="4" t="s">
        <v>29</v>
      </c>
      <c r="B17" s="4" t="s">
        <v>8</v>
      </c>
    </row>
    <row r="18" spans="1:3">
      <c r="A18" s="4" t="s">
        <v>30</v>
      </c>
      <c r="C18" s="5" t="n">
        <v>466010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0</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209</v>
      </c>
    </row>
    <row r="4" spans="1:2">
      <c r="A4" s="4" t="s">
        <v>185</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9</v>
      </c>
      <c r="B1" s="2" t="s">
        <v>1</v>
      </c>
    </row>
    <row r="2" spans="1:2">
      <c r="B2" s="2" t="s">
        <v>2</v>
      </c>
    </row>
    <row r="3" spans="1:2">
      <c r="A3" s="3" t="s">
        <v>209</v>
      </c>
    </row>
    <row r="4" spans="1:2">
      <c r="A4" s="4" t="s">
        <v>1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3</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09</v>
      </c>
    </row>
    <row r="4" spans="1:2">
      <c r="A4" s="4" t="s">
        <v>215</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93</v>
      </c>
    </row>
    <row r="4" spans="1:2">
      <c r="A4" s="4" t="s">
        <v>220</v>
      </c>
      <c r="B4" s="4" t="s">
        <v>221</v>
      </c>
    </row>
    <row r="5" spans="1:2">
      <c r="A5" s="4" t="s">
        <v>222</v>
      </c>
      <c r="B5" s="4" t="s">
        <v>223</v>
      </c>
    </row>
    <row r="6" spans="1:2">
      <c r="A6" s="4" t="s">
        <v>21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0679</v>
      </c>
      <c r="C3" s="6" t="n">
        <v>1330</v>
      </c>
    </row>
    <row r="4" spans="1:3">
      <c r="A4" s="4" t="s">
        <v>35</v>
      </c>
      <c r="B4" s="5" t="n">
        <v>401</v>
      </c>
      <c r="C4" s="5" t="n">
        <v>431</v>
      </c>
    </row>
    <row r="5" spans="1:3">
      <c r="A5" s="4" t="s">
        <v>36</v>
      </c>
      <c r="B5" s="5" t="n">
        <v>1769</v>
      </c>
      <c r="C5" s="5" t="n">
        <v>717</v>
      </c>
    </row>
    <row r="6" spans="1:3">
      <c r="A6" s="4" t="s">
        <v>37</v>
      </c>
      <c r="B6" s="5" t="n">
        <v>52849</v>
      </c>
      <c r="C6" s="5" t="n">
        <v>2478</v>
      </c>
    </row>
    <row r="7" spans="1:3">
      <c r="A7" s="4" t="s">
        <v>38</v>
      </c>
      <c r="B7" s="5" t="n">
        <v>461</v>
      </c>
      <c r="C7" s="5" t="n">
        <v>593</v>
      </c>
    </row>
    <row r="8" spans="1:3">
      <c r="A8" s="4" t="s">
        <v>39</v>
      </c>
      <c r="B8" s="5" t="n">
        <v>483</v>
      </c>
      <c r="C8" s="5" t="n">
        <v>0</v>
      </c>
    </row>
    <row r="9" spans="1:3">
      <c r="A9" s="4" t="s">
        <v>40</v>
      </c>
      <c r="B9" s="5" t="n">
        <v>622</v>
      </c>
      <c r="C9" s="5" t="n">
        <v>939</v>
      </c>
    </row>
    <row r="10" spans="1:3">
      <c r="A10" s="4" t="s">
        <v>41</v>
      </c>
      <c r="B10" s="5" t="n">
        <v>54415</v>
      </c>
      <c r="C10" s="5" t="n">
        <v>4010</v>
      </c>
    </row>
    <row r="11" spans="1:3">
      <c r="A11" s="3" t="s">
        <v>42</v>
      </c>
    </row>
    <row r="12" spans="1:3">
      <c r="A12" s="4" t="s">
        <v>43</v>
      </c>
      <c r="B12" s="5" t="n">
        <v>8567</v>
      </c>
      <c r="C12" s="5" t="n">
        <v>8882</v>
      </c>
    </row>
    <row r="13" spans="1:3">
      <c r="A13" s="4" t="s">
        <v>44</v>
      </c>
      <c r="B13" s="5" t="n">
        <v>0</v>
      </c>
      <c r="C13" s="5" t="n">
        <v>4010</v>
      </c>
    </row>
    <row r="14" spans="1:3">
      <c r="A14" s="4" t="s">
        <v>45</v>
      </c>
      <c r="B14" s="5" t="n">
        <v>7217</v>
      </c>
      <c r="C14" s="5" t="n">
        <v>11513</v>
      </c>
    </row>
    <row r="15" spans="1:3">
      <c r="A15" s="4" t="s">
        <v>46</v>
      </c>
      <c r="B15" s="5" t="n">
        <v>2259</v>
      </c>
      <c r="C15" s="5" t="n">
        <v>2924</v>
      </c>
    </row>
    <row r="16" spans="1:3">
      <c r="A16" s="4" t="s">
        <v>47</v>
      </c>
      <c r="B16" s="5" t="n">
        <v>580</v>
      </c>
      <c r="C16" s="5" t="n">
        <v>0</v>
      </c>
    </row>
    <row r="17" spans="1:3">
      <c r="A17" s="4" t="s">
        <v>48</v>
      </c>
      <c r="B17" s="5" t="n">
        <v>18623</v>
      </c>
      <c r="C17" s="5" t="n">
        <v>27329</v>
      </c>
    </row>
    <row r="18" spans="1:3">
      <c r="A18" s="4" t="s">
        <v>49</v>
      </c>
      <c r="B18" s="5" t="n">
        <v>0</v>
      </c>
      <c r="C18" s="5" t="n">
        <v>37</v>
      </c>
    </row>
    <row r="19" spans="1:3">
      <c r="A19" s="4" t="s">
        <v>50</v>
      </c>
      <c r="B19" s="5" t="n">
        <v>18623</v>
      </c>
      <c r="C19" s="5" t="n">
        <v>27366</v>
      </c>
    </row>
    <row r="20" spans="1:3">
      <c r="A20" s="4" t="s">
        <v>51</v>
      </c>
      <c r="B20" s="4" t="s">
        <v>52</v>
      </c>
      <c r="C20" s="4" t="s">
        <v>52</v>
      </c>
    </row>
    <row r="21" spans="1:3">
      <c r="A21" s="3" t="s">
        <v>53</v>
      </c>
    </row>
    <row r="22" spans="1:3">
      <c r="A22" s="4" t="s">
        <v>54</v>
      </c>
      <c r="B22" s="5" t="n">
        <v>5</v>
      </c>
      <c r="C22" s="5" t="n">
        <v>3</v>
      </c>
    </row>
    <row r="23" spans="1:3">
      <c r="A23" s="4" t="s">
        <v>55</v>
      </c>
      <c r="B23" s="5" t="n">
        <v>522451</v>
      </c>
      <c r="C23" s="5" t="n">
        <v>409787</v>
      </c>
    </row>
    <row r="24" spans="1:3">
      <c r="A24" s="4" t="s">
        <v>56</v>
      </c>
      <c r="B24" s="5" t="n">
        <v>-486664</v>
      </c>
      <c r="C24" s="5" t="n">
        <v>-433146</v>
      </c>
    </row>
    <row r="25" spans="1:3">
      <c r="A25" s="4" t="s">
        <v>57</v>
      </c>
      <c r="B25" s="5" t="n">
        <v>35792</v>
      </c>
      <c r="C25" s="5" t="n">
        <v>-23356</v>
      </c>
    </row>
    <row r="26" spans="1:3">
      <c r="A26" s="4" t="s">
        <v>58</v>
      </c>
      <c r="B26" s="6" t="n">
        <v>54415</v>
      </c>
      <c r="C26" s="6" t="n">
        <v>40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0</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1</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04</v>
      </c>
    </row>
    <row r="4" spans="1:2">
      <c r="A4" s="4" t="s">
        <v>266</v>
      </c>
      <c r="B4" s="4" t="s">
        <v>267</v>
      </c>
    </row>
    <row r="5" spans="1:2">
      <c r="A5" s="4" t="s">
        <v>268</v>
      </c>
      <c r="B5" s="4" t="s">
        <v>269</v>
      </c>
    </row>
    <row r="6" spans="1:2">
      <c r="A6" s="4" t="s">
        <v>268</v>
      </c>
      <c r="B6"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7</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9</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0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1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87</v>
      </c>
      <c r="B1" s="2" t="s">
        <v>288</v>
      </c>
      <c r="C1" s="2" t="s">
        <v>289</v>
      </c>
      <c r="D1" s="2" t="s">
        <v>290</v>
      </c>
      <c r="E1" s="2" t="s">
        <v>291</v>
      </c>
      <c r="F1" s="2" t="s">
        <v>292</v>
      </c>
      <c r="G1" s="2" t="s">
        <v>290</v>
      </c>
      <c r="H1" s="2" t="s">
        <v>293</v>
      </c>
      <c r="I1" s="2" t="s">
        <v>294</v>
      </c>
      <c r="J1" s="2" t="s">
        <v>295</v>
      </c>
    </row>
    <row r="2" spans="1:10">
      <c r="A2" s="3" t="s">
        <v>296</v>
      </c>
    </row>
    <row r="3" spans="1:10">
      <c r="A3" s="4" t="s">
        <v>297</v>
      </c>
      <c r="D3" s="6" t="n">
        <v>5</v>
      </c>
      <c r="G3" s="6" t="n">
        <v>5</v>
      </c>
      <c r="I3" s="6" t="n">
        <v>3</v>
      </c>
    </row>
    <row r="4" spans="1:10">
      <c r="A4" s="4" t="s">
        <v>55</v>
      </c>
      <c r="D4" s="5" t="n">
        <v>522451</v>
      </c>
      <c r="G4" s="5" t="n">
        <v>522451</v>
      </c>
      <c r="I4" s="5" t="n">
        <v>409787</v>
      </c>
    </row>
    <row r="5" spans="1:10">
      <c r="A5" s="4" t="s">
        <v>298</v>
      </c>
      <c r="C5" s="9" t="n">
        <v>166.7</v>
      </c>
    </row>
    <row r="6" spans="1:10">
      <c r="A6" s="4" t="s">
        <v>170</v>
      </c>
      <c r="G6" s="5" t="n">
        <v>0</v>
      </c>
      <c r="H6" s="6" t="n">
        <v>37542</v>
      </c>
    </row>
    <row r="7" spans="1:10">
      <c r="A7" s="4" t="s">
        <v>299</v>
      </c>
      <c r="D7" s="5" t="n">
        <v>50700</v>
      </c>
      <c r="G7" s="5" t="n">
        <v>50700</v>
      </c>
    </row>
    <row r="8" spans="1:10">
      <c r="A8" s="4" t="s">
        <v>300</v>
      </c>
      <c r="D8" s="5" t="n">
        <v>34200</v>
      </c>
      <c r="G8" s="5" t="n">
        <v>34200</v>
      </c>
    </row>
    <row r="9" spans="1:10">
      <c r="A9" s="4" t="s">
        <v>56</v>
      </c>
      <c r="D9" s="5" t="n">
        <v>-486664</v>
      </c>
      <c r="G9" s="6" t="n">
        <v>-486664</v>
      </c>
      <c r="I9" s="6" t="n">
        <v>-433146</v>
      </c>
    </row>
    <row r="10" spans="1:10">
      <c r="A10" s="4" t="s">
        <v>301</v>
      </c>
    </row>
    <row r="11" spans="1:10">
      <c r="A11" s="3" t="s">
        <v>296</v>
      </c>
    </row>
    <row r="12" spans="1:10">
      <c r="A12" s="4" t="s">
        <v>302</v>
      </c>
      <c r="G12" s="4" t="s">
        <v>303</v>
      </c>
    </row>
    <row r="13" spans="1:10">
      <c r="A13" s="4" t="s">
        <v>304</v>
      </c>
    </row>
    <row r="14" spans="1:10">
      <c r="A14" s="3" t="s">
        <v>296</v>
      </c>
    </row>
    <row r="15" spans="1:10">
      <c r="A15" s="4" t="s">
        <v>302</v>
      </c>
      <c r="G15" s="4" t="s">
        <v>305</v>
      </c>
    </row>
    <row r="16" spans="1:10">
      <c r="A16" s="4" t="s">
        <v>109</v>
      </c>
    </row>
    <row r="17" spans="1:10">
      <c r="A17" s="3" t="s">
        <v>296</v>
      </c>
    </row>
    <row r="18" spans="1:10">
      <c r="A18" s="4" t="s">
        <v>170</v>
      </c>
      <c r="B18" s="6" t="n">
        <v>37500</v>
      </c>
      <c r="F18" s="6" t="n">
        <v>6300</v>
      </c>
    </row>
    <row r="19" spans="1:10">
      <c r="A19" s="4" t="s">
        <v>306</v>
      </c>
    </row>
    <row r="20" spans="1:10">
      <c r="A20" s="3" t="s">
        <v>296</v>
      </c>
    </row>
    <row r="21" spans="1:10">
      <c r="A21" s="4" t="s">
        <v>297</v>
      </c>
      <c r="J21" s="6" t="n">
        <v>81</v>
      </c>
    </row>
    <row r="22" spans="1:10">
      <c r="A22" s="4" t="s">
        <v>55</v>
      </c>
      <c r="J22" s="6" t="n">
        <v>17700</v>
      </c>
    </row>
    <row r="23" spans="1:10">
      <c r="A23" s="4" t="s">
        <v>307</v>
      </c>
    </row>
    <row r="24" spans="1:10">
      <c r="A24" s="3" t="s">
        <v>296</v>
      </c>
    </row>
    <row r="25" spans="1:10">
      <c r="A25" s="4" t="s">
        <v>170</v>
      </c>
      <c r="E25" s="6" t="n">
        <v>28200</v>
      </c>
    </row>
    <row r="26" spans="1:10">
      <c r="A26" s="4" t="s">
        <v>308</v>
      </c>
    </row>
    <row r="27" spans="1:10">
      <c r="A27" s="3" t="s">
        <v>296</v>
      </c>
    </row>
    <row r="28" spans="1:10">
      <c r="A28" s="4" t="s">
        <v>170</v>
      </c>
      <c r="D28" s="6" t="n">
        <v>47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32</v>
      </c>
    </row>
    <row r="2" spans="1:3">
      <c r="A2" s="4" t="s">
        <v>60</v>
      </c>
      <c r="B2" s="7" t="n">
        <v>0.0001</v>
      </c>
      <c r="C2" s="7" t="n">
        <v>0.0001</v>
      </c>
    </row>
    <row r="3" spans="1:3">
      <c r="A3" s="4" t="s">
        <v>61</v>
      </c>
      <c r="B3" s="5" t="n">
        <v>300000000</v>
      </c>
      <c r="C3" s="5" t="n">
        <v>300000000</v>
      </c>
    </row>
    <row r="4" spans="1:3">
      <c r="A4" s="4" t="s">
        <v>62</v>
      </c>
      <c r="B4" s="5" t="n">
        <v>46426315</v>
      </c>
      <c r="C4" s="5" t="n">
        <v>25867248</v>
      </c>
    </row>
    <row r="5" spans="1:3">
      <c r="A5" s="4" t="s">
        <v>30</v>
      </c>
      <c r="B5" s="5" t="n">
        <v>46426315</v>
      </c>
      <c r="C5" s="5" t="n">
        <v>25867248</v>
      </c>
    </row>
    <row r="6" spans="1:3">
      <c r="A6" s="4" t="s">
        <v>63</v>
      </c>
    </row>
    <row r="7" spans="1:3">
      <c r="A7" s="4" t="s">
        <v>64</v>
      </c>
      <c r="B7" s="7" t="n">
        <v>0.0001</v>
      </c>
      <c r="C7" s="7" t="n">
        <v>0.0001</v>
      </c>
    </row>
    <row r="8" spans="1:3">
      <c r="A8" s="4" t="s">
        <v>65</v>
      </c>
      <c r="B8" s="5" t="n">
        <v>5000000</v>
      </c>
      <c r="C8"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9</v>
      </c>
      <c r="B1" s="2" t="s">
        <v>310</v>
      </c>
      <c r="C1" s="2" t="s">
        <v>311</v>
      </c>
      <c r="D1" s="2" t="s">
        <v>2</v>
      </c>
      <c r="E1" s="2" t="s">
        <v>68</v>
      </c>
      <c r="F1" s="2" t="s">
        <v>312</v>
      </c>
      <c r="G1" s="2" t="s">
        <v>32</v>
      </c>
      <c r="H1" s="2" t="s">
        <v>289</v>
      </c>
    </row>
    <row r="2" spans="1:8">
      <c r="A2" s="3" t="s">
        <v>313</v>
      </c>
    </row>
    <row r="3" spans="1:8">
      <c r="A3" s="4" t="s">
        <v>314</v>
      </c>
      <c r="B3" s="6" t="n">
        <v>-289546</v>
      </c>
      <c r="C3" s="6" t="n">
        <v>-18292</v>
      </c>
      <c r="D3" s="6" t="n">
        <v>35792</v>
      </c>
      <c r="E3" s="6" t="n">
        <v>5258</v>
      </c>
      <c r="F3" s="6" t="n">
        <v>-28851</v>
      </c>
      <c r="G3" s="6" t="n">
        <v>-23356</v>
      </c>
    </row>
    <row r="4" spans="1:8">
      <c r="A4" s="4" t="s">
        <v>115</v>
      </c>
      <c r="C4" s="6" t="n">
        <v>121315</v>
      </c>
    </row>
    <row r="5" spans="1:8">
      <c r="A5" s="4" t="s">
        <v>315</v>
      </c>
      <c r="B5" s="5" t="n">
        <v>80</v>
      </c>
    </row>
    <row r="6" spans="1:8">
      <c r="A6" s="4" t="s">
        <v>60</v>
      </c>
      <c r="D6" s="7" t="n">
        <v>0.0001</v>
      </c>
      <c r="G6" s="7" t="n">
        <v>0.0001</v>
      </c>
      <c r="H6" s="7" t="n">
        <v>0.0001</v>
      </c>
    </row>
    <row r="7" spans="1:8">
      <c r="A7" s="4" t="s">
        <v>92</v>
      </c>
    </row>
    <row r="8" spans="1:8">
      <c r="A8" s="3" t="s">
        <v>313</v>
      </c>
    </row>
    <row r="9" spans="1:8">
      <c r="A9" s="4" t="s">
        <v>316</v>
      </c>
      <c r="B9" s="5" t="n">
        <v>2082053</v>
      </c>
      <c r="C9" s="5" t="n">
        <v>17763340</v>
      </c>
      <c r="D9" s="5" t="n">
        <v>46426315</v>
      </c>
      <c r="E9" s="5" t="n">
        <v>25199511</v>
      </c>
      <c r="F9" s="5" t="n">
        <v>28712174</v>
      </c>
      <c r="G9" s="5" t="n">
        <v>25867248</v>
      </c>
    </row>
    <row r="10" spans="1:8">
      <c r="A10" s="4" t="s">
        <v>314</v>
      </c>
      <c r="B10" s="6" t="n">
        <v>0</v>
      </c>
      <c r="C10" s="6" t="n">
        <v>2</v>
      </c>
      <c r="D10" s="6" t="n">
        <v>5</v>
      </c>
      <c r="E10" s="6" t="n">
        <v>3</v>
      </c>
      <c r="F10" s="6" t="n">
        <v>3</v>
      </c>
      <c r="G10" s="6" t="n">
        <v>3</v>
      </c>
    </row>
    <row r="11" spans="1:8">
      <c r="A11" s="4" t="s">
        <v>116</v>
      </c>
      <c r="C11" s="5" t="n">
        <v>-1027079</v>
      </c>
      <c r="E11" s="5" t="n">
        <v>-1027079</v>
      </c>
    </row>
    <row r="12" spans="1:8">
      <c r="A12" s="4" t="s">
        <v>115</v>
      </c>
      <c r="C12" s="6" t="n">
        <v>0</v>
      </c>
      <c r="E12" s="6" t="n">
        <v>0</v>
      </c>
    </row>
    <row r="13" spans="1:8">
      <c r="A13" s="4" t="s">
        <v>118</v>
      </c>
      <c r="C13" s="5" t="n">
        <v>-122149</v>
      </c>
      <c r="E13" s="5" t="n">
        <v>-122149</v>
      </c>
    </row>
    <row r="14" spans="1:8">
      <c r="A14" s="4" t="s">
        <v>117</v>
      </c>
      <c r="C14" s="6" t="n">
        <v>0</v>
      </c>
      <c r="E14" s="6" t="n">
        <v>0</v>
      </c>
    </row>
    <row r="15" spans="1:8">
      <c r="A15" s="4" t="s">
        <v>317</v>
      </c>
      <c r="E15" s="5" t="n">
        <v>3968473</v>
      </c>
    </row>
    <row r="16" spans="1:8">
      <c r="A16" s="4" t="s">
        <v>318</v>
      </c>
      <c r="E16" s="6" t="n">
        <v>1</v>
      </c>
    </row>
    <row r="17" spans="1:8">
      <c r="A17" s="4" t="s">
        <v>93</v>
      </c>
    </row>
    <row r="18" spans="1:8">
      <c r="A18" s="3" t="s">
        <v>313</v>
      </c>
    </row>
    <row r="19" spans="1:8">
      <c r="A19" s="4" t="s">
        <v>314</v>
      </c>
      <c r="B19" s="6" t="n">
        <v>17731</v>
      </c>
      <c r="C19" s="5" t="n">
        <v>358196</v>
      </c>
      <c r="D19" s="6" t="n">
        <v>522451</v>
      </c>
      <c r="E19" s="5" t="n">
        <v>404989</v>
      </c>
      <c r="F19" s="6" t="n">
        <v>422360</v>
      </c>
      <c r="G19" s="6" t="n">
        <v>409787</v>
      </c>
    </row>
    <row r="20" spans="1:8">
      <c r="A20" s="4" t="s">
        <v>115</v>
      </c>
      <c r="C20" s="5" t="n">
        <v>121315</v>
      </c>
      <c r="E20" s="5" t="n">
        <v>121315</v>
      </c>
    </row>
    <row r="21" spans="1:8">
      <c r="A21" s="4" t="s">
        <v>117</v>
      </c>
      <c r="C21" s="6" t="n">
        <v>0</v>
      </c>
      <c r="E21" s="5" t="n">
        <v>0</v>
      </c>
    </row>
    <row r="22" spans="1:8">
      <c r="A22" s="4" t="s">
        <v>318</v>
      </c>
      <c r="E22" s="6" t="n">
        <v>47919</v>
      </c>
    </row>
    <row r="23" spans="1:8">
      <c r="A23" s="4" t="s">
        <v>319</v>
      </c>
    </row>
    <row r="24" spans="1:8">
      <c r="A24" s="3" t="s">
        <v>313</v>
      </c>
    </row>
    <row r="25" spans="1:8">
      <c r="A25" s="4" t="s">
        <v>315</v>
      </c>
      <c r="D25" s="5" t="n">
        <v>270969445</v>
      </c>
    </row>
    <row r="26" spans="1:8">
      <c r="A26" s="4" t="s">
        <v>60</v>
      </c>
      <c r="H26" s="10" t="n">
        <v>0.001</v>
      </c>
    </row>
    <row r="27" spans="1:8">
      <c r="A27" s="4" t="s">
        <v>320</v>
      </c>
    </row>
    <row r="28" spans="1:8">
      <c r="A28" s="3" t="s">
        <v>313</v>
      </c>
    </row>
    <row r="29" spans="1:8">
      <c r="A29" s="4" t="s">
        <v>321</v>
      </c>
      <c r="H29" s="5" t="n">
        <v>6878989</v>
      </c>
    </row>
    <row r="30" spans="1:8">
      <c r="A30" s="4" t="s">
        <v>322</v>
      </c>
    </row>
    <row r="31" spans="1:8">
      <c r="A31" s="3" t="s">
        <v>313</v>
      </c>
    </row>
    <row r="32" spans="1:8">
      <c r="A32" s="4" t="s">
        <v>116</v>
      </c>
      <c r="E32" s="5" t="n">
        <v>0</v>
      </c>
    </row>
    <row r="33" spans="1:8">
      <c r="A33" s="4" t="s">
        <v>115</v>
      </c>
      <c r="E33" s="6" t="n">
        <v>0</v>
      </c>
    </row>
    <row r="34" spans="1:8">
      <c r="A34" s="4" t="s">
        <v>60</v>
      </c>
      <c r="H34" s="7" t="n">
        <v>0.0001</v>
      </c>
    </row>
    <row r="35" spans="1:8">
      <c r="A35" s="4" t="s">
        <v>321</v>
      </c>
      <c r="D35" s="5" t="n">
        <v>6955456</v>
      </c>
    </row>
    <row r="36" spans="1:8">
      <c r="A36" s="4" t="s">
        <v>323</v>
      </c>
    </row>
    <row r="37" spans="1:8">
      <c r="A37" s="3" t="s">
        <v>313</v>
      </c>
    </row>
    <row r="38" spans="1:8">
      <c r="A38" s="4" t="s">
        <v>115</v>
      </c>
      <c r="E38" s="6" t="n">
        <v>0</v>
      </c>
    </row>
    <row r="39" spans="1:8">
      <c r="A39" s="4" t="s">
        <v>324</v>
      </c>
    </row>
    <row r="40" spans="1:8">
      <c r="A40" s="3" t="s">
        <v>313</v>
      </c>
    </row>
    <row r="41" spans="1:8">
      <c r="A41" s="4" t="s">
        <v>316</v>
      </c>
      <c r="B41" s="5" t="n">
        <v>81119014</v>
      </c>
    </row>
    <row r="42" spans="1:8">
      <c r="A42" s="4" t="s">
        <v>314</v>
      </c>
      <c r="B42" s="6" t="n">
        <v>81</v>
      </c>
    </row>
    <row r="43" spans="1:8">
      <c r="A43" s="4" t="s">
        <v>116</v>
      </c>
      <c r="E43" s="5" t="n">
        <v>-40016067</v>
      </c>
    </row>
    <row r="44" spans="1:8">
      <c r="A44" s="4" t="s">
        <v>115</v>
      </c>
      <c r="E44" s="6" t="n">
        <v>40</v>
      </c>
    </row>
    <row r="45" spans="1:8">
      <c r="A45" s="4" t="s">
        <v>118</v>
      </c>
      <c r="E45" s="5" t="n">
        <v>-4759091</v>
      </c>
    </row>
    <row r="46" spans="1:8">
      <c r="A46" s="4" t="s">
        <v>117</v>
      </c>
      <c r="E46" s="6" t="n">
        <v>-5</v>
      </c>
    </row>
    <row r="47" spans="1:8">
      <c r="A47" s="4" t="s">
        <v>317</v>
      </c>
      <c r="E47" s="5" t="n">
        <v>154593455</v>
      </c>
    </row>
    <row r="48" spans="1:8">
      <c r="A48" s="4" t="s">
        <v>318</v>
      </c>
      <c r="E48" s="6" t="n">
        <v>155</v>
      </c>
    </row>
    <row r="49" spans="1:8">
      <c r="A49" s="4" t="s">
        <v>325</v>
      </c>
    </row>
    <row r="50" spans="1:8">
      <c r="A50" s="3" t="s">
        <v>313</v>
      </c>
    </row>
    <row r="51" spans="1:8">
      <c r="A51" s="4" t="s">
        <v>314</v>
      </c>
      <c r="B51" s="6" t="n">
        <v>17650</v>
      </c>
    </row>
    <row r="52" spans="1:8">
      <c r="A52" s="4" t="s">
        <v>115</v>
      </c>
      <c r="E52" s="5" t="n">
        <v>121275</v>
      </c>
    </row>
    <row r="53" spans="1:8">
      <c r="A53" s="4" t="s">
        <v>117</v>
      </c>
      <c r="E53" s="5" t="n">
        <v>5</v>
      </c>
    </row>
    <row r="54" spans="1:8">
      <c r="A54" s="4" t="s">
        <v>318</v>
      </c>
      <c r="E54" s="6" t="n">
        <v>47765</v>
      </c>
    </row>
    <row r="55" spans="1:8">
      <c r="A55" s="4" t="s">
        <v>326</v>
      </c>
    </row>
    <row r="56" spans="1:8">
      <c r="A56" s="3" t="s">
        <v>313</v>
      </c>
    </row>
    <row r="57" spans="1:8">
      <c r="A57" s="4" t="s">
        <v>116</v>
      </c>
      <c r="E57" s="5" t="n">
        <v>-264013989</v>
      </c>
    </row>
    <row r="58" spans="1:8">
      <c r="A58" s="4" t="s">
        <v>115</v>
      </c>
      <c r="E58" s="6" t="n">
        <v>-270</v>
      </c>
    </row>
    <row r="59" spans="1:8">
      <c r="A59" s="4" t="s">
        <v>327</v>
      </c>
    </row>
    <row r="60" spans="1:8">
      <c r="A60" s="3" t="s">
        <v>313</v>
      </c>
    </row>
    <row r="61" spans="1:8">
      <c r="A61" s="4" t="s">
        <v>115</v>
      </c>
      <c r="E61" s="6" t="n">
        <v>2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28</v>
      </c>
      <c r="B1" s="2" t="s">
        <v>1</v>
      </c>
    </row>
    <row r="2" spans="1:3">
      <c r="B2" s="2" t="s">
        <v>329</v>
      </c>
      <c r="C2" s="2" t="s">
        <v>294</v>
      </c>
    </row>
    <row r="3" spans="1:3">
      <c r="A3" s="3" t="s">
        <v>193</v>
      </c>
    </row>
    <row r="4" spans="1:3">
      <c r="A4" s="4" t="s">
        <v>330</v>
      </c>
      <c r="B4" s="5" t="n">
        <v>1</v>
      </c>
    </row>
    <row r="5" spans="1:3">
      <c r="A5" s="4" t="s">
        <v>39</v>
      </c>
      <c r="B5" s="6" t="n">
        <v>483</v>
      </c>
      <c r="C5" s="6" t="n">
        <v>0</v>
      </c>
    </row>
    <row r="6" spans="1:3">
      <c r="A6" s="4" t="s">
        <v>47</v>
      </c>
      <c r="B6" s="6" t="n">
        <v>5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32</v>
      </c>
      <c r="D1" s="2" t="s">
        <v>68</v>
      </c>
    </row>
    <row r="2" spans="1:4">
      <c r="A2" s="3" t="s">
        <v>193</v>
      </c>
    </row>
    <row r="3" spans="1:4">
      <c r="A3" s="4" t="s">
        <v>34</v>
      </c>
      <c r="B3" s="6" t="n">
        <v>50679</v>
      </c>
      <c r="C3" s="6" t="n">
        <v>1330</v>
      </c>
      <c r="D3" s="6" t="n">
        <v>22788</v>
      </c>
    </row>
    <row r="4" spans="1:4">
      <c r="A4" s="4" t="s">
        <v>332</v>
      </c>
      <c r="B4" s="5" t="n">
        <v>401</v>
      </c>
      <c r="D4" s="5" t="n">
        <v>554</v>
      </c>
    </row>
    <row r="5" spans="1:4">
      <c r="A5" s="4" t="s">
        <v>333</v>
      </c>
      <c r="B5" s="6" t="n">
        <v>51080</v>
      </c>
      <c r="D5" s="6" t="n">
        <v>233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68</v>
      </c>
    </row>
    <row r="3" spans="1:3">
      <c r="A3" s="3" t="s">
        <v>335</v>
      </c>
    </row>
    <row r="4" spans="1:3">
      <c r="A4" s="4" t="s">
        <v>91</v>
      </c>
      <c r="B4" s="5" t="n">
        <v>13041564</v>
      </c>
      <c r="C4" s="5" t="n">
        <v>8349526</v>
      </c>
    </row>
    <row r="5" spans="1:3">
      <c r="A5" s="4" t="s">
        <v>336</v>
      </c>
    </row>
    <row r="6" spans="1:3">
      <c r="A6" s="3" t="s">
        <v>335</v>
      </c>
    </row>
    <row r="7" spans="1:3">
      <c r="A7" s="4" t="s">
        <v>91</v>
      </c>
      <c r="B7" s="5" t="n">
        <v>344325</v>
      </c>
      <c r="C7" s="5" t="n">
        <v>0</v>
      </c>
    </row>
    <row r="8" spans="1:3">
      <c r="A8" s="4" t="s">
        <v>337</v>
      </c>
    </row>
    <row r="9" spans="1:3">
      <c r="A9" s="3" t="s">
        <v>335</v>
      </c>
    </row>
    <row r="10" spans="1:3">
      <c r="A10" s="4" t="s">
        <v>91</v>
      </c>
      <c r="B10" s="5" t="n">
        <v>151500</v>
      </c>
      <c r="C10" s="5" t="n">
        <v>0</v>
      </c>
    </row>
    <row r="11" spans="1:3">
      <c r="A11" s="4" t="s">
        <v>338</v>
      </c>
    </row>
    <row r="12" spans="1:3">
      <c r="A12" s="3" t="s">
        <v>335</v>
      </c>
    </row>
    <row r="13" spans="1:3">
      <c r="A13" s="4" t="s">
        <v>91</v>
      </c>
      <c r="B13" s="5" t="n">
        <v>42290</v>
      </c>
      <c r="C13" s="5" t="n">
        <v>0</v>
      </c>
    </row>
    <row r="14" spans="1:3">
      <c r="A14" s="4" t="s">
        <v>339</v>
      </c>
    </row>
    <row r="15" spans="1:3">
      <c r="A15" s="3" t="s">
        <v>335</v>
      </c>
    </row>
    <row r="16" spans="1:3">
      <c r="A16" s="4" t="s">
        <v>91</v>
      </c>
      <c r="B16" s="5" t="n">
        <v>6134179</v>
      </c>
      <c r="C16" s="5" t="n">
        <v>3573640</v>
      </c>
    </row>
    <row r="17" spans="1:3">
      <c r="A17" s="4" t="s">
        <v>340</v>
      </c>
    </row>
    <row r="18" spans="1:3">
      <c r="A18" s="3" t="s">
        <v>335</v>
      </c>
    </row>
    <row r="19" spans="1:3">
      <c r="A19" s="4" t="s">
        <v>91</v>
      </c>
      <c r="B19" s="5" t="n">
        <v>6369270</v>
      </c>
      <c r="C19" s="5" t="n">
        <v>47758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0"/>
    <col customWidth="1" max="5" min="5" width="30"/>
  </cols>
  <sheetData>
    <row r="1" spans="1:5">
      <c r="A1" s="1" t="s">
        <v>341</v>
      </c>
      <c r="B1" s="2" t="s">
        <v>342</v>
      </c>
      <c r="C1" s="2" t="s">
        <v>343</v>
      </c>
      <c r="D1" s="2" t="s">
        <v>344</v>
      </c>
      <c r="E1" s="2" t="s">
        <v>345</v>
      </c>
    </row>
    <row r="2" spans="1:5">
      <c r="A2" s="3" t="s">
        <v>346</v>
      </c>
    </row>
    <row r="3" spans="1:5">
      <c r="A3" s="4" t="s">
        <v>30</v>
      </c>
      <c r="D3" s="5" t="n">
        <v>46426315</v>
      </c>
      <c r="E3" s="5" t="n">
        <v>25867248</v>
      </c>
    </row>
    <row r="4" spans="1:5">
      <c r="A4" s="4" t="s">
        <v>347</v>
      </c>
      <c r="B4" s="7" t="n">
        <v>0.0001</v>
      </c>
      <c r="D4" s="7" t="n">
        <v>0.0001</v>
      </c>
      <c r="E4" s="7" t="n">
        <v>0.0001</v>
      </c>
    </row>
    <row r="5" spans="1:5">
      <c r="A5" s="4" t="s">
        <v>348</v>
      </c>
      <c r="D5" s="5" t="n">
        <v>6369270</v>
      </c>
    </row>
    <row r="6" spans="1:5">
      <c r="A6" s="4" t="s">
        <v>315</v>
      </c>
      <c r="C6" s="5" t="n">
        <v>80</v>
      </c>
    </row>
    <row r="7" spans="1:5">
      <c r="A7" s="4" t="s">
        <v>298</v>
      </c>
      <c r="B7" s="9" t="n">
        <v>166.7</v>
      </c>
    </row>
    <row r="8" spans="1:5">
      <c r="A8" s="4" t="s">
        <v>92</v>
      </c>
    </row>
    <row r="9" spans="1:5">
      <c r="A9" s="3" t="s">
        <v>346</v>
      </c>
    </row>
    <row r="10" spans="1:5">
      <c r="A10" s="4" t="s">
        <v>349</v>
      </c>
      <c r="B10" s="5" t="n">
        <v>1</v>
      </c>
    </row>
    <row r="11" spans="1:5">
      <c r="A11" s="4" t="s">
        <v>321</v>
      </c>
      <c r="B11" s="5" t="n">
        <v>1027079</v>
      </c>
    </row>
    <row r="12" spans="1:5">
      <c r="A12" s="4" t="s">
        <v>350</v>
      </c>
      <c r="B12" s="5" t="n">
        <v>1614289</v>
      </c>
    </row>
    <row r="13" spans="1:5">
      <c r="A13" s="4" t="s">
        <v>351</v>
      </c>
      <c r="B13" s="6" t="n">
        <v>20</v>
      </c>
    </row>
    <row r="14" spans="1:5">
      <c r="A14" s="4" t="s">
        <v>352</v>
      </c>
    </row>
    <row r="15" spans="1:5">
      <c r="A15" s="3" t="s">
        <v>346</v>
      </c>
    </row>
    <row r="16" spans="1:5">
      <c r="A16" s="4" t="s">
        <v>315</v>
      </c>
      <c r="B16" s="5" t="n">
        <v>80</v>
      </c>
    </row>
    <row r="17" spans="1:5">
      <c r="A17" s="4" t="s">
        <v>337</v>
      </c>
    </row>
    <row r="18" spans="1:5">
      <c r="A18" s="3" t="s">
        <v>346</v>
      </c>
    </row>
    <row r="19" spans="1:5">
      <c r="A19" s="4" t="s">
        <v>353</v>
      </c>
      <c r="B19" s="5" t="n">
        <v>2566</v>
      </c>
    </row>
    <row r="20" spans="1:5">
      <c r="A20" s="4" t="s">
        <v>354</v>
      </c>
    </row>
    <row r="21" spans="1:5">
      <c r="A21" s="3" t="s">
        <v>346</v>
      </c>
    </row>
    <row r="22" spans="1:5">
      <c r="A22" s="4" t="s">
        <v>353</v>
      </c>
      <c r="B22" s="5" t="n">
        <v>122149</v>
      </c>
    </row>
    <row r="23" spans="1:5">
      <c r="A23" s="4" t="s">
        <v>320</v>
      </c>
    </row>
    <row r="24" spans="1:5">
      <c r="A24" s="3" t="s">
        <v>346</v>
      </c>
    </row>
    <row r="25" spans="1:5">
      <c r="A25" s="4" t="s">
        <v>321</v>
      </c>
      <c r="B25" s="5" t="n">
        <v>6878989</v>
      </c>
    </row>
    <row r="26" spans="1:5">
      <c r="A26" s="4" t="s">
        <v>322</v>
      </c>
    </row>
    <row r="27" spans="1:5">
      <c r="A27" s="3" t="s">
        <v>346</v>
      </c>
    </row>
    <row r="28" spans="1:5">
      <c r="A28" s="4" t="s">
        <v>349</v>
      </c>
      <c r="B28" s="9" t="n">
        <v>0.154</v>
      </c>
    </row>
    <row r="29" spans="1:5">
      <c r="A29" s="4" t="s">
        <v>321</v>
      </c>
      <c r="B29" s="5" t="n">
        <v>85987</v>
      </c>
    </row>
    <row r="30" spans="1:5">
      <c r="A30" s="4" t="s">
        <v>348</v>
      </c>
      <c r="B30" s="5" t="n">
        <v>2000000</v>
      </c>
    </row>
    <row r="31" spans="1:5">
      <c r="A31" s="4" t="s">
        <v>355</v>
      </c>
      <c r="B31" s="5" t="n">
        <v>2000000</v>
      </c>
    </row>
    <row r="32" spans="1:5">
      <c r="A32" s="4" t="s">
        <v>356</v>
      </c>
      <c r="B32" s="5" t="n">
        <v>3</v>
      </c>
    </row>
    <row r="33" spans="1:5">
      <c r="A33" s="4" t="s">
        <v>357</v>
      </c>
    </row>
    <row r="34" spans="1:5">
      <c r="A34" s="3" t="s">
        <v>346</v>
      </c>
    </row>
    <row r="35" spans="1:5">
      <c r="A35" s="4" t="s">
        <v>315</v>
      </c>
      <c r="B35" s="5" t="n">
        <v>80</v>
      </c>
    </row>
    <row r="36" spans="1:5">
      <c r="A36" s="4" t="s">
        <v>358</v>
      </c>
      <c r="B36" s="5" t="n">
        <v>6878989</v>
      </c>
    </row>
    <row r="37" spans="1:5">
      <c r="A37" s="4" t="s">
        <v>320</v>
      </c>
    </row>
    <row r="38" spans="1:5">
      <c r="A38" s="3" t="s">
        <v>346</v>
      </c>
    </row>
    <row r="39" spans="1:5">
      <c r="A39" s="4" t="s">
        <v>359</v>
      </c>
      <c r="B39" s="11" t="n">
        <v>1.9</v>
      </c>
    </row>
    <row r="40" spans="1:5">
      <c r="A40" s="4" t="s">
        <v>360</v>
      </c>
      <c r="B40" s="12" t="n">
        <v>0.5</v>
      </c>
    </row>
    <row r="41" spans="1:5">
      <c r="A41" s="4" t="s">
        <v>361</v>
      </c>
      <c r="B41" s="12" t="n">
        <v>0.4</v>
      </c>
    </row>
    <row r="42" spans="1:5">
      <c r="A42" s="4" t="s">
        <v>362</v>
      </c>
      <c r="B42" s="11" t="n">
        <v>1.9</v>
      </c>
    </row>
    <row r="43" spans="1:5">
      <c r="A43" s="4" t="s">
        <v>30</v>
      </c>
      <c r="B43" s="5" t="n">
        <v>2308430</v>
      </c>
    </row>
    <row r="44" spans="1:5">
      <c r="A44" s="4" t="s">
        <v>347</v>
      </c>
      <c r="B44" s="7" t="n">
        <v>0.0001</v>
      </c>
    </row>
    <row r="45" spans="1:5">
      <c r="A45" s="4" t="s">
        <v>363</v>
      </c>
    </row>
    <row r="46" spans="1:5">
      <c r="A46" s="3" t="s">
        <v>346</v>
      </c>
    </row>
    <row r="47" spans="1:5">
      <c r="A47" s="4" t="s">
        <v>348</v>
      </c>
      <c r="B47" s="5" t="n">
        <v>3980437</v>
      </c>
    </row>
    <row r="48" spans="1:5">
      <c r="A48" s="4" t="s">
        <v>355</v>
      </c>
      <c r="B48" s="5" t="n">
        <v>3968473</v>
      </c>
    </row>
    <row r="49" spans="1:5">
      <c r="A49" s="4" t="s">
        <v>364</v>
      </c>
    </row>
    <row r="50" spans="1:5">
      <c r="A50" s="3" t="s">
        <v>346</v>
      </c>
    </row>
    <row r="51" spans="1:5">
      <c r="A51" s="4" t="s">
        <v>365</v>
      </c>
      <c r="B51" s="5" t="n">
        <v>159325</v>
      </c>
    </row>
    <row r="52" spans="1:5">
      <c r="A52" s="4" t="s">
        <v>366</v>
      </c>
      <c r="B52" s="8" t="n">
        <v>56.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368</v>
      </c>
      <c r="C1" s="2" t="s">
        <v>2</v>
      </c>
      <c r="D1" s="2" t="s">
        <v>32</v>
      </c>
    </row>
    <row r="2" spans="1:4">
      <c r="A2" s="3" t="s">
        <v>369</v>
      </c>
    </row>
    <row r="3" spans="1:4">
      <c r="A3" s="4" t="s">
        <v>36</v>
      </c>
      <c r="C3" s="6" t="n">
        <v>1769</v>
      </c>
      <c r="D3" s="6" t="n">
        <v>717</v>
      </c>
    </row>
    <row r="4" spans="1:4">
      <c r="A4" s="4" t="s">
        <v>370</v>
      </c>
      <c r="B4" s="6" t="n">
        <v>1900</v>
      </c>
    </row>
    <row r="5" spans="1:4">
      <c r="A5" s="4" t="s">
        <v>371</v>
      </c>
      <c r="B5" s="5" t="n">
        <v>600</v>
      </c>
    </row>
    <row r="6" spans="1:4">
      <c r="A6" s="4" t="s">
        <v>372</v>
      </c>
      <c r="B6" s="6" t="n">
        <v>1300</v>
      </c>
    </row>
    <row r="7" spans="1:4">
      <c r="A7" s="4" t="s">
        <v>373</v>
      </c>
      <c r="B7" s="4" t="s">
        <v>374</v>
      </c>
    </row>
    <row r="8" spans="1:4">
      <c r="A8" s="4" t="s">
        <v>375</v>
      </c>
      <c r="B8" s="6" t="n">
        <v>300</v>
      </c>
    </row>
    <row r="9" spans="1:4">
      <c r="A9" s="4" t="s">
        <v>376</v>
      </c>
    </row>
    <row r="10" spans="1:4">
      <c r="A10" s="3" t="s">
        <v>369</v>
      </c>
    </row>
    <row r="11" spans="1:4">
      <c r="A11" s="4" t="s">
        <v>36</v>
      </c>
      <c r="C11" s="5" t="n">
        <v>250</v>
      </c>
      <c r="D11" s="5" t="n">
        <v>250</v>
      </c>
    </row>
    <row r="12" spans="1:4">
      <c r="A12" s="4" t="s">
        <v>377</v>
      </c>
    </row>
    <row r="13" spans="1:4">
      <c r="A13" s="3" t="s">
        <v>369</v>
      </c>
    </row>
    <row r="14" spans="1:4">
      <c r="A14" s="4" t="s">
        <v>36</v>
      </c>
      <c r="C14" s="5" t="n">
        <v>883</v>
      </c>
      <c r="D14" s="5" t="n">
        <v>199</v>
      </c>
    </row>
    <row r="15" spans="1:4">
      <c r="A15" s="4" t="s">
        <v>378</v>
      </c>
    </row>
    <row r="16" spans="1:4">
      <c r="A16" s="3" t="s">
        <v>369</v>
      </c>
    </row>
    <row r="17" spans="1:4">
      <c r="A17" s="4" t="s">
        <v>36</v>
      </c>
      <c r="C17" s="5" t="n">
        <v>279</v>
      </c>
      <c r="D17" s="5" t="n">
        <v>0</v>
      </c>
    </row>
    <row r="18" spans="1:4">
      <c r="A18" s="4" t="s">
        <v>379</v>
      </c>
    </row>
    <row r="19" spans="1:4">
      <c r="A19" s="3" t="s">
        <v>369</v>
      </c>
    </row>
    <row r="20" spans="1:4">
      <c r="A20" s="4" t="s">
        <v>36</v>
      </c>
      <c r="C20" s="6" t="n">
        <v>357</v>
      </c>
      <c r="D20" s="6" t="n">
        <v>2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32</v>
      </c>
    </row>
    <row r="3" spans="1:3">
      <c r="A3" s="3" t="s">
        <v>381</v>
      </c>
    </row>
    <row r="4" spans="1:3">
      <c r="A4" s="4" t="s">
        <v>382</v>
      </c>
      <c r="B4" s="6" t="n">
        <v>1197</v>
      </c>
      <c r="C4" s="6" t="n">
        <v>1197</v>
      </c>
    </row>
    <row r="5" spans="1:3">
      <c r="A5" s="4" t="s">
        <v>383</v>
      </c>
      <c r="B5" s="5" t="n">
        <v>-736</v>
      </c>
      <c r="C5" s="5" t="n">
        <v>-604</v>
      </c>
    </row>
    <row r="6" spans="1:3">
      <c r="A6" s="4" t="s">
        <v>384</v>
      </c>
      <c r="B6" s="5" t="n">
        <v>461</v>
      </c>
      <c r="C6" s="5" t="n">
        <v>593</v>
      </c>
    </row>
    <row r="7" spans="1:3">
      <c r="A7" s="4" t="s">
        <v>385</v>
      </c>
    </row>
    <row r="8" spans="1:3">
      <c r="A8" s="3" t="s">
        <v>381</v>
      </c>
    </row>
    <row r="9" spans="1:3">
      <c r="A9" s="4" t="s">
        <v>382</v>
      </c>
      <c r="B9" s="6" t="n">
        <v>639</v>
      </c>
      <c r="C9" s="5" t="n">
        <v>639</v>
      </c>
    </row>
    <row r="10" spans="1:3">
      <c r="A10" s="4" t="s">
        <v>386</v>
      </c>
      <c r="B10" s="4" t="s">
        <v>387</v>
      </c>
    </row>
    <row r="11" spans="1:3">
      <c r="A11" s="4" t="s">
        <v>388</v>
      </c>
    </row>
    <row r="12" spans="1:3">
      <c r="A12" s="3" t="s">
        <v>381</v>
      </c>
    </row>
    <row r="13" spans="1:3">
      <c r="A13" s="4" t="s">
        <v>382</v>
      </c>
      <c r="B13" s="6" t="n">
        <v>13</v>
      </c>
      <c r="C13" s="5" t="n">
        <v>13</v>
      </c>
    </row>
    <row r="14" spans="1:3">
      <c r="A14" s="4" t="s">
        <v>386</v>
      </c>
      <c r="B14" s="4" t="s">
        <v>389</v>
      </c>
    </row>
    <row r="15" spans="1:3">
      <c r="A15" s="4" t="s">
        <v>390</v>
      </c>
    </row>
    <row r="16" spans="1:3">
      <c r="A16" s="3" t="s">
        <v>381</v>
      </c>
    </row>
    <row r="17" spans="1:3">
      <c r="A17" s="4" t="s">
        <v>382</v>
      </c>
      <c r="B17" s="6" t="n">
        <v>205</v>
      </c>
      <c r="C17" s="5" t="n">
        <v>205</v>
      </c>
    </row>
    <row r="18" spans="1:3">
      <c r="A18" s="4" t="s">
        <v>386</v>
      </c>
      <c r="B18" s="4" t="s">
        <v>387</v>
      </c>
    </row>
    <row r="19" spans="1:3">
      <c r="A19" s="4" t="s">
        <v>391</v>
      </c>
    </row>
    <row r="20" spans="1:3">
      <c r="A20" s="3" t="s">
        <v>381</v>
      </c>
    </row>
    <row r="21" spans="1:3">
      <c r="A21" s="4" t="s">
        <v>382</v>
      </c>
      <c r="B21" s="6" t="n">
        <v>340</v>
      </c>
      <c r="C21" s="5" t="n">
        <v>340</v>
      </c>
    </row>
    <row r="22" spans="1:3">
      <c r="A22" s="4" t="s">
        <v>392</v>
      </c>
    </row>
    <row r="23" spans="1:3">
      <c r="A23" s="3" t="s">
        <v>381</v>
      </c>
    </row>
    <row r="24" spans="1:3">
      <c r="A24" s="4" t="s">
        <v>382</v>
      </c>
      <c r="B24" s="6" t="n">
        <v>0</v>
      </c>
      <c r="C24" s="6" t="n">
        <v>0</v>
      </c>
    </row>
    <row r="25" spans="1:3">
      <c r="A25" s="4" t="s">
        <v>393</v>
      </c>
    </row>
    <row r="26" spans="1:3">
      <c r="A26" s="3" t="s">
        <v>381</v>
      </c>
    </row>
    <row r="27" spans="1:3">
      <c r="A27" s="4" t="s">
        <v>386</v>
      </c>
      <c r="B27"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4</v>
      </c>
      <c r="B1" s="2" t="s">
        <v>395</v>
      </c>
      <c r="C1" s="2" t="s">
        <v>2</v>
      </c>
      <c r="D1" s="2" t="s">
        <v>68</v>
      </c>
      <c r="E1" s="2" t="s">
        <v>2</v>
      </c>
      <c r="F1" s="2" t="s">
        <v>68</v>
      </c>
    </row>
    <row r="2" spans="1:6">
      <c r="A2" s="3" t="s">
        <v>190</v>
      </c>
    </row>
    <row r="3" spans="1:6">
      <c r="A3" s="4" t="s">
        <v>396</v>
      </c>
      <c r="C3" s="6" t="n">
        <v>66</v>
      </c>
      <c r="D3" s="6" t="n">
        <v>65</v>
      </c>
      <c r="E3" s="6" t="n">
        <v>100</v>
      </c>
      <c r="F3" s="6" t="n">
        <v>100</v>
      </c>
    </row>
    <row r="4" spans="1:6">
      <c r="A4" s="4" t="s">
        <v>397</v>
      </c>
      <c r="B4" s="6" t="n">
        <v>4000</v>
      </c>
    </row>
    <row r="5" spans="1:6">
      <c r="A5" s="4" t="s">
        <v>398</v>
      </c>
      <c r="B5" s="4" t="s">
        <v>3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4" t="s">
        <v>40</v>
      </c>
      <c r="B2" s="6" t="n">
        <v>622</v>
      </c>
      <c r="C2" s="6" t="n">
        <v>939</v>
      </c>
    </row>
    <row r="3" spans="1:3">
      <c r="A3" s="4" t="s">
        <v>376</v>
      </c>
    </row>
    <row r="4" spans="1:3">
      <c r="A4" s="4" t="s">
        <v>40</v>
      </c>
      <c r="B4" s="5" t="n">
        <v>250</v>
      </c>
      <c r="C4" s="5" t="n">
        <v>500</v>
      </c>
    </row>
    <row r="5" spans="1:3">
      <c r="A5" s="4" t="s">
        <v>400</v>
      </c>
    </row>
    <row r="6" spans="1:3">
      <c r="A6" s="4" t="s">
        <v>40</v>
      </c>
      <c r="B6" s="6" t="n">
        <v>372</v>
      </c>
      <c r="C6" s="6" t="n">
        <v>4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312</v>
      </c>
      <c r="D1" s="2" t="s">
        <v>32</v>
      </c>
    </row>
    <row r="2" spans="1:4">
      <c r="A2" s="3" t="s">
        <v>190</v>
      </c>
    </row>
    <row r="3" spans="1:4">
      <c r="A3" s="4" t="s">
        <v>402</v>
      </c>
      <c r="B3" s="6" t="n">
        <v>5299</v>
      </c>
      <c r="D3" s="6" t="n">
        <v>9153</v>
      </c>
    </row>
    <row r="4" spans="1:4">
      <c r="A4" s="4" t="s">
        <v>403</v>
      </c>
      <c r="B4" s="5" t="n">
        <v>1117</v>
      </c>
      <c r="C4" s="6" t="n">
        <v>1300</v>
      </c>
      <c r="D4" s="5" t="n">
        <v>1117</v>
      </c>
    </row>
    <row r="5" spans="1:4">
      <c r="A5" s="4" t="s">
        <v>404</v>
      </c>
      <c r="B5" s="5" t="n">
        <v>174</v>
      </c>
      <c r="D5" s="5" t="n">
        <v>174</v>
      </c>
    </row>
    <row r="6" spans="1:4">
      <c r="A6" s="4" t="s">
        <v>405</v>
      </c>
      <c r="B6" s="5" t="n">
        <v>376</v>
      </c>
      <c r="D6" s="5" t="n">
        <v>549</v>
      </c>
    </row>
    <row r="7" spans="1:4">
      <c r="A7" s="4" t="s">
        <v>379</v>
      </c>
      <c r="B7" s="5" t="n">
        <v>251</v>
      </c>
      <c r="D7" s="5" t="n">
        <v>520</v>
      </c>
    </row>
    <row r="8" spans="1:4">
      <c r="A8" s="4" t="s">
        <v>91</v>
      </c>
      <c r="B8" s="6" t="n">
        <v>7217</v>
      </c>
      <c r="D8" s="6" t="n">
        <v>115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5246</v>
      </c>
      <c r="C4" s="6" t="n">
        <v>11833</v>
      </c>
      <c r="D4" s="6" t="n">
        <v>13135</v>
      </c>
      <c r="E4" s="6" t="n">
        <v>23792</v>
      </c>
    </row>
    <row r="5" spans="1:5">
      <c r="A5" s="4" t="s">
        <v>71</v>
      </c>
      <c r="B5" s="5" t="n">
        <v>6695</v>
      </c>
      <c r="C5" s="5" t="n">
        <v>11409</v>
      </c>
      <c r="D5" s="5" t="n">
        <v>12438</v>
      </c>
      <c r="E5" s="5" t="n">
        <v>20436</v>
      </c>
    </row>
    <row r="6" spans="1:5">
      <c r="A6" s="4" t="s">
        <v>72</v>
      </c>
      <c r="B6" s="5" t="n">
        <v>11941</v>
      </c>
      <c r="C6" s="5" t="n">
        <v>23242</v>
      </c>
      <c r="D6" s="5" t="n">
        <v>25573</v>
      </c>
      <c r="E6" s="5" t="n">
        <v>44228</v>
      </c>
    </row>
    <row r="7" spans="1:5">
      <c r="A7" s="4" t="s">
        <v>73</v>
      </c>
      <c r="B7" s="5" t="n">
        <v>-11941</v>
      </c>
      <c r="C7" s="5" t="n">
        <v>-23242</v>
      </c>
      <c r="D7" s="5" t="n">
        <v>-25573</v>
      </c>
      <c r="E7" s="5" t="n">
        <v>-44228</v>
      </c>
    </row>
    <row r="8" spans="1:5">
      <c r="A8" s="3" t="s">
        <v>74</v>
      </c>
    </row>
    <row r="9" spans="1:5">
      <c r="A9" s="4" t="s">
        <v>75</v>
      </c>
      <c r="B9" s="5" t="n">
        <v>108</v>
      </c>
      <c r="C9" s="5" t="n">
        <v>32</v>
      </c>
      <c r="D9" s="5" t="n">
        <v>126</v>
      </c>
      <c r="E9" s="5" t="n">
        <v>62</v>
      </c>
    </row>
    <row r="10" spans="1:5">
      <c r="A10" s="4" t="s">
        <v>76</v>
      </c>
      <c r="B10" s="5" t="n">
        <v>-7</v>
      </c>
      <c r="C10" s="5" t="n">
        <v>-32</v>
      </c>
      <c r="D10" s="5" t="n">
        <v>-21</v>
      </c>
      <c r="E10" s="5" t="n">
        <v>-82</v>
      </c>
    </row>
    <row r="11" spans="1:5">
      <c r="A11" s="4" t="s">
        <v>77</v>
      </c>
      <c r="B11" s="5" t="n">
        <v>0</v>
      </c>
      <c r="C11" s="5" t="n">
        <v>0</v>
      </c>
      <c r="D11" s="5" t="n">
        <v>0</v>
      </c>
      <c r="E11" s="5" t="n">
        <v>-47920</v>
      </c>
    </row>
    <row r="12" spans="1:5">
      <c r="A12" s="4" t="s">
        <v>78</v>
      </c>
      <c r="B12" s="5" t="n">
        <v>-674</v>
      </c>
      <c r="C12" s="5" t="n">
        <v>0</v>
      </c>
      <c r="D12" s="5" t="n">
        <v>-674</v>
      </c>
      <c r="E12" s="5" t="n">
        <v>0</v>
      </c>
    </row>
    <row r="13" spans="1:5">
      <c r="A13" s="4" t="s">
        <v>79</v>
      </c>
      <c r="B13" s="5" t="n">
        <v>-3315</v>
      </c>
      <c r="C13" s="5" t="n">
        <v>0</v>
      </c>
      <c r="D13" s="5" t="n">
        <v>-7755</v>
      </c>
      <c r="E13" s="5" t="n">
        <v>0</v>
      </c>
    </row>
    <row r="14" spans="1:5">
      <c r="A14" s="4" t="s">
        <v>80</v>
      </c>
      <c r="B14" s="5" t="n">
        <v>-19617</v>
      </c>
      <c r="C14" s="5" t="n">
        <v>0</v>
      </c>
      <c r="D14" s="5" t="n">
        <v>-19617</v>
      </c>
      <c r="E14" s="5" t="n">
        <v>0</v>
      </c>
    </row>
    <row r="15" spans="1:5">
      <c r="A15" s="4" t="s">
        <v>81</v>
      </c>
      <c r="B15" s="5" t="n">
        <v>0</v>
      </c>
      <c r="C15" s="5" t="n">
        <v>0</v>
      </c>
      <c r="D15" s="5" t="n">
        <v>0</v>
      </c>
      <c r="E15" s="5" t="n">
        <v>-130</v>
      </c>
    </row>
    <row r="16" spans="1:5">
      <c r="A16" s="4" t="s">
        <v>82</v>
      </c>
      <c r="B16" s="5" t="n">
        <v>-23505</v>
      </c>
      <c r="C16" s="5" t="n">
        <v>0</v>
      </c>
      <c r="D16" s="5" t="n">
        <v>-27941</v>
      </c>
      <c r="E16" s="5" t="n">
        <v>-48070</v>
      </c>
    </row>
    <row r="17" spans="1:5">
      <c r="A17" s="4" t="s">
        <v>83</v>
      </c>
      <c r="B17" s="5" t="n">
        <v>-35446</v>
      </c>
      <c r="C17" s="5" t="n">
        <v>-23242</v>
      </c>
      <c r="D17" s="5" t="n">
        <v>-53514</v>
      </c>
      <c r="E17" s="5" t="n">
        <v>-92298</v>
      </c>
    </row>
    <row r="18" spans="1:5">
      <c r="A18" s="4" t="s">
        <v>84</v>
      </c>
      <c r="B18" s="5" t="n">
        <v>-4</v>
      </c>
      <c r="C18" s="5" t="n">
        <v>-2</v>
      </c>
      <c r="D18" s="5" t="n">
        <v>-4</v>
      </c>
      <c r="E18" s="5" t="n">
        <v>-2</v>
      </c>
    </row>
    <row r="19" spans="1:5">
      <c r="A19" s="4" t="s">
        <v>85</v>
      </c>
      <c r="B19" s="5" t="n">
        <v>-35450</v>
      </c>
      <c r="C19" s="5" t="n">
        <v>-23244</v>
      </c>
      <c r="D19" s="5" t="n">
        <v>-53518</v>
      </c>
      <c r="E19" s="5" t="n">
        <v>-92300</v>
      </c>
    </row>
    <row r="20" spans="1:5">
      <c r="A20" s="4" t="s">
        <v>86</v>
      </c>
      <c r="B20" s="5" t="n">
        <v>0</v>
      </c>
      <c r="C20" s="5" t="n">
        <v>0</v>
      </c>
      <c r="D20" s="5" t="n">
        <v>0</v>
      </c>
      <c r="E20" s="5" t="n">
        <v>-66</v>
      </c>
    </row>
    <row r="21" spans="1:5">
      <c r="A21" s="4" t="s">
        <v>87</v>
      </c>
      <c r="B21" s="6" t="n">
        <v>-35450</v>
      </c>
      <c r="C21" s="6" t="n">
        <v>-23244</v>
      </c>
      <c r="D21" s="6" t="n">
        <v>-53518</v>
      </c>
      <c r="E21" s="6" t="n">
        <v>-92366</v>
      </c>
    </row>
    <row r="22" spans="1:5">
      <c r="A22" s="4" t="s">
        <v>88</v>
      </c>
      <c r="B22" s="8" t="n">
        <v>-0.97</v>
      </c>
      <c r="C22" s="8" t="n">
        <v>-1.11</v>
      </c>
      <c r="D22" s="8" t="n">
        <v>-1.68</v>
      </c>
      <c r="E22" s="8" t="n">
        <v>-5.15</v>
      </c>
    </row>
    <row r="23" spans="1:5">
      <c r="A23" s="4" t="s">
        <v>89</v>
      </c>
      <c r="B23" s="5" t="n">
        <v>36732568</v>
      </c>
      <c r="C23" s="5" t="n">
        <v>20868554</v>
      </c>
      <c r="D23" s="5" t="n">
        <v>31941850</v>
      </c>
      <c r="E23" s="5" t="n">
        <v>179377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6</v>
      </c>
      <c r="B1" s="2" t="s">
        <v>289</v>
      </c>
      <c r="C1" s="2" t="s">
        <v>310</v>
      </c>
      <c r="D1" s="2" t="s">
        <v>2</v>
      </c>
      <c r="E1" s="2" t="s">
        <v>68</v>
      </c>
      <c r="F1" s="2" t="s">
        <v>407</v>
      </c>
    </row>
    <row r="2" spans="1:6">
      <c r="A2" s="3" t="s">
        <v>408</v>
      </c>
    </row>
    <row r="3" spans="1:6">
      <c r="A3" s="4" t="s">
        <v>321</v>
      </c>
      <c r="C3" s="5" t="n">
        <v>80</v>
      </c>
    </row>
    <row r="4" spans="1:6">
      <c r="A4" s="4" t="s">
        <v>188</v>
      </c>
    </row>
    <row r="5" spans="1:6">
      <c r="A5" s="3" t="s">
        <v>408</v>
      </c>
    </row>
    <row r="6" spans="1:6">
      <c r="A6" s="4" t="s">
        <v>409</v>
      </c>
      <c r="D6" s="6" t="n">
        <v>80</v>
      </c>
    </row>
    <row r="7" spans="1:6">
      <c r="A7" s="4" t="s">
        <v>81</v>
      </c>
      <c r="D7" s="6" t="n">
        <v>0</v>
      </c>
      <c r="E7" s="11" t="n">
        <v>0.1</v>
      </c>
    </row>
    <row r="8" spans="1:6">
      <c r="A8" s="4" t="s">
        <v>352</v>
      </c>
    </row>
    <row r="9" spans="1:6">
      <c r="A9" s="3" t="s">
        <v>408</v>
      </c>
    </row>
    <row r="10" spans="1:6">
      <c r="A10" s="4" t="s">
        <v>321</v>
      </c>
      <c r="B10" s="5" t="n">
        <v>80</v>
      </c>
    </row>
    <row r="11" spans="1:6">
      <c r="A11" s="4" t="s">
        <v>357</v>
      </c>
    </row>
    <row r="12" spans="1:6">
      <c r="A12" s="3" t="s">
        <v>408</v>
      </c>
    </row>
    <row r="13" spans="1:6">
      <c r="A13" s="4" t="s">
        <v>321</v>
      </c>
      <c r="B13" s="5" t="n">
        <v>80</v>
      </c>
    </row>
    <row r="14" spans="1:6">
      <c r="A14" s="4" t="s">
        <v>410</v>
      </c>
    </row>
    <row r="15" spans="1:6">
      <c r="A15" s="3" t="s">
        <v>408</v>
      </c>
    </row>
    <row r="16" spans="1:6">
      <c r="A16" s="4" t="s">
        <v>411</v>
      </c>
      <c r="F16" s="8" t="n">
        <v>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2</v>
      </c>
    </row>
    <row r="2" spans="1:3">
      <c r="A2" s="3" t="s">
        <v>408</v>
      </c>
    </row>
    <row r="3" spans="1:3">
      <c r="A3" s="4" t="s">
        <v>41</v>
      </c>
      <c r="B3" s="6" t="n">
        <v>513</v>
      </c>
      <c r="C3" s="6" t="n">
        <v>904</v>
      </c>
    </row>
    <row r="4" spans="1:3">
      <c r="A4" s="4" t="s">
        <v>413</v>
      </c>
    </row>
    <row r="5" spans="1:3">
      <c r="A5" s="3" t="s">
        <v>408</v>
      </c>
    </row>
    <row r="6" spans="1:3">
      <c r="A6" s="4" t="s">
        <v>41</v>
      </c>
      <c r="B6" s="5" t="n">
        <v>13</v>
      </c>
      <c r="C6" s="5" t="n">
        <v>154</v>
      </c>
    </row>
    <row r="7" spans="1:3">
      <c r="A7" s="4" t="s">
        <v>414</v>
      </c>
    </row>
    <row r="8" spans="1:3">
      <c r="A8" s="3" t="s">
        <v>408</v>
      </c>
    </row>
    <row r="9" spans="1:3">
      <c r="A9" s="4" t="s">
        <v>41</v>
      </c>
      <c r="B9" s="5" t="n">
        <v>500</v>
      </c>
      <c r="C9" s="5" t="n">
        <v>750</v>
      </c>
    </row>
    <row r="10" spans="1:3">
      <c r="A10" s="4" t="s">
        <v>415</v>
      </c>
    </row>
    <row r="11" spans="1:3">
      <c r="A11" s="3" t="s">
        <v>408</v>
      </c>
    </row>
    <row r="12" spans="1:3">
      <c r="A12" s="4" t="s">
        <v>41</v>
      </c>
      <c r="B12" s="5" t="n">
        <v>0</v>
      </c>
      <c r="C12" s="5" t="n">
        <v>0</v>
      </c>
    </row>
    <row r="13" spans="1:3">
      <c r="A13" s="4" t="s">
        <v>416</v>
      </c>
    </row>
    <row r="14" spans="1:3">
      <c r="A14" s="3" t="s">
        <v>408</v>
      </c>
    </row>
    <row r="15" spans="1:3">
      <c r="A15" s="4" t="s">
        <v>41</v>
      </c>
      <c r="B15" s="5" t="n">
        <v>13</v>
      </c>
      <c r="C15" s="5" t="n">
        <v>154</v>
      </c>
    </row>
    <row r="16" spans="1:3">
      <c r="A16" s="4" t="s">
        <v>417</v>
      </c>
    </row>
    <row r="17" spans="1:3">
      <c r="A17" s="3" t="s">
        <v>408</v>
      </c>
    </row>
    <row r="18" spans="1:3">
      <c r="A18" s="4" t="s">
        <v>41</v>
      </c>
      <c r="B18" s="5" t="n">
        <v>13</v>
      </c>
      <c r="C18" s="5" t="n">
        <v>154</v>
      </c>
    </row>
    <row r="19" spans="1:3">
      <c r="A19" s="4" t="s">
        <v>418</v>
      </c>
    </row>
    <row r="20" spans="1:3">
      <c r="A20" s="3" t="s">
        <v>408</v>
      </c>
    </row>
    <row r="21" spans="1:3">
      <c r="A21" s="4" t="s">
        <v>41</v>
      </c>
      <c r="B21" s="5" t="n">
        <v>0</v>
      </c>
      <c r="C21" s="5" t="n">
        <v>0</v>
      </c>
    </row>
    <row r="22" spans="1:3">
      <c r="A22" s="4" t="s">
        <v>419</v>
      </c>
    </row>
    <row r="23" spans="1:3">
      <c r="A23" s="3" t="s">
        <v>408</v>
      </c>
    </row>
    <row r="24" spans="1:3">
      <c r="A24" s="4" t="s">
        <v>41</v>
      </c>
      <c r="B24" s="5" t="n">
        <v>0</v>
      </c>
      <c r="C24" s="5" t="n">
        <v>0</v>
      </c>
    </row>
    <row r="25" spans="1:3">
      <c r="A25" s="4" t="s">
        <v>376</v>
      </c>
    </row>
    <row r="26" spans="1:3">
      <c r="A26" s="3" t="s">
        <v>408</v>
      </c>
    </row>
    <row r="27" spans="1:3">
      <c r="A27" s="4" t="s">
        <v>41</v>
      </c>
      <c r="B27" s="5" t="n">
        <v>500</v>
      </c>
      <c r="C27" s="5" t="n">
        <v>750</v>
      </c>
    </row>
    <row r="28" spans="1:3">
      <c r="A28" s="4" t="s">
        <v>420</v>
      </c>
    </row>
    <row r="29" spans="1:3">
      <c r="A29" s="3" t="s">
        <v>408</v>
      </c>
    </row>
    <row r="30" spans="1:3">
      <c r="A30" s="4" t="s">
        <v>41</v>
      </c>
      <c r="B30" s="5" t="n">
        <v>0</v>
      </c>
      <c r="C30" s="5" t="n">
        <v>0</v>
      </c>
    </row>
    <row r="31" spans="1:3">
      <c r="A31" s="4" t="s">
        <v>421</v>
      </c>
    </row>
    <row r="32" spans="1:3">
      <c r="A32" s="3" t="s">
        <v>408</v>
      </c>
    </row>
    <row r="33" spans="1:3">
      <c r="A33" s="4" t="s">
        <v>41</v>
      </c>
      <c r="B33" s="5" t="n">
        <v>500</v>
      </c>
      <c r="C33" s="5" t="n">
        <v>750</v>
      </c>
    </row>
    <row r="34" spans="1:3">
      <c r="A34" s="4" t="s">
        <v>422</v>
      </c>
    </row>
    <row r="35" spans="1:3">
      <c r="A35" s="3" t="s">
        <v>408</v>
      </c>
    </row>
    <row r="36" spans="1:3">
      <c r="A36" s="4" t="s">
        <v>41</v>
      </c>
      <c r="B36" s="6" t="n">
        <v>0</v>
      </c>
      <c r="C3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68</v>
      </c>
    </row>
    <row r="3" spans="1:3">
      <c r="A3" s="4" t="s">
        <v>424</v>
      </c>
    </row>
    <row r="4" spans="1:3">
      <c r="A4" s="3" t="s">
        <v>425</v>
      </c>
    </row>
    <row r="5" spans="1:3">
      <c r="A5" s="4" t="s">
        <v>426</v>
      </c>
      <c r="B5" s="6" t="n">
        <v>3611</v>
      </c>
    </row>
    <row r="6" spans="1:3">
      <c r="A6" s="4" t="s">
        <v>427</v>
      </c>
      <c r="B6" s="5" t="n">
        <v>3315</v>
      </c>
    </row>
    <row r="7" spans="1:3">
      <c r="A7" s="4" t="s">
        <v>428</v>
      </c>
      <c r="B7" s="5" t="n">
        <v>-6926</v>
      </c>
    </row>
    <row r="8" spans="1:3">
      <c r="A8" s="4" t="s">
        <v>429</v>
      </c>
      <c r="B8" s="5" t="n">
        <v>0</v>
      </c>
    </row>
    <row r="9" spans="1:3">
      <c r="A9" s="4" t="s">
        <v>430</v>
      </c>
    </row>
    <row r="10" spans="1:3">
      <c r="A10" s="3" t="s">
        <v>425</v>
      </c>
    </row>
    <row r="11" spans="1:3">
      <c r="A11" s="4" t="s">
        <v>314</v>
      </c>
      <c r="B11" s="5" t="n">
        <v>0</v>
      </c>
    </row>
    <row r="12" spans="1:3">
      <c r="A12" s="4" t="s">
        <v>426</v>
      </c>
      <c r="B12" s="5" t="n">
        <v>3183</v>
      </c>
    </row>
    <row r="13" spans="1:3">
      <c r="A13" s="4" t="s">
        <v>427</v>
      </c>
      <c r="B13" s="5" t="n">
        <v>19617</v>
      </c>
    </row>
    <row r="14" spans="1:3">
      <c r="A14" s="4" t="s">
        <v>428</v>
      </c>
      <c r="B14" s="5" t="n">
        <v>-22800</v>
      </c>
    </row>
    <row r="15" spans="1:3">
      <c r="A15" s="4" t="s">
        <v>429</v>
      </c>
      <c r="B15" s="6" t="n">
        <v>0</v>
      </c>
    </row>
    <row r="16" spans="1:3">
      <c r="A16" s="4" t="s">
        <v>188</v>
      </c>
    </row>
    <row r="17" spans="1:3">
      <c r="A17" s="3" t="s">
        <v>425</v>
      </c>
    </row>
    <row r="18" spans="1:3">
      <c r="A18" s="4" t="s">
        <v>314</v>
      </c>
      <c r="C18" s="6" t="n">
        <v>79870</v>
      </c>
    </row>
    <row r="19" spans="1:3">
      <c r="A19" s="4" t="s">
        <v>427</v>
      </c>
      <c r="C19" s="5" t="n">
        <v>130</v>
      </c>
    </row>
    <row r="20" spans="1:3">
      <c r="A20" s="4" t="s">
        <v>124</v>
      </c>
      <c r="C20" s="5" t="n">
        <v>-80000</v>
      </c>
    </row>
    <row r="21" spans="1:3">
      <c r="A21" s="4" t="s">
        <v>429</v>
      </c>
      <c r="C21"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31</v>
      </c>
      <c r="B1" s="2" t="s">
        <v>2</v>
      </c>
    </row>
    <row r="2" spans="1:2">
      <c r="A2" s="4" t="s">
        <v>432</v>
      </c>
    </row>
    <row r="3" spans="1:2">
      <c r="A3" s="3" t="s">
        <v>433</v>
      </c>
    </row>
    <row r="4" spans="1:2">
      <c r="A4" s="4" t="s">
        <v>434</v>
      </c>
      <c r="B4" s="13" t="n">
        <v>0.75</v>
      </c>
    </row>
    <row r="5" spans="1:2">
      <c r="A5" s="4" t="s">
        <v>435</v>
      </c>
    </row>
    <row r="6" spans="1:2">
      <c r="A6" s="3" t="s">
        <v>433</v>
      </c>
    </row>
    <row r="7" spans="1:2">
      <c r="A7" s="4" t="s">
        <v>434</v>
      </c>
      <c r="B7" s="13" t="n">
        <v>0.022</v>
      </c>
    </row>
    <row r="8" spans="1:2">
      <c r="A8" s="4" t="s">
        <v>436</v>
      </c>
    </row>
    <row r="9" spans="1:2">
      <c r="A9" s="3" t="s">
        <v>433</v>
      </c>
    </row>
    <row r="10" spans="1:2">
      <c r="A10" s="4" t="s">
        <v>434</v>
      </c>
      <c r="B10" s="5" t="n">
        <v>0</v>
      </c>
    </row>
    <row r="11" spans="1:2">
      <c r="A11" s="4" t="s">
        <v>437</v>
      </c>
    </row>
    <row r="12" spans="1:2">
      <c r="A12" s="3" t="s">
        <v>433</v>
      </c>
    </row>
    <row r="13" spans="1:2">
      <c r="A13" s="4" t="s">
        <v>434</v>
      </c>
      <c r="B13" s="12" t="n">
        <v>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6"/>
    <col customWidth="1" max="6" min="6" width="21"/>
    <col customWidth="1" max="7" min="7" width="21"/>
    <col customWidth="1" max="8" min="8" width="26"/>
    <col customWidth="1" max="9" min="9" width="21"/>
    <col customWidth="1" max="10" min="10" width="21"/>
    <col customWidth="1" max="11" min="11" width="21"/>
    <col customWidth="1" max="12" min="12" width="26"/>
    <col customWidth="1" max="13" min="13" width="14"/>
    <col customWidth="1" max="14" min="14" width="14"/>
  </cols>
  <sheetData>
    <row r="1" spans="1:14">
      <c r="A1" s="1" t="s">
        <v>438</v>
      </c>
      <c r="B1" s="2" t="s">
        <v>439</v>
      </c>
      <c r="C1" s="2" t="s">
        <v>440</v>
      </c>
      <c r="D1" s="2" t="s">
        <v>441</v>
      </c>
      <c r="E1" s="2" t="s">
        <v>442</v>
      </c>
      <c r="F1" s="2" t="s">
        <v>293</v>
      </c>
      <c r="G1" s="2" t="s">
        <v>443</v>
      </c>
      <c r="H1" s="2" t="s">
        <v>442</v>
      </c>
      <c r="I1" s="2" t="s">
        <v>293</v>
      </c>
      <c r="J1" s="2" t="s">
        <v>444</v>
      </c>
      <c r="K1" s="2" t="s">
        <v>445</v>
      </c>
      <c r="L1" s="2" t="s">
        <v>446</v>
      </c>
      <c r="M1" s="2" t="s">
        <v>447</v>
      </c>
      <c r="N1" s="2" t="s">
        <v>448</v>
      </c>
    </row>
    <row r="2" spans="1:14">
      <c r="A2" s="3" t="s">
        <v>449</v>
      </c>
    </row>
    <row r="3" spans="1:14">
      <c r="A3" s="4" t="s">
        <v>450</v>
      </c>
      <c r="N3" s="4" t="s">
        <v>387</v>
      </c>
    </row>
    <row r="4" spans="1:14">
      <c r="A4" s="4" t="s">
        <v>35</v>
      </c>
      <c r="E4" s="6" t="n">
        <v>401000</v>
      </c>
      <c r="H4" s="6" t="n">
        <v>401000</v>
      </c>
      <c r="L4" s="6" t="n">
        <v>431000</v>
      </c>
    </row>
    <row r="5" spans="1:14">
      <c r="A5" s="4" t="s">
        <v>451</v>
      </c>
      <c r="E5" s="5" t="n">
        <v>0</v>
      </c>
      <c r="H5" s="5" t="n">
        <v>0</v>
      </c>
      <c r="L5" s="5" t="n">
        <v>0</v>
      </c>
    </row>
    <row r="6" spans="1:14">
      <c r="A6" s="4" t="s">
        <v>452</v>
      </c>
      <c r="E6" s="6" t="n">
        <v>1117000</v>
      </c>
      <c r="H6" s="6" t="n">
        <v>1117000</v>
      </c>
      <c r="K6" s="6" t="n">
        <v>1300000</v>
      </c>
      <c r="L6" s="6" t="n">
        <v>1117000</v>
      </c>
    </row>
    <row r="7" spans="1:14">
      <c r="A7" s="4" t="s">
        <v>404</v>
      </c>
      <c r="E7" s="5" t="n">
        <v>174000</v>
      </c>
      <c r="H7" s="5" t="n">
        <v>174000</v>
      </c>
      <c r="L7" s="5" t="n">
        <v>174000</v>
      </c>
    </row>
    <row r="8" spans="1:14">
      <c r="A8" s="4" t="s">
        <v>453</v>
      </c>
    </row>
    <row r="9" spans="1:14">
      <c r="A9" s="3" t="s">
        <v>449</v>
      </c>
    </row>
    <row r="10" spans="1:14">
      <c r="A10" s="4" t="s">
        <v>454</v>
      </c>
      <c r="C10" s="4" t="s">
        <v>455</v>
      </c>
    </row>
    <row r="11" spans="1:14">
      <c r="A11" s="4" t="s">
        <v>456</v>
      </c>
      <c r="E11" s="5" t="n">
        <v>200000</v>
      </c>
      <c r="H11" s="5" t="n">
        <v>200000</v>
      </c>
    </row>
    <row r="12" spans="1:14">
      <c r="A12" s="4" t="s">
        <v>457</v>
      </c>
      <c r="E12" s="5" t="n">
        <v>0</v>
      </c>
      <c r="F12" s="6" t="n">
        <v>40000</v>
      </c>
      <c r="H12" s="5" t="n">
        <v>0</v>
      </c>
      <c r="I12" s="6" t="n">
        <v>40000</v>
      </c>
    </row>
    <row r="13" spans="1:14">
      <c r="A13" s="4" t="s">
        <v>458</v>
      </c>
      <c r="M13" s="4" t="s">
        <v>459</v>
      </c>
    </row>
    <row r="14" spans="1:14">
      <c r="A14" s="4" t="s">
        <v>460</v>
      </c>
    </row>
    <row r="15" spans="1:14">
      <c r="A15" s="3" t="s">
        <v>449</v>
      </c>
    </row>
    <row r="16" spans="1:14">
      <c r="A16" s="4" t="s">
        <v>461</v>
      </c>
      <c r="D16" s="6" t="n">
        <v>10000000</v>
      </c>
    </row>
    <row r="17" spans="1:14">
      <c r="A17" s="4" t="s">
        <v>462</v>
      </c>
      <c r="D17" s="6" t="n">
        <v>32000000</v>
      </c>
    </row>
    <row r="18" spans="1:14">
      <c r="A18" s="4" t="s">
        <v>452</v>
      </c>
      <c r="E18" s="5" t="n">
        <v>1100000</v>
      </c>
      <c r="H18" s="5" t="n">
        <v>1100000</v>
      </c>
      <c r="L18" s="5" t="n">
        <v>1100000</v>
      </c>
    </row>
    <row r="19" spans="1:14">
      <c r="A19" s="4" t="s">
        <v>404</v>
      </c>
      <c r="E19" s="5" t="n">
        <v>200000</v>
      </c>
      <c r="H19" s="5" t="n">
        <v>200000</v>
      </c>
      <c r="L19" s="5" t="n">
        <v>200000</v>
      </c>
    </row>
    <row r="20" spans="1:14">
      <c r="A20" s="4" t="s">
        <v>463</v>
      </c>
    </row>
    <row r="21" spans="1:14">
      <c r="A21" s="3" t="s">
        <v>449</v>
      </c>
    </row>
    <row r="22" spans="1:14">
      <c r="A22" s="4" t="s">
        <v>456</v>
      </c>
      <c r="C22" s="6" t="n">
        <v>300000</v>
      </c>
    </row>
    <row r="23" spans="1:14">
      <c r="A23" s="4" t="s">
        <v>464</v>
      </c>
    </row>
    <row r="24" spans="1:14">
      <c r="A24" s="3" t="s">
        <v>449</v>
      </c>
    </row>
    <row r="25" spans="1:14">
      <c r="A25" s="4" t="s">
        <v>465</v>
      </c>
      <c r="G25" s="6" t="n">
        <v>66000</v>
      </c>
      <c r="J25" s="6" t="n">
        <v>5000</v>
      </c>
    </row>
    <row r="26" spans="1:14">
      <c r="A26" s="4" t="s">
        <v>466</v>
      </c>
    </row>
    <row r="27" spans="1:14">
      <c r="A27" s="3" t="s">
        <v>449</v>
      </c>
    </row>
    <row r="28" spans="1:14">
      <c r="A28" s="4" t="s">
        <v>467</v>
      </c>
      <c r="B28" s="6" t="n">
        <v>5000000</v>
      </c>
    </row>
    <row r="29" spans="1:14">
      <c r="A29" s="4" t="s">
        <v>468</v>
      </c>
    </row>
    <row r="30" spans="1:14">
      <c r="A30" s="3" t="s">
        <v>449</v>
      </c>
    </row>
    <row r="31" spans="1:14">
      <c r="A31" s="4" t="s">
        <v>35</v>
      </c>
      <c r="E31" s="6" t="n">
        <v>300000</v>
      </c>
      <c r="H31" s="6" t="n">
        <v>300000</v>
      </c>
      <c r="L31" s="6" t="n">
        <v>3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 customWidth="1" max="6" min="6" width="14"/>
  </cols>
  <sheetData>
    <row r="1" spans="1:6">
      <c r="A1" s="1" t="s">
        <v>469</v>
      </c>
      <c r="B1" s="2" t="s">
        <v>67</v>
      </c>
      <c r="D1" s="2" t="s">
        <v>1</v>
      </c>
    </row>
    <row r="2" spans="1:6">
      <c r="B2" s="2" t="s">
        <v>2</v>
      </c>
      <c r="C2" s="2" t="s">
        <v>68</v>
      </c>
      <c r="D2" s="2" t="s">
        <v>2</v>
      </c>
      <c r="E2" s="2" t="s">
        <v>68</v>
      </c>
      <c r="F2" s="2" t="s">
        <v>32</v>
      </c>
    </row>
    <row r="3" spans="1:6">
      <c r="A3" s="3" t="s">
        <v>204</v>
      </c>
    </row>
    <row r="4" spans="1:6">
      <c r="A4" s="4" t="s">
        <v>470</v>
      </c>
      <c r="B4" s="6" t="n">
        <v>483</v>
      </c>
      <c r="D4" s="6" t="n">
        <v>483</v>
      </c>
      <c r="F4" s="6" t="n">
        <v>0</v>
      </c>
    </row>
    <row r="5" spans="1:6">
      <c r="A5" s="4" t="s">
        <v>47</v>
      </c>
      <c r="B5" s="6" t="n">
        <v>580</v>
      </c>
      <c r="D5" s="6" t="n">
        <v>580</v>
      </c>
      <c r="F5" s="6" t="n">
        <v>0</v>
      </c>
    </row>
    <row r="6" spans="1:6">
      <c r="A6" s="4" t="s">
        <v>471</v>
      </c>
      <c r="B6" s="4" t="s">
        <v>472</v>
      </c>
      <c r="D6" s="4" t="s">
        <v>472</v>
      </c>
    </row>
    <row r="7" spans="1:6">
      <c r="A7" s="4" t="s">
        <v>473</v>
      </c>
      <c r="B7" s="4" t="s">
        <v>474</v>
      </c>
      <c r="D7" s="4" t="s">
        <v>474</v>
      </c>
    </row>
    <row r="8" spans="1:6">
      <c r="A8" s="4" t="s">
        <v>475</v>
      </c>
      <c r="D8" s="6" t="n">
        <v>427</v>
      </c>
    </row>
    <row r="9" spans="1:6">
      <c r="A9" s="3" t="s">
        <v>476</v>
      </c>
    </row>
    <row r="10" spans="1:6">
      <c r="A10" s="4" t="s">
        <v>477</v>
      </c>
      <c r="B10" s="6" t="n">
        <v>186</v>
      </c>
      <c r="C10" s="6" t="n">
        <v>96</v>
      </c>
      <c r="D10" s="5" t="n">
        <v>377</v>
      </c>
      <c r="E10" s="6" t="n">
        <v>254</v>
      </c>
    </row>
    <row r="11" spans="1:6">
      <c r="A11" s="4" t="s">
        <v>70</v>
      </c>
    </row>
    <row r="12" spans="1:6">
      <c r="A12" s="3" t="s">
        <v>476</v>
      </c>
    </row>
    <row r="13" spans="1:6">
      <c r="A13" s="4" t="s">
        <v>477</v>
      </c>
      <c r="B13" s="5" t="n">
        <v>83</v>
      </c>
      <c r="C13" s="5" t="n">
        <v>30</v>
      </c>
      <c r="D13" s="5" t="n">
        <v>165</v>
      </c>
      <c r="E13" s="5" t="n">
        <v>73</v>
      </c>
    </row>
    <row r="14" spans="1:6">
      <c r="A14" s="4" t="s">
        <v>71</v>
      </c>
    </row>
    <row r="15" spans="1:6">
      <c r="A15" s="3" t="s">
        <v>476</v>
      </c>
    </row>
    <row r="16" spans="1:6">
      <c r="A16" s="4" t="s">
        <v>477</v>
      </c>
      <c r="B16" s="6" t="n">
        <v>103</v>
      </c>
      <c r="C16" s="6" t="n">
        <v>66</v>
      </c>
      <c r="D16" s="6" t="n">
        <v>212</v>
      </c>
      <c r="E16" s="6" t="n">
        <v>1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3" t="s">
        <v>479</v>
      </c>
    </row>
    <row r="3" spans="1:3">
      <c r="A3" s="4" t="s">
        <v>480</v>
      </c>
      <c r="B3" s="6" t="n">
        <v>408</v>
      </c>
    </row>
    <row r="4" spans="1:3">
      <c r="A4" s="4" t="s">
        <v>481</v>
      </c>
      <c r="B4" s="5" t="n">
        <v>201</v>
      </c>
    </row>
    <row r="5" spans="1:3">
      <c r="A5" s="4" t="s">
        <v>482</v>
      </c>
      <c r="B5" s="5" t="n">
        <v>609</v>
      </c>
    </row>
    <row r="6" spans="1:3">
      <c r="A6" s="4" t="s">
        <v>483</v>
      </c>
      <c r="B6" s="5" t="n">
        <v>-29</v>
      </c>
    </row>
    <row r="7" spans="1:3">
      <c r="A7" s="4" t="s">
        <v>91</v>
      </c>
      <c r="B7" s="6" t="n">
        <v>580</v>
      </c>
    </row>
    <row r="8" spans="1:3">
      <c r="A8" s="3" t="s">
        <v>484</v>
      </c>
    </row>
    <row r="9" spans="1:3">
      <c r="A9" s="4" t="s">
        <v>480</v>
      </c>
      <c r="C9" s="6" t="n">
        <v>777</v>
      </c>
    </row>
    <row r="10" spans="1:3">
      <c r="A10" s="4" t="s">
        <v>481</v>
      </c>
      <c r="C10" s="5" t="n">
        <v>201</v>
      </c>
    </row>
    <row r="11" spans="1:3">
      <c r="A11" s="4" t="s">
        <v>91</v>
      </c>
      <c r="C11" s="6" t="n">
        <v>9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85</v>
      </c>
      <c r="B1" s="2" t="s">
        <v>486</v>
      </c>
      <c r="C1" s="2" t="s">
        <v>487</v>
      </c>
      <c r="D1" s="2" t="s">
        <v>488</v>
      </c>
      <c r="E1" s="2" t="s">
        <v>489</v>
      </c>
      <c r="F1" s="2" t="s">
        <v>490</v>
      </c>
      <c r="G1" s="2" t="s">
        <v>491</v>
      </c>
      <c r="H1" s="2" t="s">
        <v>311</v>
      </c>
      <c r="I1" s="2" t="s">
        <v>492</v>
      </c>
      <c r="J1" s="2" t="s">
        <v>493</v>
      </c>
      <c r="K1" s="2" t="s">
        <v>2</v>
      </c>
      <c r="L1" s="2" t="s">
        <v>68</v>
      </c>
      <c r="M1" s="2" t="s">
        <v>2</v>
      </c>
      <c r="N1" s="2" t="s">
        <v>68</v>
      </c>
      <c r="O1" s="2" t="s">
        <v>494</v>
      </c>
      <c r="P1" s="2" t="s">
        <v>32</v>
      </c>
    </row>
    <row r="2" spans="1:16">
      <c r="A2" s="3" t="s">
        <v>495</v>
      </c>
    </row>
    <row r="3" spans="1:16">
      <c r="A3" s="4" t="s">
        <v>496</v>
      </c>
      <c r="K3" s="8" t="n">
        <v>5.5</v>
      </c>
      <c r="M3" s="8" t="n">
        <v>5.5</v>
      </c>
    </row>
    <row r="4" spans="1:16">
      <c r="A4" s="4" t="s">
        <v>337</v>
      </c>
    </row>
    <row r="5" spans="1:16">
      <c r="A5" s="3" t="s">
        <v>495</v>
      </c>
    </row>
    <row r="6" spans="1:16">
      <c r="A6" s="4" t="s">
        <v>497</v>
      </c>
      <c r="I6" s="5" t="n">
        <v>2566</v>
      </c>
    </row>
    <row r="7" spans="1:16">
      <c r="A7" s="4" t="s">
        <v>498</v>
      </c>
    </row>
    <row r="8" spans="1:16">
      <c r="A8" s="3" t="s">
        <v>495</v>
      </c>
    </row>
    <row r="9" spans="1:16">
      <c r="A9" s="4" t="s">
        <v>499</v>
      </c>
      <c r="G9" s="6" t="n">
        <v>400</v>
      </c>
    </row>
    <row r="10" spans="1:16">
      <c r="A10" s="4" t="s">
        <v>500</v>
      </c>
    </row>
    <row r="11" spans="1:16">
      <c r="A11" s="3" t="s">
        <v>495</v>
      </c>
    </row>
    <row r="12" spans="1:16">
      <c r="A12" s="4" t="s">
        <v>499</v>
      </c>
      <c r="G12" s="6" t="n">
        <v>100</v>
      </c>
    </row>
    <row r="13" spans="1:16">
      <c r="A13" s="4" t="s">
        <v>501</v>
      </c>
    </row>
    <row r="14" spans="1:16">
      <c r="A14" s="3" t="s">
        <v>495</v>
      </c>
    </row>
    <row r="15" spans="1:16">
      <c r="A15" s="4" t="s">
        <v>502</v>
      </c>
      <c r="G15" s="4" t="s">
        <v>503</v>
      </c>
    </row>
    <row r="16" spans="1:16">
      <c r="A16" s="4" t="s">
        <v>504</v>
      </c>
    </row>
    <row r="17" spans="1:16">
      <c r="A17" s="3" t="s">
        <v>495</v>
      </c>
    </row>
    <row r="18" spans="1:16">
      <c r="A18" s="4" t="s">
        <v>502</v>
      </c>
      <c r="G18" s="4" t="s">
        <v>503</v>
      </c>
    </row>
    <row r="19" spans="1:16">
      <c r="A19" s="4" t="s">
        <v>505</v>
      </c>
      <c r="G19" s="5" t="n">
        <v>3850</v>
      </c>
    </row>
    <row r="20" spans="1:16">
      <c r="A20" s="4" t="s">
        <v>496</v>
      </c>
      <c r="G20" s="8" t="n">
        <v>46.36</v>
      </c>
    </row>
    <row r="21" spans="1:16">
      <c r="A21" s="4" t="s">
        <v>506</v>
      </c>
    </row>
    <row r="22" spans="1:16">
      <c r="A22" s="3" t="s">
        <v>495</v>
      </c>
    </row>
    <row r="23" spans="1:16">
      <c r="A23" s="4" t="s">
        <v>505</v>
      </c>
      <c r="G23" s="5" t="n">
        <v>2566</v>
      </c>
    </row>
    <row r="24" spans="1:16">
      <c r="A24" s="4" t="s">
        <v>507</v>
      </c>
    </row>
    <row r="25" spans="1:16">
      <c r="A25" s="3" t="s">
        <v>495</v>
      </c>
    </row>
    <row r="26" spans="1:16">
      <c r="A26" s="4" t="s">
        <v>508</v>
      </c>
      <c r="K26" s="6" t="n">
        <v>300</v>
      </c>
      <c r="L26" s="6" t="n">
        <v>100</v>
      </c>
      <c r="M26" s="6" t="n">
        <v>400</v>
      </c>
      <c r="N26" s="6" t="n">
        <v>100</v>
      </c>
    </row>
    <row r="27" spans="1:16">
      <c r="A27" s="4" t="s">
        <v>509</v>
      </c>
    </row>
    <row r="28" spans="1:16">
      <c r="A28" s="3" t="s">
        <v>495</v>
      </c>
    </row>
    <row r="29" spans="1:16">
      <c r="A29" s="4" t="s">
        <v>502</v>
      </c>
      <c r="F29" s="4" t="s">
        <v>510</v>
      </c>
    </row>
    <row r="30" spans="1:16">
      <c r="A30" s="4" t="s">
        <v>499</v>
      </c>
      <c r="F30" s="6" t="n">
        <v>400</v>
      </c>
    </row>
    <row r="31" spans="1:16">
      <c r="A31" s="4" t="s">
        <v>505</v>
      </c>
      <c r="C31" s="5" t="n">
        <v>85500</v>
      </c>
      <c r="E31" s="5" t="n">
        <v>225000</v>
      </c>
      <c r="F31" s="5" t="n">
        <v>6416</v>
      </c>
    </row>
    <row r="32" spans="1:16">
      <c r="A32" s="4" t="s">
        <v>496</v>
      </c>
      <c r="C32" s="8" t="n">
        <v>2.1</v>
      </c>
      <c r="E32" s="8" t="n">
        <v>7.29</v>
      </c>
    </row>
    <row r="33" spans="1:16">
      <c r="A33" s="4" t="s">
        <v>511</v>
      </c>
      <c r="E33" s="5" t="n">
        <v>125000</v>
      </c>
    </row>
    <row r="34" spans="1:16">
      <c r="A34" s="4" t="s">
        <v>512</v>
      </c>
    </row>
    <row r="35" spans="1:16">
      <c r="A35" s="3" t="s">
        <v>495</v>
      </c>
    </row>
    <row r="36" spans="1:16">
      <c r="A36" s="4" t="s">
        <v>499</v>
      </c>
      <c r="F36" s="6" t="n">
        <v>100</v>
      </c>
    </row>
    <row r="37" spans="1:16">
      <c r="A37" s="4" t="s">
        <v>513</v>
      </c>
    </row>
    <row r="38" spans="1:16">
      <c r="A38" s="3" t="s">
        <v>495</v>
      </c>
    </row>
    <row r="39" spans="1:16">
      <c r="A39" s="4" t="s">
        <v>502</v>
      </c>
      <c r="B39" s="4" t="s">
        <v>510</v>
      </c>
    </row>
    <row r="40" spans="1:16">
      <c r="A40" s="4" t="s">
        <v>499</v>
      </c>
      <c r="B40" s="6" t="n">
        <v>400</v>
      </c>
    </row>
    <row r="41" spans="1:16">
      <c r="A41" s="4" t="s">
        <v>514</v>
      </c>
    </row>
    <row r="42" spans="1:16">
      <c r="A42" s="3" t="s">
        <v>495</v>
      </c>
    </row>
    <row r="43" spans="1:16">
      <c r="A43" s="4" t="s">
        <v>499</v>
      </c>
      <c r="B43" s="6" t="n">
        <v>100</v>
      </c>
    </row>
    <row r="44" spans="1:16">
      <c r="A44" s="4" t="s">
        <v>453</v>
      </c>
    </row>
    <row r="45" spans="1:16">
      <c r="A45" s="3" t="s">
        <v>495</v>
      </c>
    </row>
    <row r="46" spans="1:16">
      <c r="A46" s="4" t="s">
        <v>515</v>
      </c>
      <c r="N46" s="5" t="n">
        <v>100</v>
      </c>
    </row>
    <row r="47" spans="1:16">
      <c r="A47" s="4" t="s">
        <v>516</v>
      </c>
      <c r="L47" s="5" t="n">
        <v>28</v>
      </c>
      <c r="N47" s="5" t="n">
        <v>59</v>
      </c>
    </row>
    <row r="48" spans="1:16">
      <c r="A48" s="4" t="s">
        <v>517</v>
      </c>
    </row>
    <row r="49" spans="1:16">
      <c r="A49" s="3" t="s">
        <v>495</v>
      </c>
    </row>
    <row r="50" spans="1:16">
      <c r="A50" s="4" t="s">
        <v>518</v>
      </c>
      <c r="J50" s="4" t="s">
        <v>389</v>
      </c>
    </row>
    <row r="51" spans="1:16">
      <c r="A51" s="4" t="s">
        <v>519</v>
      </c>
      <c r="J51" s="6" t="n">
        <v>4000</v>
      </c>
    </row>
    <row r="52" spans="1:16">
      <c r="A52" s="4" t="s">
        <v>520</v>
      </c>
    </row>
    <row r="53" spans="1:16">
      <c r="A53" s="3" t="s">
        <v>495</v>
      </c>
    </row>
    <row r="54" spans="1:16">
      <c r="A54" s="4" t="s">
        <v>521</v>
      </c>
      <c r="M54" s="4" t="s">
        <v>389</v>
      </c>
    </row>
    <row r="55" spans="1:16">
      <c r="A55" s="4" t="s">
        <v>522</v>
      </c>
      <c r="H55" s="6" t="n">
        <v>300</v>
      </c>
    </row>
    <row r="56" spans="1:16">
      <c r="A56" s="4" t="s">
        <v>516</v>
      </c>
      <c r="K56" s="5" t="n">
        <v>0</v>
      </c>
      <c r="L56" s="6" t="n">
        <v>100</v>
      </c>
      <c r="M56" s="6" t="n">
        <v>0</v>
      </c>
      <c r="N56" s="6" t="n">
        <v>126</v>
      </c>
    </row>
    <row r="57" spans="1:16">
      <c r="A57" s="4" t="s">
        <v>523</v>
      </c>
    </row>
    <row r="58" spans="1:16">
      <c r="A58" s="3" t="s">
        <v>495</v>
      </c>
    </row>
    <row r="59" spans="1:16">
      <c r="A59" s="4" t="s">
        <v>499</v>
      </c>
      <c r="C59" s="6" t="n">
        <v>50</v>
      </c>
    </row>
    <row r="60" spans="1:16">
      <c r="A60" s="4" t="s">
        <v>524</v>
      </c>
      <c r="K60" s="6" t="n">
        <v>100</v>
      </c>
      <c r="M60" s="6" t="n">
        <v>100</v>
      </c>
      <c r="P60" s="6" t="n">
        <v>100</v>
      </c>
    </row>
    <row r="61" spans="1:16">
      <c r="A61" s="4" t="s">
        <v>525</v>
      </c>
    </row>
    <row r="62" spans="1:16">
      <c r="A62" s="3" t="s">
        <v>495</v>
      </c>
    </row>
    <row r="63" spans="1:16">
      <c r="A63" s="4" t="s">
        <v>497</v>
      </c>
      <c r="B63" s="5" t="n">
        <v>150000</v>
      </c>
      <c r="D63" s="5" t="n">
        <v>150000</v>
      </c>
    </row>
    <row r="64" spans="1:16">
      <c r="A64" s="4" t="s">
        <v>526</v>
      </c>
    </row>
    <row r="65" spans="1:16">
      <c r="A65" s="3" t="s">
        <v>495</v>
      </c>
    </row>
    <row r="66" spans="1:16">
      <c r="A66" s="4" t="s">
        <v>467</v>
      </c>
      <c r="O66" s="6" t="n">
        <v>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7</v>
      </c>
      <c r="B1" s="2" t="s">
        <v>67</v>
      </c>
      <c r="D1" s="2" t="s">
        <v>1</v>
      </c>
    </row>
    <row r="2" spans="1:6">
      <c r="B2" s="2" t="s">
        <v>2</v>
      </c>
      <c r="C2" s="2" t="s">
        <v>68</v>
      </c>
      <c r="D2" s="2" t="s">
        <v>2</v>
      </c>
      <c r="E2" s="2" t="s">
        <v>68</v>
      </c>
      <c r="F2" s="2" t="s">
        <v>32</v>
      </c>
    </row>
    <row r="3" spans="1:6">
      <c r="A3" s="4" t="s">
        <v>453</v>
      </c>
    </row>
    <row r="4" spans="1:6">
      <c r="A4" s="3" t="s">
        <v>495</v>
      </c>
    </row>
    <row r="5" spans="1:6">
      <c r="A5" s="4" t="s">
        <v>528</v>
      </c>
      <c r="F5" s="6" t="n">
        <v>3</v>
      </c>
    </row>
    <row r="6" spans="1:6">
      <c r="A6" s="4" t="s">
        <v>529</v>
      </c>
      <c r="F6" s="6" t="n">
        <v>1291</v>
      </c>
    </row>
    <row r="7" spans="1:6">
      <c r="A7" s="4" t="s">
        <v>530</v>
      </c>
      <c r="C7" s="6" t="n">
        <v>883</v>
      </c>
      <c r="E7" s="6" t="n">
        <v>883</v>
      </c>
    </row>
    <row r="8" spans="1:6">
      <c r="A8" s="4" t="s">
        <v>516</v>
      </c>
      <c r="C8" s="5" t="n">
        <v>28</v>
      </c>
      <c r="E8" s="5" t="n">
        <v>59</v>
      </c>
    </row>
    <row r="9" spans="1:6">
      <c r="A9" s="4" t="s">
        <v>520</v>
      </c>
    </row>
    <row r="10" spans="1:6">
      <c r="A10" s="3" t="s">
        <v>495</v>
      </c>
    </row>
    <row r="11" spans="1:6">
      <c r="A11" s="4" t="s">
        <v>528</v>
      </c>
      <c r="B11" s="6" t="n">
        <v>0</v>
      </c>
      <c r="D11" s="6" t="n">
        <v>0</v>
      </c>
    </row>
    <row r="12" spans="1:6">
      <c r="A12" s="4" t="s">
        <v>529</v>
      </c>
      <c r="B12" s="5" t="n">
        <v>1291</v>
      </c>
      <c r="D12" s="5" t="n">
        <v>1291</v>
      </c>
    </row>
    <row r="13" spans="1:6">
      <c r="A13" s="4" t="s">
        <v>530</v>
      </c>
      <c r="E13" s="5" t="n">
        <v>300</v>
      </c>
    </row>
    <row r="14" spans="1:6">
      <c r="A14" s="4" t="s">
        <v>516</v>
      </c>
      <c r="B14" s="6" t="n">
        <v>0</v>
      </c>
      <c r="C14" s="6" t="n">
        <v>100</v>
      </c>
      <c r="D14" s="6" t="n">
        <v>0</v>
      </c>
      <c r="E14" s="6" t="n">
        <v>12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532</v>
      </c>
    </row>
    <row r="2" spans="1:4">
      <c r="B2" s="2" t="s">
        <v>310</v>
      </c>
      <c r="C2" s="2" t="s">
        <v>2</v>
      </c>
      <c r="D2" s="2" t="s">
        <v>32</v>
      </c>
    </row>
    <row r="3" spans="1:4">
      <c r="A3" s="3" t="s">
        <v>533</v>
      </c>
    </row>
    <row r="4" spans="1:4">
      <c r="A4" s="4" t="s">
        <v>534</v>
      </c>
      <c r="B4" s="5" t="n">
        <v>57501624</v>
      </c>
      <c r="C4" s="5" t="n">
        <v>5000000</v>
      </c>
      <c r="D4" s="5" t="n">
        <v>5000000</v>
      </c>
    </row>
    <row r="5" spans="1:4">
      <c r="A5" s="4" t="s">
        <v>535</v>
      </c>
      <c r="C5" s="7" t="n">
        <v>0.0001</v>
      </c>
      <c r="D5" s="7" t="n">
        <v>0.0001</v>
      </c>
    </row>
    <row r="6" spans="1:4">
      <c r="A6" s="4" t="s">
        <v>536</v>
      </c>
      <c r="B6" s="5" t="n">
        <v>40016147</v>
      </c>
    </row>
    <row r="7" spans="1:4">
      <c r="A7" s="4" t="s">
        <v>537</v>
      </c>
      <c r="B7" s="5" t="n">
        <v>40016147</v>
      </c>
    </row>
    <row r="8" spans="1:4">
      <c r="A8" s="4" t="s">
        <v>538</v>
      </c>
      <c r="B8" s="6" t="n">
        <v>208315</v>
      </c>
    </row>
    <row r="9" spans="1:4">
      <c r="A9" s="4" t="s">
        <v>539</v>
      </c>
      <c r="B9" s="6" t="n">
        <v>161054</v>
      </c>
    </row>
    <row r="10" spans="1:4">
      <c r="A10" s="4" t="s">
        <v>540</v>
      </c>
    </row>
    <row r="11" spans="1:4">
      <c r="A11" s="3" t="s">
        <v>533</v>
      </c>
    </row>
    <row r="12" spans="1:4">
      <c r="A12" s="4" t="s">
        <v>534</v>
      </c>
      <c r="B12" s="5" t="n">
        <v>12768492</v>
      </c>
    </row>
    <row r="13" spans="1:4">
      <c r="A13" s="4" t="s">
        <v>535</v>
      </c>
      <c r="B13" s="14" t="n">
        <v>1.9579445</v>
      </c>
    </row>
    <row r="14" spans="1:4">
      <c r="A14" s="4" t="s">
        <v>536</v>
      </c>
      <c r="B14" s="5" t="n">
        <v>12618279</v>
      </c>
    </row>
    <row r="15" spans="1:4">
      <c r="A15" s="4" t="s">
        <v>537</v>
      </c>
      <c r="B15" s="5" t="n">
        <v>12618279</v>
      </c>
    </row>
    <row r="16" spans="1:4">
      <c r="A16" s="4" t="s">
        <v>541</v>
      </c>
      <c r="B16" s="5" t="n">
        <v>12618279</v>
      </c>
    </row>
    <row r="17" spans="1:4">
      <c r="A17" s="4" t="s">
        <v>538</v>
      </c>
      <c r="B17" s="6" t="n">
        <v>24706</v>
      </c>
    </row>
    <row r="18" spans="1:4">
      <c r="A18" s="4" t="s">
        <v>539</v>
      </c>
      <c r="B18" s="6" t="n">
        <v>23848</v>
      </c>
    </row>
    <row r="19" spans="1:4">
      <c r="A19" s="4" t="s">
        <v>542</v>
      </c>
    </row>
    <row r="20" spans="1:4">
      <c r="A20" s="3" t="s">
        <v>533</v>
      </c>
    </row>
    <row r="21" spans="1:4">
      <c r="A21" s="4" t="s">
        <v>534</v>
      </c>
      <c r="B21" s="5" t="n">
        <v>31034696</v>
      </c>
    </row>
    <row r="22" spans="1:4">
      <c r="A22" s="4" t="s">
        <v>535</v>
      </c>
      <c r="B22" s="7" t="n">
        <v>3.2222</v>
      </c>
    </row>
    <row r="23" spans="1:4">
      <c r="A23" s="4" t="s">
        <v>536</v>
      </c>
      <c r="B23" s="5" t="n">
        <v>13801318</v>
      </c>
    </row>
    <row r="24" spans="1:4">
      <c r="A24" s="4" t="s">
        <v>537</v>
      </c>
      <c r="B24" s="5" t="n">
        <v>13801318</v>
      </c>
    </row>
    <row r="25" spans="1:4">
      <c r="A25" s="4" t="s">
        <v>541</v>
      </c>
      <c r="B25" s="5" t="n">
        <v>13801318</v>
      </c>
    </row>
    <row r="26" spans="1:4">
      <c r="A26" s="4" t="s">
        <v>538</v>
      </c>
      <c r="B26" s="6" t="n">
        <v>44471</v>
      </c>
    </row>
    <row r="27" spans="1:4">
      <c r="A27" s="4" t="s">
        <v>539</v>
      </c>
      <c r="B27" s="6" t="n">
        <v>43616</v>
      </c>
    </row>
    <row r="28" spans="1:4">
      <c r="A28" s="4" t="s">
        <v>543</v>
      </c>
    </row>
    <row r="29" spans="1:4">
      <c r="A29" s="3" t="s">
        <v>533</v>
      </c>
    </row>
    <row r="30" spans="1:4">
      <c r="A30" s="4" t="s">
        <v>534</v>
      </c>
      <c r="B30" s="5" t="n">
        <v>8660572</v>
      </c>
    </row>
    <row r="31" spans="1:4">
      <c r="A31" s="4" t="s">
        <v>535</v>
      </c>
      <c r="B31" s="8" t="n">
        <v>3.97</v>
      </c>
    </row>
    <row r="32" spans="1:4">
      <c r="A32" s="4" t="s">
        <v>536</v>
      </c>
      <c r="B32" s="5" t="n">
        <v>8558686</v>
      </c>
    </row>
    <row r="33" spans="1:4">
      <c r="A33" s="4" t="s">
        <v>537</v>
      </c>
      <c r="B33" s="5" t="n">
        <v>8558686</v>
      </c>
    </row>
    <row r="34" spans="1:4">
      <c r="A34" s="4" t="s">
        <v>541</v>
      </c>
      <c r="B34" s="5" t="n">
        <v>8558686</v>
      </c>
    </row>
    <row r="35" spans="1:4">
      <c r="A35" s="4" t="s">
        <v>538</v>
      </c>
      <c r="B35" s="6" t="n">
        <v>33978</v>
      </c>
    </row>
    <row r="36" spans="1:4">
      <c r="A36" s="4" t="s">
        <v>539</v>
      </c>
      <c r="B36" s="6" t="n">
        <v>34382</v>
      </c>
    </row>
    <row r="37" spans="1:4">
      <c r="A37" s="4" t="s">
        <v>544</v>
      </c>
    </row>
    <row r="38" spans="1:4">
      <c r="A38" s="3" t="s">
        <v>533</v>
      </c>
    </row>
    <row r="39" spans="1:4">
      <c r="A39" s="4" t="s">
        <v>534</v>
      </c>
      <c r="B39" s="5" t="n">
        <v>5037784</v>
      </c>
    </row>
    <row r="40" spans="1:4">
      <c r="A40" s="4" t="s">
        <v>535</v>
      </c>
      <c r="B40" s="8" t="n">
        <v>3.97</v>
      </c>
    </row>
    <row r="41" spans="1:4">
      <c r="A41" s="4" t="s">
        <v>536</v>
      </c>
      <c r="B41" s="5" t="n">
        <v>5037784</v>
      </c>
    </row>
    <row r="42" spans="1:4">
      <c r="A42" s="4" t="s">
        <v>537</v>
      </c>
      <c r="B42" s="5" t="n">
        <v>5037784</v>
      </c>
    </row>
    <row r="43" spans="1:4">
      <c r="A43" s="4" t="s">
        <v>541</v>
      </c>
      <c r="B43" s="5" t="n">
        <v>5037784</v>
      </c>
    </row>
    <row r="44" spans="1:4">
      <c r="A44" s="4" t="s">
        <v>538</v>
      </c>
      <c r="B44" s="6" t="n">
        <v>20000</v>
      </c>
    </row>
    <row r="45" spans="1:4">
      <c r="A45" s="4" t="s">
        <v>539</v>
      </c>
      <c r="B45" s="6" t="n">
        <v>19469</v>
      </c>
    </row>
    <row r="46" spans="1:4">
      <c r="A46" s="4" t="s">
        <v>352</v>
      </c>
    </row>
    <row r="47" spans="1:4">
      <c r="A47" s="3" t="s">
        <v>533</v>
      </c>
    </row>
    <row r="48" spans="1:4">
      <c r="A48" s="4" t="s">
        <v>534</v>
      </c>
      <c r="B48" s="5" t="n">
        <v>80</v>
      </c>
    </row>
    <row r="49" spans="1:4">
      <c r="A49" s="4" t="s">
        <v>535</v>
      </c>
      <c r="B49" s="6" t="n">
        <v>500000</v>
      </c>
    </row>
    <row r="50" spans="1:4">
      <c r="A50" s="4" t="s">
        <v>536</v>
      </c>
      <c r="B50" s="5" t="n">
        <v>80</v>
      </c>
    </row>
    <row r="51" spans="1:4">
      <c r="A51" s="4" t="s">
        <v>537</v>
      </c>
      <c r="B51" s="5" t="n">
        <v>80</v>
      </c>
    </row>
    <row r="52" spans="1:4">
      <c r="A52" s="4" t="s">
        <v>538</v>
      </c>
      <c r="B52" s="6" t="n">
        <v>85160</v>
      </c>
    </row>
    <row r="53" spans="1:4">
      <c r="A53" s="4" t="s">
        <v>539</v>
      </c>
      <c r="B53" s="6" t="n">
        <v>397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V7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52"/>
    <col customWidth="1" max="7" min="7" width="52"/>
    <col customWidth="1" max="8" min="8" width="54"/>
    <col customWidth="1" max="9" min="9" width="52"/>
    <col customWidth="1" max="10" min="10" width="52"/>
    <col customWidth="1" max="11" min="11" width="25"/>
    <col customWidth="1" max="12" min="12" width="37"/>
    <col customWidth="1" max="13" min="13" width="51"/>
    <col customWidth="1" max="14" min="14" width="18"/>
    <col customWidth="1" max="15" min="15" width="30"/>
    <col customWidth="1" max="16" min="16" width="44"/>
    <col customWidth="1" max="17" min="17" width="42"/>
    <col customWidth="1" max="18" min="18" width="54"/>
    <col customWidth="1" max="19" min="19" width="68"/>
    <col customWidth="1" max="20" min="20" width="16"/>
    <col customWidth="1" max="21" min="21" width="28"/>
    <col customWidth="1" max="22" min="22" width="42"/>
  </cols>
  <sheetData>
    <row r="1" spans="1:22">
      <c r="A1" s="1" t="s">
        <v>90</v>
      </c>
      <c r="B1" s="2" t="s">
        <v>91</v>
      </c>
      <c r="C1" s="2" t="s">
        <v>92</v>
      </c>
      <c r="D1" s="2" t="s">
        <v>93</v>
      </c>
      <c r="E1" s="2" t="s">
        <v>94</v>
      </c>
      <c r="F1" s="2" t="s">
        <v>95</v>
      </c>
      <c r="G1" s="2" t="s">
        <v>96</v>
      </c>
      <c r="H1" s="2" t="s">
        <v>97</v>
      </c>
      <c r="I1" s="2" t="s">
        <v>98</v>
      </c>
      <c r="J1" s="2" t="s">
        <v>99</v>
      </c>
      <c r="K1" s="2" t="s">
        <v>100</v>
      </c>
      <c r="L1" s="2" t="s">
        <v>101</v>
      </c>
      <c r="M1" s="2" t="s">
        <v>102</v>
      </c>
      <c r="N1" s="2" t="s">
        <v>103</v>
      </c>
      <c r="O1" s="2" t="s">
        <v>104</v>
      </c>
      <c r="P1" s="2" t="s">
        <v>105</v>
      </c>
      <c r="Q1" s="2" t="s">
        <v>106</v>
      </c>
      <c r="R1" s="2" t="s">
        <v>107</v>
      </c>
      <c r="S1" s="2" t="s">
        <v>108</v>
      </c>
      <c r="T1" s="2" t="s">
        <v>109</v>
      </c>
      <c r="U1" s="2" t="s">
        <v>110</v>
      </c>
      <c r="V1" s="2" t="s">
        <v>111</v>
      </c>
    </row>
    <row r="2" spans="1:22">
      <c r="A2" s="4" t="s">
        <v>112</v>
      </c>
      <c r="B2" s="6" t="n">
        <v>-289546</v>
      </c>
      <c r="C2" s="6" t="n">
        <v>0</v>
      </c>
      <c r="D2" s="6" t="n">
        <v>17731</v>
      </c>
      <c r="E2" s="6" t="n">
        <v>-307277</v>
      </c>
      <c r="F2" s="6" t="n">
        <v>23848</v>
      </c>
      <c r="G2" s="6" t="n">
        <v>43616</v>
      </c>
      <c r="H2" s="6" t="n">
        <v>34382</v>
      </c>
      <c r="I2" s="6" t="n">
        <v>19469</v>
      </c>
      <c r="J2" s="6" t="n">
        <v>68556</v>
      </c>
    </row>
    <row r="3" spans="1:22">
      <c r="A3" s="4" t="s">
        <v>113</v>
      </c>
      <c r="C3" s="5" t="n">
        <v>2082053</v>
      </c>
      <c r="F3" s="5" t="n">
        <v>12618279</v>
      </c>
      <c r="G3" s="5" t="n">
        <v>13801318</v>
      </c>
      <c r="H3" s="5" t="n">
        <v>8558686</v>
      </c>
      <c r="I3" s="5" t="n">
        <v>5037784</v>
      </c>
      <c r="J3" s="5" t="n">
        <v>80</v>
      </c>
    </row>
    <row r="4" spans="1:22">
      <c r="A4" s="3" t="s">
        <v>114</v>
      </c>
    </row>
    <row r="5" spans="1:22">
      <c r="A5" s="4" t="s">
        <v>115</v>
      </c>
      <c r="B5" s="5" t="n">
        <v>121315</v>
      </c>
      <c r="C5" s="6" t="n">
        <v>0</v>
      </c>
      <c r="D5" s="5" t="n">
        <v>121315</v>
      </c>
      <c r="F5" s="6" t="n">
        <v>-23848</v>
      </c>
      <c r="G5" s="6" t="n">
        <v>-43616</v>
      </c>
      <c r="H5" s="6" t="n">
        <v>-34382</v>
      </c>
      <c r="I5" s="6" t="n">
        <v>-19469</v>
      </c>
    </row>
    <row r="6" spans="1:22">
      <c r="A6" s="4" t="s">
        <v>116</v>
      </c>
      <c r="C6" s="5" t="n">
        <v>-1027079</v>
      </c>
      <c r="F6" s="5" t="n">
        <v>-12618279</v>
      </c>
      <c r="G6" s="5" t="n">
        <v>-13801318</v>
      </c>
      <c r="H6" s="5" t="n">
        <v>-8558686</v>
      </c>
      <c r="I6" s="5" t="n">
        <v>-5037784</v>
      </c>
    </row>
    <row r="7" spans="1:22">
      <c r="A7" s="4" t="s">
        <v>117</v>
      </c>
      <c r="C7" s="6" t="n">
        <v>0</v>
      </c>
      <c r="D7" s="5" t="n">
        <v>0</v>
      </c>
    </row>
    <row r="8" spans="1:22">
      <c r="A8" s="4" t="s">
        <v>118</v>
      </c>
      <c r="C8" s="5" t="n">
        <v>-122149</v>
      </c>
    </row>
    <row r="9" spans="1:22">
      <c r="A9" s="4" t="s">
        <v>119</v>
      </c>
      <c r="K9" s="6" t="n">
        <v>47920</v>
      </c>
      <c r="L9" s="6" t="n">
        <v>1</v>
      </c>
      <c r="M9" s="6" t="n">
        <v>47919</v>
      </c>
      <c r="Q9" s="6" t="n">
        <v>20000</v>
      </c>
      <c r="S9" s="6" t="n">
        <v>20000</v>
      </c>
    </row>
    <row r="10" spans="1:22">
      <c r="A10" s="4" t="s">
        <v>120</v>
      </c>
      <c r="L10" s="5" t="n">
        <v>3968473</v>
      </c>
      <c r="R10" s="5" t="n">
        <v>1614289</v>
      </c>
    </row>
    <row r="11" spans="1:22">
      <c r="A11" s="4" t="s">
        <v>121</v>
      </c>
      <c r="B11" s="5" t="n">
        <v>-223</v>
      </c>
      <c r="D11" s="5" t="n">
        <v>-66</v>
      </c>
      <c r="E11" s="5" t="n">
        <v>-157</v>
      </c>
      <c r="J11" s="6" t="n">
        <v>66</v>
      </c>
    </row>
    <row r="12" spans="1:22">
      <c r="A12" s="4" t="s">
        <v>122</v>
      </c>
      <c r="B12" s="5" t="n">
        <v>5226</v>
      </c>
      <c r="C12" s="6" t="n">
        <v>1</v>
      </c>
      <c r="D12" s="5" t="n">
        <v>5225</v>
      </c>
      <c r="J12" s="6" t="n">
        <v>-5226</v>
      </c>
    </row>
    <row r="13" spans="1:22">
      <c r="A13" s="4" t="s">
        <v>123</v>
      </c>
      <c r="C13" s="5" t="n">
        <v>-6878989</v>
      </c>
      <c r="J13" s="5" t="n">
        <v>-80</v>
      </c>
    </row>
    <row r="14" spans="1:22">
      <c r="A14" s="4" t="s">
        <v>124</v>
      </c>
      <c r="B14" s="5" t="n">
        <v>80000</v>
      </c>
      <c r="D14" s="5" t="n">
        <v>80000</v>
      </c>
    </row>
    <row r="15" spans="1:22">
      <c r="A15" s="4" t="s">
        <v>125</v>
      </c>
      <c r="B15" s="5" t="n">
        <v>49334</v>
      </c>
      <c r="D15" s="5" t="n">
        <v>49334</v>
      </c>
      <c r="J15" s="6" t="n">
        <v>-49334</v>
      </c>
    </row>
    <row r="16" spans="1:22">
      <c r="A16" s="4" t="s">
        <v>126</v>
      </c>
      <c r="B16" s="5" t="n">
        <v>14062</v>
      </c>
      <c r="D16" s="5" t="n">
        <v>14062</v>
      </c>
      <c r="J16" s="5" t="n">
        <v>-14062</v>
      </c>
    </row>
    <row r="17" spans="1:22">
      <c r="A17" s="4" t="s">
        <v>127</v>
      </c>
      <c r="C17" s="5" t="n">
        <v>3</v>
      </c>
    </row>
    <row r="18" spans="1:22">
      <c r="A18" s="4" t="s">
        <v>128</v>
      </c>
      <c r="B18" s="5" t="n">
        <v>1946</v>
      </c>
      <c r="D18" s="5" t="n">
        <v>1946</v>
      </c>
    </row>
    <row r="19" spans="1:22">
      <c r="A19" s="4" t="s">
        <v>129</v>
      </c>
      <c r="C19" s="5" t="n">
        <v>2308430</v>
      </c>
    </row>
    <row r="20" spans="1:22">
      <c r="A20" s="4" t="s">
        <v>130</v>
      </c>
      <c r="B20" s="5" t="n">
        <v>42</v>
      </c>
      <c r="D20" s="5" t="n">
        <v>42</v>
      </c>
    </row>
    <row r="21" spans="1:22">
      <c r="A21" s="4" t="s">
        <v>131</v>
      </c>
      <c r="C21" s="5" t="n">
        <v>6173</v>
      </c>
    </row>
    <row r="22" spans="1:22">
      <c r="A22" s="4" t="s">
        <v>132</v>
      </c>
      <c r="B22" s="5" t="n">
        <v>688</v>
      </c>
      <c r="D22" s="5" t="n">
        <v>688</v>
      </c>
    </row>
    <row r="23" spans="1:22">
      <c r="A23" s="4" t="s">
        <v>85</v>
      </c>
      <c r="B23" s="5" t="n">
        <v>-69056</v>
      </c>
      <c r="E23" s="5" t="n">
        <v>-69056</v>
      </c>
    </row>
    <row r="24" spans="1:22">
      <c r="A24" s="4" t="s">
        <v>133</v>
      </c>
      <c r="B24" s="5" t="n">
        <v>-18292</v>
      </c>
      <c r="C24" s="6" t="n">
        <v>2</v>
      </c>
      <c r="D24" s="5" t="n">
        <v>358196</v>
      </c>
      <c r="E24" s="5" t="n">
        <v>-376490</v>
      </c>
      <c r="F24" s="6" t="n">
        <v>0</v>
      </c>
      <c r="G24" s="6" t="n">
        <v>0</v>
      </c>
      <c r="H24" s="6" t="n">
        <v>0</v>
      </c>
      <c r="I24" s="6" t="n">
        <v>0</v>
      </c>
      <c r="J24" s="6" t="n">
        <v>0</v>
      </c>
    </row>
    <row r="25" spans="1:22">
      <c r="A25" s="4" t="s">
        <v>134</v>
      </c>
      <c r="C25" s="5" t="n">
        <v>17763340</v>
      </c>
      <c r="F25" s="5" t="n">
        <v>0</v>
      </c>
      <c r="G25" s="5" t="n">
        <v>0</v>
      </c>
      <c r="H25" s="5" t="n">
        <v>0</v>
      </c>
      <c r="I25" s="5" t="n">
        <v>0</v>
      </c>
      <c r="J25" s="5" t="n">
        <v>0</v>
      </c>
    </row>
    <row r="26" spans="1:22">
      <c r="A26" s="4" t="s">
        <v>112</v>
      </c>
      <c r="B26" s="5" t="n">
        <v>-289546</v>
      </c>
      <c r="C26" s="6" t="n">
        <v>0</v>
      </c>
      <c r="D26" s="5" t="n">
        <v>17731</v>
      </c>
      <c r="E26" s="5" t="n">
        <v>-307277</v>
      </c>
      <c r="F26" s="6" t="n">
        <v>23848</v>
      </c>
      <c r="G26" s="6" t="n">
        <v>43616</v>
      </c>
      <c r="H26" s="6" t="n">
        <v>34382</v>
      </c>
      <c r="I26" s="6" t="n">
        <v>19469</v>
      </c>
      <c r="J26" s="6" t="n">
        <v>68556</v>
      </c>
    </row>
    <row r="27" spans="1:22">
      <c r="A27" s="4" t="s">
        <v>113</v>
      </c>
      <c r="C27" s="5" t="n">
        <v>2082053</v>
      </c>
      <c r="F27" s="5" t="n">
        <v>12618279</v>
      </c>
      <c r="G27" s="5" t="n">
        <v>13801318</v>
      </c>
      <c r="H27" s="5" t="n">
        <v>8558686</v>
      </c>
      <c r="I27" s="5" t="n">
        <v>5037784</v>
      </c>
      <c r="J27" s="5" t="n">
        <v>80</v>
      </c>
    </row>
    <row r="28" spans="1:22">
      <c r="A28" s="3" t="s">
        <v>114</v>
      </c>
    </row>
    <row r="29" spans="1:22">
      <c r="A29" s="4" t="s">
        <v>115</v>
      </c>
      <c r="C29" s="6" t="n">
        <v>0</v>
      </c>
      <c r="D29" s="5" t="n">
        <v>121315</v>
      </c>
    </row>
    <row r="30" spans="1:22">
      <c r="A30" s="4" t="s">
        <v>116</v>
      </c>
      <c r="C30" s="5" t="n">
        <v>-1027079</v>
      </c>
    </row>
    <row r="31" spans="1:22">
      <c r="A31" s="4" t="s">
        <v>117</v>
      </c>
      <c r="C31" s="6" t="n">
        <v>0</v>
      </c>
      <c r="D31" s="5" t="n">
        <v>0</v>
      </c>
    </row>
    <row r="32" spans="1:22">
      <c r="A32" s="4" t="s">
        <v>118</v>
      </c>
      <c r="C32" s="5" t="n">
        <v>-122149</v>
      </c>
    </row>
    <row r="33" spans="1:22">
      <c r="A33" s="4" t="s">
        <v>119</v>
      </c>
      <c r="C33" s="6" t="n">
        <v>1</v>
      </c>
      <c r="D33" s="5" t="n">
        <v>47919</v>
      </c>
    </row>
    <row r="34" spans="1:22">
      <c r="A34" s="4" t="s">
        <v>120</v>
      </c>
      <c r="C34" s="5" t="n">
        <v>3968473</v>
      </c>
    </row>
    <row r="35" spans="1:22">
      <c r="A35" s="4" t="s">
        <v>85</v>
      </c>
      <c r="B35" s="5" t="n">
        <v>-92300</v>
      </c>
    </row>
    <row r="36" spans="1:22">
      <c r="A36" s="4" t="s">
        <v>135</v>
      </c>
      <c r="B36" s="5" t="n">
        <v>5258</v>
      </c>
      <c r="C36" s="6" t="n">
        <v>3</v>
      </c>
      <c r="D36" s="5" t="n">
        <v>404989</v>
      </c>
      <c r="E36" s="5" t="n">
        <v>-399734</v>
      </c>
      <c r="F36" s="6" t="n">
        <v>0</v>
      </c>
      <c r="G36" s="6" t="n">
        <v>0</v>
      </c>
      <c r="H36" s="6" t="n">
        <v>0</v>
      </c>
      <c r="I36" s="6" t="n">
        <v>0</v>
      </c>
      <c r="J36" s="6" t="n">
        <v>0</v>
      </c>
    </row>
    <row r="37" spans="1:22">
      <c r="A37" s="4" t="s">
        <v>136</v>
      </c>
      <c r="C37" s="5" t="n">
        <v>25199511</v>
      </c>
      <c r="F37" s="5" t="n">
        <v>0</v>
      </c>
      <c r="G37" s="5" t="n">
        <v>0</v>
      </c>
      <c r="H37" s="5" t="n">
        <v>0</v>
      </c>
      <c r="I37" s="5" t="n">
        <v>0</v>
      </c>
      <c r="J37" s="5" t="n">
        <v>0</v>
      </c>
    </row>
    <row r="38" spans="1:22">
      <c r="A38" s="4" t="s">
        <v>137</v>
      </c>
      <c r="B38" s="5" t="n">
        <v>-18292</v>
      </c>
      <c r="C38" s="6" t="n">
        <v>2</v>
      </c>
      <c r="D38" s="5" t="n">
        <v>358196</v>
      </c>
      <c r="E38" s="5" t="n">
        <v>-376490</v>
      </c>
      <c r="F38" s="6" t="n">
        <v>0</v>
      </c>
      <c r="G38" s="6" t="n">
        <v>0</v>
      </c>
      <c r="H38" s="6" t="n">
        <v>0</v>
      </c>
      <c r="I38" s="6" t="n">
        <v>0</v>
      </c>
      <c r="J38" s="6" t="n">
        <v>0</v>
      </c>
    </row>
    <row r="39" spans="1:22">
      <c r="A39" s="4" t="s">
        <v>138</v>
      </c>
      <c r="C39" s="5" t="n">
        <v>17763340</v>
      </c>
      <c r="F39" s="5" t="n">
        <v>0</v>
      </c>
      <c r="G39" s="5" t="n">
        <v>0</v>
      </c>
      <c r="H39" s="5" t="n">
        <v>0</v>
      </c>
      <c r="I39" s="5" t="n">
        <v>0</v>
      </c>
      <c r="J39" s="5" t="n">
        <v>0</v>
      </c>
    </row>
    <row r="40" spans="1:22">
      <c r="A40" s="3" t="s">
        <v>114</v>
      </c>
    </row>
    <row r="41" spans="1:22">
      <c r="A41" s="4" t="s">
        <v>139</v>
      </c>
      <c r="U41" s="5" t="n">
        <v>7436171</v>
      </c>
    </row>
    <row r="42" spans="1:22">
      <c r="A42" s="4" t="s">
        <v>140</v>
      </c>
      <c r="T42" s="6" t="n">
        <v>36131</v>
      </c>
      <c r="U42" s="6" t="n">
        <v>1</v>
      </c>
      <c r="V42" s="6" t="n">
        <v>36130</v>
      </c>
    </row>
    <row r="43" spans="1:22">
      <c r="A43" s="4" t="s">
        <v>132</v>
      </c>
      <c r="B43" s="5" t="n">
        <v>10663</v>
      </c>
      <c r="D43" s="5" t="n">
        <v>10663</v>
      </c>
    </row>
    <row r="44" spans="1:22">
      <c r="A44" s="4" t="s">
        <v>85</v>
      </c>
      <c r="B44" s="5" t="n">
        <v>-23244</v>
      </c>
      <c r="E44" s="5" t="n">
        <v>-23244</v>
      </c>
    </row>
    <row r="45" spans="1:22">
      <c r="A45" s="4" t="s">
        <v>135</v>
      </c>
      <c r="B45" s="5" t="n">
        <v>5258</v>
      </c>
      <c r="C45" s="6" t="n">
        <v>3</v>
      </c>
      <c r="D45" s="5" t="n">
        <v>404989</v>
      </c>
      <c r="E45" s="5" t="n">
        <v>-399734</v>
      </c>
      <c r="F45" s="6" t="n">
        <v>0</v>
      </c>
      <c r="G45" s="6" t="n">
        <v>0</v>
      </c>
      <c r="H45" s="6" t="n">
        <v>0</v>
      </c>
      <c r="I45" s="6" t="n">
        <v>0</v>
      </c>
      <c r="J45" s="6" t="n">
        <v>0</v>
      </c>
    </row>
    <row r="46" spans="1:22">
      <c r="A46" s="4" t="s">
        <v>136</v>
      </c>
      <c r="C46" s="5" t="n">
        <v>25199511</v>
      </c>
      <c r="F46" s="5" t="n">
        <v>0</v>
      </c>
      <c r="G46" s="5" t="n">
        <v>0</v>
      </c>
      <c r="H46" s="5" t="n">
        <v>0</v>
      </c>
      <c r="I46" s="5" t="n">
        <v>0</v>
      </c>
      <c r="J46" s="5" t="n">
        <v>0</v>
      </c>
    </row>
    <row r="47" spans="1:22">
      <c r="A47" s="4" t="s">
        <v>141</v>
      </c>
      <c r="B47" s="5" t="n">
        <v>-23356</v>
      </c>
      <c r="C47" s="6" t="n">
        <v>3</v>
      </c>
      <c r="D47" s="5" t="n">
        <v>409787</v>
      </c>
      <c r="E47" s="5" t="n">
        <v>-433146</v>
      </c>
    </row>
    <row r="48" spans="1:22">
      <c r="A48" s="4" t="s">
        <v>142</v>
      </c>
      <c r="C48" s="5" t="n">
        <v>25867248</v>
      </c>
    </row>
    <row r="49" spans="1:22">
      <c r="A49" s="3" t="s">
        <v>114</v>
      </c>
    </row>
    <row r="50" spans="1:22">
      <c r="A50" s="4" t="s">
        <v>126</v>
      </c>
      <c r="B50" s="5" t="n">
        <v>10617</v>
      </c>
      <c r="D50" s="5" t="n">
        <v>10617</v>
      </c>
    </row>
    <row r="51" spans="1:22">
      <c r="A51" s="4" t="s">
        <v>127</v>
      </c>
      <c r="C51" s="5" t="n">
        <v>2376065</v>
      </c>
    </row>
    <row r="52" spans="1:22">
      <c r="A52" s="4" t="s">
        <v>143</v>
      </c>
      <c r="C52" s="5" t="n">
        <v>470500</v>
      </c>
    </row>
    <row r="53" spans="1:22">
      <c r="A53" s="4" t="s">
        <v>144</v>
      </c>
      <c r="B53" s="5" t="n">
        <v>-6</v>
      </c>
      <c r="D53" s="5" t="n">
        <v>-6</v>
      </c>
    </row>
    <row r="54" spans="1:22">
      <c r="A54" s="4" t="s">
        <v>145</v>
      </c>
      <c r="C54" s="5" t="n">
        <v>-1639</v>
      </c>
    </row>
    <row r="55" spans="1:22">
      <c r="A55" s="4" t="s">
        <v>132</v>
      </c>
      <c r="B55" s="5" t="n">
        <v>1962</v>
      </c>
      <c r="D55" s="5" t="n">
        <v>1962</v>
      </c>
    </row>
    <row r="56" spans="1:22">
      <c r="A56" s="4" t="s">
        <v>85</v>
      </c>
      <c r="B56" s="5" t="n">
        <v>-18068</v>
      </c>
      <c r="E56" s="5" t="n">
        <v>-18068</v>
      </c>
    </row>
    <row r="57" spans="1:22">
      <c r="A57" s="4" t="s">
        <v>146</v>
      </c>
      <c r="B57" s="5" t="n">
        <v>-28851</v>
      </c>
      <c r="C57" s="6" t="n">
        <v>3</v>
      </c>
      <c r="D57" s="5" t="n">
        <v>422360</v>
      </c>
      <c r="E57" s="5" t="n">
        <v>-451214</v>
      </c>
    </row>
    <row r="58" spans="1:22">
      <c r="A58" s="4" t="s">
        <v>147</v>
      </c>
      <c r="C58" s="5" t="n">
        <v>28712174</v>
      </c>
    </row>
    <row r="59" spans="1:22">
      <c r="A59" s="4" t="s">
        <v>141</v>
      </c>
      <c r="B59" s="5" t="n">
        <v>-23356</v>
      </c>
      <c r="C59" s="6" t="n">
        <v>3</v>
      </c>
      <c r="D59" s="5" t="n">
        <v>409787</v>
      </c>
      <c r="E59" s="5" t="n">
        <v>-433146</v>
      </c>
    </row>
    <row r="60" spans="1:22">
      <c r="A60" s="4" t="s">
        <v>142</v>
      </c>
      <c r="C60" s="5" t="n">
        <v>25867248</v>
      </c>
    </row>
    <row r="61" spans="1:22">
      <c r="A61" s="3" t="s">
        <v>114</v>
      </c>
    </row>
    <row r="62" spans="1:22">
      <c r="A62" s="4" t="s">
        <v>85</v>
      </c>
      <c r="B62" s="5" t="n">
        <v>-53518</v>
      </c>
    </row>
    <row r="63" spans="1:22">
      <c r="A63" s="4" t="s">
        <v>148</v>
      </c>
      <c r="B63" s="5" t="n">
        <v>35792</v>
      </c>
      <c r="C63" s="6" t="n">
        <v>5</v>
      </c>
      <c r="D63" s="5" t="n">
        <v>522451</v>
      </c>
      <c r="E63" s="5" t="n">
        <v>-486664</v>
      </c>
    </row>
    <row r="64" spans="1:22">
      <c r="A64" s="4" t="s">
        <v>149</v>
      </c>
      <c r="C64" s="5" t="n">
        <v>46426315</v>
      </c>
    </row>
    <row r="65" spans="1:22">
      <c r="A65" s="4" t="s">
        <v>150</v>
      </c>
      <c r="B65" s="5" t="n">
        <v>-28851</v>
      </c>
      <c r="C65" s="6" t="n">
        <v>3</v>
      </c>
      <c r="D65" s="5" t="n">
        <v>422360</v>
      </c>
      <c r="E65" s="5" t="n">
        <v>-451214</v>
      </c>
    </row>
    <row r="66" spans="1:22">
      <c r="A66" s="4" t="s">
        <v>151</v>
      </c>
      <c r="C66" s="5" t="n">
        <v>28712174</v>
      </c>
    </row>
    <row r="67" spans="1:22">
      <c r="A67" s="3" t="s">
        <v>114</v>
      </c>
    </row>
    <row r="68" spans="1:22">
      <c r="A68" s="4" t="s">
        <v>119</v>
      </c>
      <c r="N68" s="6" t="n">
        <v>68324</v>
      </c>
      <c r="O68" s="6" t="n">
        <v>2</v>
      </c>
      <c r="P68" s="6" t="n">
        <v>68322</v>
      </c>
    </row>
    <row r="69" spans="1:22">
      <c r="A69" s="4" t="s">
        <v>120</v>
      </c>
      <c r="O69" s="5" t="n">
        <v>17777779</v>
      </c>
    </row>
    <row r="70" spans="1:22">
      <c r="A70" s="4" t="s">
        <v>130</v>
      </c>
      <c r="B70" s="5" t="n">
        <v>46</v>
      </c>
      <c r="D70" s="5" t="n">
        <v>46</v>
      </c>
    </row>
    <row r="71" spans="1:22">
      <c r="A71" s="4" t="s">
        <v>131</v>
      </c>
      <c r="C71" s="5" t="n">
        <v>16823</v>
      </c>
    </row>
    <row r="72" spans="1:22">
      <c r="A72" s="4" t="s">
        <v>143</v>
      </c>
      <c r="C72" s="5" t="n">
        <v>6000</v>
      </c>
    </row>
    <row r="73" spans="1:22">
      <c r="A73" s="4" t="s">
        <v>144</v>
      </c>
      <c r="B73" s="5" t="n">
        <v>-518</v>
      </c>
      <c r="D73" s="5" t="n">
        <v>-518</v>
      </c>
    </row>
    <row r="74" spans="1:22">
      <c r="A74" s="4" t="s">
        <v>152</v>
      </c>
      <c r="B74" s="5" t="n">
        <v>29726</v>
      </c>
      <c r="D74" s="5" t="n">
        <v>29726</v>
      </c>
    </row>
    <row r="75" spans="1:22">
      <c r="A75" s="4" t="s">
        <v>145</v>
      </c>
      <c r="C75" s="5" t="n">
        <v>-86461</v>
      </c>
    </row>
    <row r="76" spans="1:22">
      <c r="A76" s="4" t="s">
        <v>132</v>
      </c>
      <c r="B76" s="5" t="n">
        <v>2515</v>
      </c>
      <c r="D76" s="5" t="n">
        <v>2515</v>
      </c>
    </row>
    <row r="77" spans="1:22">
      <c r="A77" s="4" t="s">
        <v>85</v>
      </c>
      <c r="B77" s="5" t="n">
        <v>-35450</v>
      </c>
      <c r="E77" s="5" t="n">
        <v>-35450</v>
      </c>
    </row>
    <row r="78" spans="1:22">
      <c r="A78" s="4" t="s">
        <v>148</v>
      </c>
      <c r="B78" s="6" t="n">
        <v>35792</v>
      </c>
      <c r="C78" s="6" t="n">
        <v>5</v>
      </c>
      <c r="D78" s="6" t="n">
        <v>522451</v>
      </c>
      <c r="E78" s="6" t="n">
        <v>-486664</v>
      </c>
    </row>
    <row r="79" spans="1:22">
      <c r="A79" s="4" t="s">
        <v>149</v>
      </c>
      <c r="C79" s="5" t="n">
        <v>464263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45</v>
      </c>
      <c r="B1" s="2" t="s">
        <v>546</v>
      </c>
      <c r="C1" s="2" t="s">
        <v>547</v>
      </c>
      <c r="D1" s="2" t="s">
        <v>548</v>
      </c>
      <c r="E1" s="2" t="s">
        <v>549</v>
      </c>
      <c r="F1" s="2" t="s">
        <v>289</v>
      </c>
      <c r="G1" s="2" t="s">
        <v>310</v>
      </c>
      <c r="H1" s="2" t="s">
        <v>550</v>
      </c>
      <c r="I1" s="2" t="s">
        <v>368</v>
      </c>
      <c r="J1" s="2" t="s">
        <v>2</v>
      </c>
      <c r="K1" s="2" t="s">
        <v>68</v>
      </c>
      <c r="L1" s="2" t="s">
        <v>2</v>
      </c>
      <c r="M1" s="2" t="s">
        <v>68</v>
      </c>
      <c r="N1" s="2" t="s">
        <v>310</v>
      </c>
      <c r="O1" s="2" t="s">
        <v>551</v>
      </c>
    </row>
    <row r="2" spans="1:15">
      <c r="A2" s="3" t="s">
        <v>533</v>
      </c>
    </row>
    <row r="3" spans="1:15">
      <c r="A3" s="4" t="s">
        <v>552</v>
      </c>
      <c r="L3" s="6" t="n">
        <v>200</v>
      </c>
    </row>
    <row r="4" spans="1:15">
      <c r="A4" s="4" t="s">
        <v>553</v>
      </c>
      <c r="G4" s="6" t="n">
        <v>5200</v>
      </c>
      <c r="N4" s="6" t="n">
        <v>5200</v>
      </c>
    </row>
    <row r="5" spans="1:15">
      <c r="A5" s="4" t="s">
        <v>321</v>
      </c>
      <c r="G5" s="5" t="n">
        <v>80</v>
      </c>
    </row>
    <row r="6" spans="1:15">
      <c r="A6" s="4" t="s">
        <v>554</v>
      </c>
      <c r="E6" s="6" t="n">
        <v>1500</v>
      </c>
      <c r="L6" s="5" t="n">
        <v>890</v>
      </c>
      <c r="M6" s="6" t="n">
        <v>611</v>
      </c>
    </row>
    <row r="7" spans="1:15">
      <c r="A7" s="4" t="s">
        <v>555</v>
      </c>
      <c r="L7" s="6" t="n">
        <v>0</v>
      </c>
      <c r="M7" s="5" t="n">
        <v>47920</v>
      </c>
    </row>
    <row r="8" spans="1:15">
      <c r="A8" s="4" t="s">
        <v>496</v>
      </c>
      <c r="J8" s="8" t="n">
        <v>5.5</v>
      </c>
      <c r="L8" s="8" t="n">
        <v>5.5</v>
      </c>
    </row>
    <row r="9" spans="1:15">
      <c r="A9" s="4" t="s">
        <v>556</v>
      </c>
      <c r="O9" s="6" t="n">
        <v>14100</v>
      </c>
    </row>
    <row r="10" spans="1:15">
      <c r="A10" s="4" t="s">
        <v>79</v>
      </c>
      <c r="C10" s="6" t="n">
        <v>-3300</v>
      </c>
      <c r="J10" s="6" t="n">
        <v>-3315</v>
      </c>
      <c r="K10" s="6" t="n">
        <v>0</v>
      </c>
      <c r="L10" s="6" t="n">
        <v>-7755</v>
      </c>
      <c r="M10" s="6" t="n">
        <v>0</v>
      </c>
    </row>
    <row r="11" spans="1:15">
      <c r="A11" s="4" t="s">
        <v>557</v>
      </c>
    </row>
    <row r="12" spans="1:15">
      <c r="A12" s="3" t="s">
        <v>533</v>
      </c>
    </row>
    <row r="13" spans="1:15">
      <c r="A13" s="4" t="s">
        <v>558</v>
      </c>
      <c r="G13" s="6" t="n">
        <v>18200</v>
      </c>
      <c r="N13" s="6" t="n">
        <v>18200</v>
      </c>
    </row>
    <row r="14" spans="1:15">
      <c r="A14" s="4" t="s">
        <v>92</v>
      </c>
    </row>
    <row r="15" spans="1:15">
      <c r="A15" s="3" t="s">
        <v>533</v>
      </c>
    </row>
    <row r="16" spans="1:15">
      <c r="A16" s="4" t="s">
        <v>321</v>
      </c>
      <c r="F16" s="5" t="n">
        <v>1027079</v>
      </c>
    </row>
    <row r="17" spans="1:15">
      <c r="A17" s="4" t="s">
        <v>559</v>
      </c>
      <c r="F17" s="6" t="n">
        <v>20000</v>
      </c>
    </row>
    <row r="18" spans="1:15">
      <c r="A18" s="4" t="s">
        <v>185</v>
      </c>
    </row>
    <row r="19" spans="1:15">
      <c r="A19" s="3" t="s">
        <v>533</v>
      </c>
    </row>
    <row r="20" spans="1:15">
      <c r="A20" s="4" t="s">
        <v>560</v>
      </c>
      <c r="J20" s="5" t="n">
        <v>0</v>
      </c>
      <c r="L20" s="5" t="n">
        <v>0</v>
      </c>
    </row>
    <row r="21" spans="1:15">
      <c r="A21" s="4" t="s">
        <v>561</v>
      </c>
      <c r="J21" s="5" t="n">
        <v>0</v>
      </c>
      <c r="L21" s="5" t="n">
        <v>0</v>
      </c>
    </row>
    <row r="22" spans="1:15">
      <c r="A22" s="4" t="s">
        <v>562</v>
      </c>
      <c r="F22" s="5" t="n">
        <v>5000000</v>
      </c>
    </row>
    <row r="23" spans="1:15">
      <c r="A23" s="4" t="s">
        <v>352</v>
      </c>
    </row>
    <row r="24" spans="1:15">
      <c r="A24" s="3" t="s">
        <v>533</v>
      </c>
    </row>
    <row r="25" spans="1:15">
      <c r="A25" s="4" t="s">
        <v>321</v>
      </c>
      <c r="F25" s="5" t="n">
        <v>80</v>
      </c>
    </row>
    <row r="26" spans="1:15">
      <c r="A26" s="4" t="s">
        <v>563</v>
      </c>
      <c r="N26" s="4" t="s">
        <v>564</v>
      </c>
    </row>
    <row r="27" spans="1:15">
      <c r="A27" s="4" t="s">
        <v>565</v>
      </c>
      <c r="G27" s="6" t="n">
        <v>5200</v>
      </c>
      <c r="N27" s="6" t="n">
        <v>5200</v>
      </c>
    </row>
    <row r="28" spans="1:15">
      <c r="A28" s="4" t="s">
        <v>555</v>
      </c>
      <c r="N28" s="5" t="n">
        <v>35200</v>
      </c>
    </row>
    <row r="29" spans="1:15">
      <c r="A29" s="4" t="s">
        <v>566</v>
      </c>
    </row>
    <row r="30" spans="1:15">
      <c r="A30" s="3" t="s">
        <v>533</v>
      </c>
    </row>
    <row r="31" spans="1:15">
      <c r="A31" s="4" t="s">
        <v>562</v>
      </c>
      <c r="H31" s="5" t="n">
        <v>80</v>
      </c>
    </row>
    <row r="32" spans="1:15">
      <c r="A32" s="4" t="s">
        <v>559</v>
      </c>
      <c r="H32" s="6" t="n">
        <v>500</v>
      </c>
    </row>
    <row r="33" spans="1:15">
      <c r="A33" s="4" t="s">
        <v>320</v>
      </c>
    </row>
    <row r="34" spans="1:15">
      <c r="A34" s="3" t="s">
        <v>533</v>
      </c>
    </row>
    <row r="35" spans="1:15">
      <c r="A35" s="4" t="s">
        <v>321</v>
      </c>
      <c r="F35" s="5" t="n">
        <v>6878989</v>
      </c>
    </row>
    <row r="36" spans="1:15">
      <c r="A36" s="4" t="s">
        <v>322</v>
      </c>
    </row>
    <row r="37" spans="1:15">
      <c r="A37" s="3" t="s">
        <v>533</v>
      </c>
    </row>
    <row r="38" spans="1:15">
      <c r="A38" s="4" t="s">
        <v>321</v>
      </c>
      <c r="F38" s="5" t="n">
        <v>85987</v>
      </c>
    </row>
    <row r="39" spans="1:15">
      <c r="A39" s="4" t="s">
        <v>356</v>
      </c>
      <c r="F39" s="5" t="n">
        <v>3</v>
      </c>
    </row>
    <row r="40" spans="1:15">
      <c r="A40" s="4" t="s">
        <v>567</v>
      </c>
      <c r="F40" s="5" t="n">
        <v>2000000</v>
      </c>
    </row>
    <row r="41" spans="1:15">
      <c r="A41" s="4" t="s">
        <v>496</v>
      </c>
      <c r="J41" s="8" t="n">
        <v>8.35</v>
      </c>
      <c r="L41" s="8" t="n">
        <v>8.35</v>
      </c>
    </row>
    <row r="42" spans="1:15">
      <c r="A42" s="4" t="s">
        <v>357</v>
      </c>
    </row>
    <row r="43" spans="1:15">
      <c r="A43" s="3" t="s">
        <v>533</v>
      </c>
    </row>
    <row r="44" spans="1:15">
      <c r="A44" s="4" t="s">
        <v>321</v>
      </c>
      <c r="F44" s="5" t="n">
        <v>80</v>
      </c>
    </row>
    <row r="45" spans="1:15">
      <c r="A45" s="4" t="s">
        <v>568</v>
      </c>
    </row>
    <row r="46" spans="1:15">
      <c r="A46" s="3" t="s">
        <v>533</v>
      </c>
    </row>
    <row r="47" spans="1:15">
      <c r="A47" s="4" t="s">
        <v>321</v>
      </c>
      <c r="I47" s="5" t="n">
        <v>10</v>
      </c>
    </row>
    <row r="48" spans="1:15">
      <c r="A48" s="4" t="s">
        <v>569</v>
      </c>
      <c r="I48" s="6" t="n">
        <v>10000</v>
      </c>
    </row>
    <row r="49" spans="1:15">
      <c r="A49" s="4" t="s">
        <v>570</v>
      </c>
      <c r="I49" s="5" t="n">
        <v>5000</v>
      </c>
    </row>
    <row r="50" spans="1:15">
      <c r="A50" s="4" t="s">
        <v>571</v>
      </c>
      <c r="I50" s="6" t="n">
        <v>5000</v>
      </c>
    </row>
    <row r="51" spans="1:15">
      <c r="A51" s="4" t="s">
        <v>572</v>
      </c>
    </row>
    <row r="52" spans="1:15">
      <c r="A52" s="3" t="s">
        <v>533</v>
      </c>
    </row>
    <row r="53" spans="1:15">
      <c r="A53" s="4" t="s">
        <v>573</v>
      </c>
      <c r="N53" s="5" t="n">
        <v>35000</v>
      </c>
    </row>
    <row r="54" spans="1:15">
      <c r="A54" s="4" t="s">
        <v>574</v>
      </c>
    </row>
    <row r="55" spans="1:15">
      <c r="A55" s="3" t="s">
        <v>533</v>
      </c>
    </row>
    <row r="56" spans="1:15">
      <c r="A56" s="4" t="s">
        <v>554</v>
      </c>
      <c r="N56" s="5" t="n">
        <v>300</v>
      </c>
    </row>
    <row r="57" spans="1:15">
      <c r="A57" s="4" t="s">
        <v>575</v>
      </c>
    </row>
    <row r="58" spans="1:15">
      <c r="A58" s="3" t="s">
        <v>533</v>
      </c>
    </row>
    <row r="59" spans="1:15">
      <c r="A59" s="4" t="s">
        <v>573</v>
      </c>
      <c r="N59" s="5" t="n">
        <v>5000</v>
      </c>
    </row>
    <row r="60" spans="1:15">
      <c r="A60" s="4" t="s">
        <v>576</v>
      </c>
    </row>
    <row r="61" spans="1:15">
      <c r="A61" s="3" t="s">
        <v>533</v>
      </c>
    </row>
    <row r="62" spans="1:15">
      <c r="A62" s="4" t="s">
        <v>577</v>
      </c>
      <c r="N62" s="6" t="n">
        <v>6700</v>
      </c>
    </row>
    <row r="63" spans="1:15">
      <c r="A63" s="4" t="s">
        <v>578</v>
      </c>
    </row>
    <row r="64" spans="1:15">
      <c r="A64" s="3" t="s">
        <v>533</v>
      </c>
    </row>
    <row r="65" spans="1:15">
      <c r="A65" s="4" t="s">
        <v>496</v>
      </c>
      <c r="D65" s="8" t="n">
        <v>2.64</v>
      </c>
    </row>
    <row r="66" spans="1:15">
      <c r="A66" s="4" t="s">
        <v>579</v>
      </c>
      <c r="D66" s="5" t="n">
        <v>1525000</v>
      </c>
    </row>
    <row r="67" spans="1:15">
      <c r="A67" s="4" t="s">
        <v>79</v>
      </c>
      <c r="D67" s="6" t="n">
        <v>1400</v>
      </c>
    </row>
    <row r="68" spans="1:15">
      <c r="A68" s="4" t="s">
        <v>580</v>
      </c>
      <c r="B68" s="5" t="n">
        <v>47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81</v>
      </c>
      <c r="B1" s="2" t="s">
        <v>547</v>
      </c>
      <c r="C1" s="2" t="s">
        <v>548</v>
      </c>
      <c r="D1" s="2" t="s">
        <v>582</v>
      </c>
      <c r="E1" s="2" t="s">
        <v>549</v>
      </c>
      <c r="F1" s="2" t="s">
        <v>583</v>
      </c>
      <c r="G1" s="2" t="s">
        <v>2</v>
      </c>
      <c r="H1" s="2" t="s">
        <v>68</v>
      </c>
      <c r="I1" s="2" t="s">
        <v>2</v>
      </c>
      <c r="J1" s="2" t="s">
        <v>68</v>
      </c>
      <c r="K1" s="2" t="s">
        <v>546</v>
      </c>
      <c r="L1" s="2" t="s">
        <v>407</v>
      </c>
      <c r="M1" s="2" t="s">
        <v>584</v>
      </c>
      <c r="N1" s="2" t="s">
        <v>585</v>
      </c>
      <c r="O1" s="2" t="s">
        <v>586</v>
      </c>
      <c r="P1" s="2" t="s">
        <v>587</v>
      </c>
      <c r="Q1" s="2" t="s">
        <v>588</v>
      </c>
    </row>
    <row r="2" spans="1:17">
      <c r="A2" s="3" t="s">
        <v>589</v>
      </c>
    </row>
    <row r="3" spans="1:17">
      <c r="A3" s="4" t="s">
        <v>496</v>
      </c>
      <c r="G3" s="8" t="n">
        <v>5.5</v>
      </c>
      <c r="I3" s="8" t="n">
        <v>5.5</v>
      </c>
    </row>
    <row r="4" spans="1:17">
      <c r="A4" s="4" t="s">
        <v>590</v>
      </c>
      <c r="E4" s="5" t="n">
        <v>8500000</v>
      </c>
    </row>
    <row r="5" spans="1:17">
      <c r="A5" s="4" t="s">
        <v>170</v>
      </c>
      <c r="I5" s="6" t="n">
        <v>0</v>
      </c>
      <c r="J5" s="6" t="n">
        <v>37542</v>
      </c>
    </row>
    <row r="6" spans="1:17">
      <c r="A6" s="4" t="s">
        <v>554</v>
      </c>
      <c r="E6" s="6" t="n">
        <v>1500</v>
      </c>
      <c r="I6" s="5" t="n">
        <v>890</v>
      </c>
      <c r="J6" s="5" t="n">
        <v>611</v>
      </c>
    </row>
    <row r="7" spans="1:17">
      <c r="A7" s="4" t="s">
        <v>79</v>
      </c>
      <c r="B7" s="6" t="n">
        <v>-3300</v>
      </c>
      <c r="G7" s="6" t="n">
        <v>-3315</v>
      </c>
      <c r="H7" s="6" t="n">
        <v>0</v>
      </c>
      <c r="I7" s="6" t="n">
        <v>-7755</v>
      </c>
      <c r="J7" s="6" t="n">
        <v>0</v>
      </c>
    </row>
    <row r="8" spans="1:17">
      <c r="A8" s="4" t="s">
        <v>591</v>
      </c>
    </row>
    <row r="9" spans="1:17">
      <c r="A9" s="3" t="s">
        <v>589</v>
      </c>
    </row>
    <row r="10" spans="1:17">
      <c r="A10" s="4" t="s">
        <v>355</v>
      </c>
      <c r="E10" s="5" t="n">
        <v>1063829</v>
      </c>
    </row>
    <row r="11" spans="1:17">
      <c r="A11" s="4" t="s">
        <v>592</v>
      </c>
      <c r="E11" s="8" t="n">
        <v>4.68</v>
      </c>
    </row>
    <row r="12" spans="1:17">
      <c r="A12" s="4" t="s">
        <v>496</v>
      </c>
      <c r="E12" s="8" t="n">
        <v>0.01</v>
      </c>
    </row>
    <row r="13" spans="1:17">
      <c r="A13" s="4" t="s">
        <v>593</v>
      </c>
    </row>
    <row r="14" spans="1:17">
      <c r="A14" s="3" t="s">
        <v>589</v>
      </c>
    </row>
    <row r="15" spans="1:17">
      <c r="A15" s="4" t="s">
        <v>355</v>
      </c>
      <c r="E15" s="5" t="n">
        <v>1700000</v>
      </c>
    </row>
    <row r="16" spans="1:17">
      <c r="A16" s="4" t="s">
        <v>592</v>
      </c>
      <c r="E16" s="8" t="n">
        <v>0.01</v>
      </c>
    </row>
    <row r="17" spans="1:17">
      <c r="A17" s="4" t="s">
        <v>496</v>
      </c>
      <c r="D17" s="8" t="n">
        <v>7.5</v>
      </c>
      <c r="E17" s="15" t="n">
        <v>7.5</v>
      </c>
      <c r="K17" s="8" t="n">
        <v>6.38</v>
      </c>
      <c r="L17" s="8" t="n">
        <v>6.38</v>
      </c>
      <c r="N17" s="8" t="n">
        <v>3.69</v>
      </c>
      <c r="O17" s="8" t="n">
        <v>51.24</v>
      </c>
      <c r="P17" s="8" t="n">
        <v>51.24</v>
      </c>
      <c r="Q17" s="8" t="n">
        <v>67.70999999999999</v>
      </c>
    </row>
    <row r="18" spans="1:17">
      <c r="A18" s="4" t="s">
        <v>594</v>
      </c>
    </row>
    <row r="19" spans="1:17">
      <c r="A19" s="3" t="s">
        <v>589</v>
      </c>
    </row>
    <row r="20" spans="1:17">
      <c r="A20" s="4" t="s">
        <v>355</v>
      </c>
      <c r="M20" s="5" t="n">
        <v>1188029</v>
      </c>
    </row>
    <row r="21" spans="1:17">
      <c r="A21" s="4" t="s">
        <v>496</v>
      </c>
      <c r="M21" s="8" t="n">
        <v>5.2</v>
      </c>
    </row>
    <row r="22" spans="1:17">
      <c r="A22" s="4" t="s">
        <v>109</v>
      </c>
    </row>
    <row r="23" spans="1:17">
      <c r="A23" s="3" t="s">
        <v>589</v>
      </c>
    </row>
    <row r="24" spans="1:17">
      <c r="A24" s="4" t="s">
        <v>411</v>
      </c>
      <c r="E24" s="8" t="n">
        <v>4.69</v>
      </c>
    </row>
    <row r="25" spans="1:17">
      <c r="A25" s="4" t="s">
        <v>170</v>
      </c>
      <c r="E25" s="6" t="n">
        <v>37500</v>
      </c>
      <c r="F25" s="6" t="n">
        <v>6300</v>
      </c>
    </row>
    <row r="26" spans="1:17">
      <c r="A26" s="4" t="s">
        <v>595</v>
      </c>
    </row>
    <row r="27" spans="1:17">
      <c r="A27" s="3" t="s">
        <v>589</v>
      </c>
    </row>
    <row r="28" spans="1:17">
      <c r="A28" s="4" t="s">
        <v>350</v>
      </c>
      <c r="D28" s="5" t="n">
        <v>912</v>
      </c>
    </row>
    <row r="29" spans="1:17">
      <c r="A29" s="4" t="s">
        <v>355</v>
      </c>
      <c r="D29" s="5" t="n">
        <v>182</v>
      </c>
    </row>
    <row r="30" spans="1:17">
      <c r="A30" s="4" t="s">
        <v>596</v>
      </c>
    </row>
    <row r="31" spans="1:17">
      <c r="A31" s="3" t="s">
        <v>589</v>
      </c>
    </row>
    <row r="32" spans="1:17">
      <c r="A32" s="4" t="s">
        <v>350</v>
      </c>
      <c r="C32" s="5" t="n">
        <v>2376062</v>
      </c>
      <c r="E32" s="5" t="n">
        <v>7436171</v>
      </c>
    </row>
    <row r="33" spans="1:17">
      <c r="A33" s="4" t="s">
        <v>597</v>
      </c>
    </row>
    <row r="34" spans="1:17">
      <c r="A34" s="3" t="s">
        <v>589</v>
      </c>
    </row>
    <row r="35" spans="1:17">
      <c r="A35" s="4" t="s">
        <v>355</v>
      </c>
      <c r="C35" s="5" t="n">
        <v>851062</v>
      </c>
    </row>
    <row r="36" spans="1:17">
      <c r="A36" s="4" t="s">
        <v>496</v>
      </c>
      <c r="C36" s="8" t="n">
        <v>2.64</v>
      </c>
    </row>
    <row r="37" spans="1:17">
      <c r="A37" s="4" t="s">
        <v>79</v>
      </c>
      <c r="C37" s="6" t="n">
        <v>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98</v>
      </c>
      <c r="B1" s="2" t="s">
        <v>546</v>
      </c>
      <c r="C1" s="2" t="s">
        <v>547</v>
      </c>
      <c r="D1" s="2" t="s">
        <v>407</v>
      </c>
      <c r="E1" s="2" t="s">
        <v>599</v>
      </c>
      <c r="F1" s="2" t="s">
        <v>548</v>
      </c>
      <c r="G1" s="2" t="s">
        <v>549</v>
      </c>
      <c r="H1" s="2" t="s">
        <v>289</v>
      </c>
      <c r="I1" s="2" t="s">
        <v>546</v>
      </c>
      <c r="J1" s="2" t="s">
        <v>2</v>
      </c>
      <c r="K1" s="2" t="s">
        <v>68</v>
      </c>
      <c r="L1" s="2" t="s">
        <v>2</v>
      </c>
      <c r="M1" s="2" t="s">
        <v>68</v>
      </c>
      <c r="N1" s="2" t="s">
        <v>584</v>
      </c>
      <c r="O1" s="2" t="s">
        <v>32</v>
      </c>
      <c r="P1" s="2" t="s">
        <v>551</v>
      </c>
    </row>
    <row r="2" spans="1:16">
      <c r="A2" s="3" t="s">
        <v>600</v>
      </c>
    </row>
    <row r="3" spans="1:16">
      <c r="A3" s="4" t="s">
        <v>60</v>
      </c>
      <c r="H3" s="7" t="n">
        <v>0.0001</v>
      </c>
      <c r="J3" s="7" t="n">
        <v>0.0001</v>
      </c>
      <c r="L3" s="7" t="n">
        <v>0.0001</v>
      </c>
      <c r="O3" s="7" t="n">
        <v>0.0001</v>
      </c>
    </row>
    <row r="4" spans="1:16">
      <c r="A4" s="4" t="s">
        <v>496</v>
      </c>
      <c r="J4" s="8" t="n">
        <v>5.5</v>
      </c>
      <c r="L4" s="8" t="n">
        <v>5.5</v>
      </c>
    </row>
    <row r="5" spans="1:16">
      <c r="A5" s="4" t="s">
        <v>601</v>
      </c>
      <c r="D5" s="6" t="n">
        <v>3600</v>
      </c>
    </row>
    <row r="6" spans="1:16">
      <c r="A6" s="4" t="s">
        <v>79</v>
      </c>
      <c r="C6" s="6" t="n">
        <v>3300</v>
      </c>
      <c r="J6" s="6" t="n">
        <v>3315</v>
      </c>
      <c r="K6" s="6" t="n">
        <v>0</v>
      </c>
      <c r="L6" s="6" t="n">
        <v>7755</v>
      </c>
      <c r="M6" s="6" t="n">
        <v>0</v>
      </c>
    </row>
    <row r="7" spans="1:16">
      <c r="A7" s="4" t="s">
        <v>602</v>
      </c>
      <c r="C7" s="5" t="n">
        <v>6900</v>
      </c>
    </row>
    <row r="8" spans="1:16">
      <c r="A8" s="4" t="s">
        <v>556</v>
      </c>
      <c r="P8" s="6" t="n">
        <v>14100</v>
      </c>
    </row>
    <row r="9" spans="1:16">
      <c r="A9" s="4" t="s">
        <v>603</v>
      </c>
      <c r="D9" s="5" t="n">
        <v>3200</v>
      </c>
    </row>
    <row r="10" spans="1:16">
      <c r="A10" s="4" t="s">
        <v>604</v>
      </c>
      <c r="C10" s="5" t="n">
        <v>22800</v>
      </c>
    </row>
    <row r="11" spans="1:16">
      <c r="A11" s="4" t="s">
        <v>78</v>
      </c>
      <c r="D11" s="6" t="n">
        <v>700</v>
      </c>
      <c r="J11" s="5" t="n">
        <v>674</v>
      </c>
      <c r="K11" s="5" t="n">
        <v>0</v>
      </c>
      <c r="L11" s="5" t="n">
        <v>674</v>
      </c>
      <c r="M11" s="5" t="n">
        <v>0</v>
      </c>
    </row>
    <row r="12" spans="1:16">
      <c r="A12" s="4" t="s">
        <v>80</v>
      </c>
      <c r="C12" s="6" t="n">
        <v>19600</v>
      </c>
      <c r="J12" s="5" t="n">
        <v>19617</v>
      </c>
      <c r="K12" s="6" t="n">
        <v>0</v>
      </c>
      <c r="L12" s="5" t="n">
        <v>19617</v>
      </c>
      <c r="M12" s="5" t="n">
        <v>0</v>
      </c>
    </row>
    <row r="13" spans="1:16">
      <c r="A13" s="4" t="s">
        <v>605</v>
      </c>
      <c r="G13" s="6" t="n">
        <v>1500</v>
      </c>
      <c r="L13" s="5" t="n">
        <v>890</v>
      </c>
      <c r="M13" s="6" t="n">
        <v>611</v>
      </c>
    </row>
    <row r="14" spans="1:16">
      <c r="A14" s="4" t="s">
        <v>606</v>
      </c>
    </row>
    <row r="15" spans="1:16">
      <c r="A15" s="3" t="s">
        <v>600</v>
      </c>
    </row>
    <row r="16" spans="1:16">
      <c r="A16" s="4" t="s">
        <v>607</v>
      </c>
      <c r="E16" s="6" t="n">
        <v>80000</v>
      </c>
    </row>
    <row r="17" spans="1:16">
      <c r="A17" s="4" t="s">
        <v>60</v>
      </c>
      <c r="E17" s="7" t="n">
        <v>0.0001</v>
      </c>
    </row>
    <row r="18" spans="1:16">
      <c r="A18" s="4" t="s">
        <v>608</v>
      </c>
    </row>
    <row r="19" spans="1:16">
      <c r="A19" s="3" t="s">
        <v>600</v>
      </c>
    </row>
    <row r="20" spans="1:16">
      <c r="A20" s="4" t="s">
        <v>609</v>
      </c>
      <c r="D20" s="5" t="n">
        <v>6666667</v>
      </c>
    </row>
    <row r="21" spans="1:16">
      <c r="A21" s="4" t="s">
        <v>605</v>
      </c>
      <c r="D21" s="6" t="n">
        <v>1800</v>
      </c>
    </row>
    <row r="22" spans="1:16">
      <c r="A22" s="4" t="s">
        <v>610</v>
      </c>
    </row>
    <row r="23" spans="1:16">
      <c r="A23" s="3" t="s">
        <v>600</v>
      </c>
    </row>
    <row r="24" spans="1:16">
      <c r="A24" s="4" t="s">
        <v>609</v>
      </c>
      <c r="B24" s="5" t="n">
        <v>11111112</v>
      </c>
    </row>
    <row r="25" spans="1:16">
      <c r="A25" s="4" t="s">
        <v>559</v>
      </c>
      <c r="I25" s="6" t="n">
        <v>50000</v>
      </c>
    </row>
    <row r="26" spans="1:16">
      <c r="A26" s="4" t="s">
        <v>556</v>
      </c>
      <c r="J26" s="6" t="n">
        <v>12700</v>
      </c>
      <c r="L26" s="6" t="n">
        <v>12700</v>
      </c>
    </row>
    <row r="27" spans="1:16">
      <c r="A27" s="4" t="s">
        <v>605</v>
      </c>
      <c r="I27" s="5" t="n">
        <v>2800</v>
      </c>
    </row>
    <row r="28" spans="1:16">
      <c r="A28" s="4" t="s">
        <v>611</v>
      </c>
    </row>
    <row r="29" spans="1:16">
      <c r="A29" s="3" t="s">
        <v>600</v>
      </c>
    </row>
    <row r="30" spans="1:16">
      <c r="A30" s="4" t="s">
        <v>559</v>
      </c>
      <c r="D30" s="6" t="n">
        <v>28200</v>
      </c>
    </row>
    <row r="31" spans="1:16">
      <c r="A31" s="4" t="s">
        <v>612</v>
      </c>
    </row>
    <row r="32" spans="1:16">
      <c r="A32" s="3" t="s">
        <v>600</v>
      </c>
    </row>
    <row r="33" spans="1:16">
      <c r="A33" s="4" t="s">
        <v>559</v>
      </c>
      <c r="I33" s="6" t="n">
        <v>47200</v>
      </c>
    </row>
    <row r="34" spans="1:16">
      <c r="A34" s="4" t="s">
        <v>92</v>
      </c>
    </row>
    <row r="35" spans="1:16">
      <c r="A35" s="3" t="s">
        <v>600</v>
      </c>
    </row>
    <row r="36" spans="1:16">
      <c r="A36" s="4" t="s">
        <v>609</v>
      </c>
      <c r="H36" s="5" t="n">
        <v>1614289</v>
      </c>
    </row>
    <row r="37" spans="1:16">
      <c r="A37" s="4" t="s">
        <v>559</v>
      </c>
      <c r="H37" s="6" t="n">
        <v>20000</v>
      </c>
    </row>
    <row r="38" spans="1:16">
      <c r="A38" s="4" t="s">
        <v>613</v>
      </c>
    </row>
    <row r="39" spans="1:16">
      <c r="A39" s="3" t="s">
        <v>600</v>
      </c>
    </row>
    <row r="40" spans="1:16">
      <c r="A40" s="4" t="s">
        <v>609</v>
      </c>
      <c r="D40" s="5" t="n">
        <v>6666667</v>
      </c>
    </row>
    <row r="41" spans="1:16">
      <c r="A41" s="4" t="s">
        <v>355</v>
      </c>
      <c r="D41" s="5" t="n">
        <v>1666667</v>
      </c>
    </row>
    <row r="42" spans="1:16">
      <c r="A42" s="4" t="s">
        <v>559</v>
      </c>
      <c r="D42" s="6" t="n">
        <v>30000</v>
      </c>
    </row>
    <row r="43" spans="1:16">
      <c r="A43" s="4" t="s">
        <v>411</v>
      </c>
      <c r="D43" s="8" t="n">
        <v>4.5</v>
      </c>
    </row>
    <row r="44" spans="1:16">
      <c r="A44" s="4" t="s">
        <v>496</v>
      </c>
      <c r="D44" s="8" t="n">
        <v>6.38</v>
      </c>
    </row>
    <row r="45" spans="1:16">
      <c r="A45" s="4" t="s">
        <v>614</v>
      </c>
      <c r="D45" s="4" t="s">
        <v>615</v>
      </c>
    </row>
    <row r="46" spans="1:16">
      <c r="A46" s="4" t="s">
        <v>616</v>
      </c>
      <c r="D46" s="4" t="s">
        <v>617</v>
      </c>
    </row>
    <row r="47" spans="1:16">
      <c r="A47" s="4" t="s">
        <v>578</v>
      </c>
    </row>
    <row r="48" spans="1:16">
      <c r="A48" s="3" t="s">
        <v>600</v>
      </c>
    </row>
    <row r="49" spans="1:16">
      <c r="A49" s="4" t="s">
        <v>496</v>
      </c>
      <c r="F49" s="8" t="n">
        <v>2.64</v>
      </c>
    </row>
    <row r="50" spans="1:16">
      <c r="A50" s="4" t="s">
        <v>79</v>
      </c>
      <c r="F50" s="6" t="n">
        <v>-1400</v>
      </c>
    </row>
    <row r="51" spans="1:16">
      <c r="A51" s="4" t="s">
        <v>618</v>
      </c>
    </row>
    <row r="52" spans="1:16">
      <c r="A52" s="3" t="s">
        <v>600</v>
      </c>
    </row>
    <row r="53" spans="1:16">
      <c r="A53" s="4" t="s">
        <v>619</v>
      </c>
      <c r="I53" s="5" t="n">
        <v>475000</v>
      </c>
    </row>
    <row r="54" spans="1:16">
      <c r="A54" s="4" t="s">
        <v>594</v>
      </c>
    </row>
    <row r="55" spans="1:16">
      <c r="A55" s="3" t="s">
        <v>600</v>
      </c>
    </row>
    <row r="56" spans="1:16">
      <c r="A56" s="4" t="s">
        <v>355</v>
      </c>
      <c r="N56" s="5" t="n">
        <v>1188029</v>
      </c>
    </row>
    <row r="57" spans="1:16">
      <c r="A57" s="4" t="s">
        <v>496</v>
      </c>
      <c r="N57" s="8" t="n">
        <v>5.2</v>
      </c>
    </row>
    <row r="58" spans="1:16">
      <c r="A58" s="4" t="s">
        <v>556</v>
      </c>
      <c r="N58" s="6" t="n">
        <v>2500</v>
      </c>
    </row>
    <row r="59" spans="1:16">
      <c r="A59" s="4" t="s">
        <v>620</v>
      </c>
    </row>
    <row r="60" spans="1:16">
      <c r="A60" s="3" t="s">
        <v>600</v>
      </c>
    </row>
    <row r="61" spans="1:16">
      <c r="A61" s="4" t="s">
        <v>619</v>
      </c>
      <c r="I61" s="5" t="n">
        <v>1188029</v>
      </c>
    </row>
    <row r="62" spans="1:16">
      <c r="A62" s="4" t="s">
        <v>621</v>
      </c>
    </row>
    <row r="63" spans="1:16">
      <c r="A63" s="3" t="s">
        <v>600</v>
      </c>
    </row>
    <row r="64" spans="1:16">
      <c r="A64" s="4" t="s">
        <v>609</v>
      </c>
      <c r="B64" s="5" t="n">
        <v>2222223</v>
      </c>
    </row>
    <row r="65" spans="1:16">
      <c r="A65" s="4" t="s">
        <v>622</v>
      </c>
    </row>
    <row r="66" spans="1:16">
      <c r="A66" s="3" t="s">
        <v>600</v>
      </c>
    </row>
    <row r="67" spans="1:16">
      <c r="A67" s="4" t="s">
        <v>609</v>
      </c>
      <c r="B67" s="5" t="n">
        <v>555556</v>
      </c>
    </row>
    <row r="68" spans="1:16">
      <c r="A68" s="4" t="s">
        <v>623</v>
      </c>
    </row>
    <row r="69" spans="1:16">
      <c r="A69" s="3" t="s">
        <v>600</v>
      </c>
    </row>
    <row r="70" spans="1:16">
      <c r="A70" s="4" t="s">
        <v>609</v>
      </c>
      <c r="B70" s="5" t="n">
        <v>2222222</v>
      </c>
    </row>
    <row r="71" spans="1:16">
      <c r="A71" s="4" t="s">
        <v>624</v>
      </c>
    </row>
    <row r="72" spans="1:16">
      <c r="A72" s="3" t="s">
        <v>600</v>
      </c>
    </row>
    <row r="73" spans="1:16">
      <c r="A73" s="4" t="s">
        <v>609</v>
      </c>
      <c r="B73" s="5" t="n">
        <v>555556</v>
      </c>
    </row>
    <row r="74" spans="1:16">
      <c r="A74" s="4" t="s">
        <v>625</v>
      </c>
    </row>
    <row r="75" spans="1:16">
      <c r="A75" s="3" t="s">
        <v>600</v>
      </c>
    </row>
    <row r="76" spans="1:16">
      <c r="A76" s="4" t="s">
        <v>609</v>
      </c>
      <c r="B76" s="5" t="n">
        <v>6666667</v>
      </c>
    </row>
    <row r="77" spans="1:16">
      <c r="A77" s="4" t="s">
        <v>626</v>
      </c>
    </row>
    <row r="78" spans="1:16">
      <c r="A78" s="3" t="s">
        <v>600</v>
      </c>
    </row>
    <row r="79" spans="1:16">
      <c r="A79" s="4" t="s">
        <v>609</v>
      </c>
      <c r="B79" s="5" t="n">
        <v>16666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s>
  <sheetData>
    <row r="1" spans="1:13">
      <c r="A1" s="1" t="s">
        <v>627</v>
      </c>
      <c r="B1" s="2" t="s">
        <v>546</v>
      </c>
      <c r="C1" s="2" t="s">
        <v>407</v>
      </c>
      <c r="D1" s="2" t="s">
        <v>628</v>
      </c>
      <c r="E1" s="2" t="s">
        <v>584</v>
      </c>
      <c r="F1" s="2" t="s">
        <v>548</v>
      </c>
      <c r="G1" s="2" t="s">
        <v>549</v>
      </c>
      <c r="H1" s="2" t="s">
        <v>289</v>
      </c>
      <c r="I1" s="2" t="s">
        <v>2</v>
      </c>
      <c r="J1" s="2" t="s">
        <v>2</v>
      </c>
      <c r="K1" s="2" t="s">
        <v>68</v>
      </c>
      <c r="L1" s="2" t="s">
        <v>32</v>
      </c>
      <c r="M1" s="2" t="s">
        <v>551</v>
      </c>
    </row>
    <row r="2" spans="1:13">
      <c r="A2" s="3" t="s">
        <v>629</v>
      </c>
    </row>
    <row r="3" spans="1:13">
      <c r="A3" s="4" t="s">
        <v>496</v>
      </c>
      <c r="I3" s="8" t="n">
        <v>5.5</v>
      </c>
      <c r="J3" s="8" t="n">
        <v>5.5</v>
      </c>
    </row>
    <row r="4" spans="1:13">
      <c r="A4" s="4" t="s">
        <v>168</v>
      </c>
      <c r="J4" s="6" t="n">
        <v>6273</v>
      </c>
      <c r="K4" s="6" t="n">
        <v>0</v>
      </c>
    </row>
    <row r="5" spans="1:13">
      <c r="A5" s="4" t="s">
        <v>556</v>
      </c>
      <c r="M5" s="6" t="n">
        <v>14100</v>
      </c>
    </row>
    <row r="6" spans="1:13">
      <c r="A6" s="4" t="s">
        <v>630</v>
      </c>
      <c r="I6" s="5" t="n">
        <v>6369270</v>
      </c>
      <c r="J6" s="5" t="n">
        <v>6369270</v>
      </c>
    </row>
    <row r="7" spans="1:13">
      <c r="A7" s="4" t="s">
        <v>61</v>
      </c>
      <c r="H7" s="5" t="n">
        <v>300000000</v>
      </c>
      <c r="I7" s="5" t="n">
        <v>300000000</v>
      </c>
      <c r="J7" s="5" t="n">
        <v>300000000</v>
      </c>
      <c r="L7" s="5" t="n">
        <v>300000000</v>
      </c>
    </row>
    <row r="8" spans="1:13">
      <c r="A8" s="4" t="s">
        <v>60</v>
      </c>
      <c r="H8" s="7" t="n">
        <v>0.0001</v>
      </c>
      <c r="I8" s="7" t="n">
        <v>0.0001</v>
      </c>
      <c r="J8" s="7" t="n">
        <v>0.0001</v>
      </c>
      <c r="L8" s="7" t="n">
        <v>0.0001</v>
      </c>
    </row>
    <row r="9" spans="1:13">
      <c r="A9" s="4" t="s">
        <v>608</v>
      </c>
    </row>
    <row r="10" spans="1:13">
      <c r="A10" s="3" t="s">
        <v>629</v>
      </c>
    </row>
    <row r="11" spans="1:13">
      <c r="A11" s="4" t="s">
        <v>350</v>
      </c>
      <c r="C11" s="5" t="n">
        <v>6666667</v>
      </c>
    </row>
    <row r="12" spans="1:13">
      <c r="A12" s="4" t="s">
        <v>610</v>
      </c>
    </row>
    <row r="13" spans="1:13">
      <c r="A13" s="3" t="s">
        <v>629</v>
      </c>
    </row>
    <row r="14" spans="1:13">
      <c r="A14" s="4" t="s">
        <v>556</v>
      </c>
      <c r="I14" s="6" t="n">
        <v>12700</v>
      </c>
      <c r="J14" s="6" t="n">
        <v>12700</v>
      </c>
    </row>
    <row r="15" spans="1:13">
      <c r="A15" s="4" t="s">
        <v>350</v>
      </c>
      <c r="B15" s="5" t="n">
        <v>11111112</v>
      </c>
    </row>
    <row r="16" spans="1:13">
      <c r="A16" s="4" t="s">
        <v>185</v>
      </c>
    </row>
    <row r="17" spans="1:13">
      <c r="A17" s="3" t="s">
        <v>629</v>
      </c>
    </row>
    <row r="18" spans="1:13">
      <c r="A18" s="4" t="s">
        <v>562</v>
      </c>
      <c r="H18" s="5" t="n">
        <v>5000000</v>
      </c>
    </row>
    <row r="19" spans="1:13">
      <c r="A19" s="4" t="s">
        <v>631</v>
      </c>
      <c r="H19" s="7" t="n">
        <v>0.0001</v>
      </c>
    </row>
    <row r="20" spans="1:13">
      <c r="A20" s="4" t="s">
        <v>92</v>
      </c>
    </row>
    <row r="21" spans="1:13">
      <c r="A21" s="3" t="s">
        <v>629</v>
      </c>
    </row>
    <row r="22" spans="1:13">
      <c r="A22" s="4" t="s">
        <v>350</v>
      </c>
      <c r="H22" s="5" t="n">
        <v>1614289</v>
      </c>
    </row>
    <row r="23" spans="1:13">
      <c r="A23" s="4" t="s">
        <v>613</v>
      </c>
    </row>
    <row r="24" spans="1:13">
      <c r="A24" s="3" t="s">
        <v>629</v>
      </c>
    </row>
    <row r="25" spans="1:13">
      <c r="A25" s="4" t="s">
        <v>496</v>
      </c>
      <c r="C25" s="8" t="n">
        <v>6.38</v>
      </c>
    </row>
    <row r="26" spans="1:13">
      <c r="A26" s="4" t="s">
        <v>355</v>
      </c>
      <c r="C26" s="5" t="n">
        <v>1666667</v>
      </c>
    </row>
    <row r="27" spans="1:13">
      <c r="A27" s="4" t="s">
        <v>350</v>
      </c>
      <c r="C27" s="5" t="n">
        <v>6666667</v>
      </c>
    </row>
    <row r="28" spans="1:13">
      <c r="A28" s="4" t="s">
        <v>340</v>
      </c>
    </row>
    <row r="29" spans="1:13">
      <c r="A29" s="3" t="s">
        <v>629</v>
      </c>
    </row>
    <row r="30" spans="1:13">
      <c r="A30" s="4" t="s">
        <v>579</v>
      </c>
      <c r="F30" s="5" t="n">
        <v>2376062</v>
      </c>
    </row>
    <row r="31" spans="1:13">
      <c r="A31" s="4" t="s">
        <v>496</v>
      </c>
      <c r="F31" s="8" t="n">
        <v>2.64</v>
      </c>
    </row>
    <row r="32" spans="1:13">
      <c r="A32" s="4" t="s">
        <v>168</v>
      </c>
      <c r="F32" s="6" t="n">
        <v>6300</v>
      </c>
    </row>
    <row r="33" spans="1:13">
      <c r="A33" s="4" t="s">
        <v>594</v>
      </c>
    </row>
    <row r="34" spans="1:13">
      <c r="A34" s="3" t="s">
        <v>629</v>
      </c>
    </row>
    <row r="35" spans="1:13">
      <c r="A35" s="4" t="s">
        <v>496</v>
      </c>
      <c r="E35" s="8" t="n">
        <v>5.2</v>
      </c>
    </row>
    <row r="36" spans="1:13">
      <c r="A36" s="4" t="s">
        <v>355</v>
      </c>
      <c r="E36" s="5" t="n">
        <v>1188029</v>
      </c>
    </row>
    <row r="37" spans="1:13">
      <c r="A37" s="4" t="s">
        <v>556</v>
      </c>
      <c r="E37" s="6" t="n">
        <v>2500</v>
      </c>
    </row>
    <row r="38" spans="1:13">
      <c r="A38" s="4" t="s">
        <v>632</v>
      </c>
    </row>
    <row r="39" spans="1:13">
      <c r="A39" s="3" t="s">
        <v>629</v>
      </c>
    </row>
    <row r="40" spans="1:13">
      <c r="A40" s="4" t="s">
        <v>496</v>
      </c>
      <c r="I40" s="8" t="n">
        <v>6.38</v>
      </c>
      <c r="J40" s="8" t="n">
        <v>6.38</v>
      </c>
    </row>
    <row r="41" spans="1:13">
      <c r="A41" s="4" t="s">
        <v>355</v>
      </c>
      <c r="I41" s="5" t="n">
        <v>4444446</v>
      </c>
      <c r="J41" s="5" t="n">
        <v>4444446</v>
      </c>
    </row>
    <row r="42" spans="1:13">
      <c r="A42" s="4" t="s">
        <v>92</v>
      </c>
    </row>
    <row r="43" spans="1:13">
      <c r="A43" s="3" t="s">
        <v>629</v>
      </c>
    </row>
    <row r="44" spans="1:13">
      <c r="A44" s="4" t="s">
        <v>579</v>
      </c>
      <c r="K44" s="5" t="n">
        <v>3968473</v>
      </c>
    </row>
    <row r="45" spans="1:13">
      <c r="A45" s="4" t="s">
        <v>596</v>
      </c>
    </row>
    <row r="46" spans="1:13">
      <c r="A46" s="3" t="s">
        <v>629</v>
      </c>
    </row>
    <row r="47" spans="1:13">
      <c r="A47" s="4" t="s">
        <v>350</v>
      </c>
      <c r="F47" s="5" t="n">
        <v>2376062</v>
      </c>
      <c r="G47" s="5" t="n">
        <v>7436171</v>
      </c>
    </row>
    <row r="48" spans="1:13">
      <c r="A48" s="4" t="s">
        <v>633</v>
      </c>
    </row>
    <row r="49" spans="1:13">
      <c r="A49" s="3" t="s">
        <v>629</v>
      </c>
    </row>
    <row r="50" spans="1:13">
      <c r="A50" s="4" t="s">
        <v>350</v>
      </c>
      <c r="E50" s="5" t="n">
        <v>3</v>
      </c>
    </row>
    <row r="51" spans="1:13">
      <c r="A51" s="4" t="s">
        <v>634</v>
      </c>
    </row>
    <row r="52" spans="1:13">
      <c r="A52" s="3" t="s">
        <v>629</v>
      </c>
    </row>
    <row r="53" spans="1:13">
      <c r="A53" s="4" t="s">
        <v>635</v>
      </c>
      <c r="D53" s="5" t="n">
        <v>470500</v>
      </c>
      <c r="I53" s="5" t="n">
        <v>5000</v>
      </c>
      <c r="J53" s="5" t="n">
        <v>475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636</v>
      </c>
      <c r="B1" s="2" t="s">
        <v>2</v>
      </c>
      <c r="C1" s="2" t="s">
        <v>546</v>
      </c>
      <c r="D1" s="2" t="s">
        <v>407</v>
      </c>
      <c r="E1" s="2" t="s">
        <v>582</v>
      </c>
      <c r="F1" s="2" t="s">
        <v>549</v>
      </c>
      <c r="G1" s="2" t="s">
        <v>585</v>
      </c>
      <c r="H1" s="2" t="s">
        <v>586</v>
      </c>
      <c r="I1" s="2" t="s">
        <v>587</v>
      </c>
      <c r="J1" s="2" t="s">
        <v>588</v>
      </c>
    </row>
    <row r="2" spans="1:10">
      <c r="A2" s="3" t="s">
        <v>600</v>
      </c>
    </row>
    <row r="3" spans="1:10">
      <c r="A3" s="4" t="s">
        <v>630</v>
      </c>
      <c r="B3" s="5" t="n">
        <v>6369270</v>
      </c>
    </row>
    <row r="4" spans="1:10">
      <c r="A4" s="4" t="s">
        <v>496</v>
      </c>
      <c r="B4" s="8" t="n">
        <v>5.5</v>
      </c>
    </row>
    <row r="5" spans="1:10">
      <c r="A5" s="4" t="s">
        <v>593</v>
      </c>
    </row>
    <row r="6" spans="1:10">
      <c r="A6" s="3" t="s">
        <v>600</v>
      </c>
    </row>
    <row r="7" spans="1:10">
      <c r="A7" s="4" t="s">
        <v>630</v>
      </c>
      <c r="C7" s="5" t="n">
        <v>2777779</v>
      </c>
      <c r="D7" s="5" t="n">
        <v>1666667</v>
      </c>
      <c r="E7" s="5" t="n">
        <v>182</v>
      </c>
      <c r="F7" s="5" t="n">
        <v>848938</v>
      </c>
      <c r="G7" s="5" t="n">
        <v>7806</v>
      </c>
      <c r="H7" s="5" t="n">
        <v>1171</v>
      </c>
      <c r="I7" s="5" t="n">
        <v>878</v>
      </c>
      <c r="J7" s="5" t="n">
        <v>2020</v>
      </c>
    </row>
    <row r="8" spans="1:10">
      <c r="A8" s="4" t="s">
        <v>496</v>
      </c>
      <c r="C8" s="8" t="n">
        <v>6.38</v>
      </c>
      <c r="D8" s="8" t="n">
        <v>6.38</v>
      </c>
      <c r="E8" s="8" t="n">
        <v>7.5</v>
      </c>
      <c r="F8" s="8" t="n">
        <v>7.5</v>
      </c>
      <c r="G8" s="8" t="n">
        <v>3.69</v>
      </c>
      <c r="H8" s="8" t="n">
        <v>51.24</v>
      </c>
      <c r="I8" s="8" t="n">
        <v>51.24</v>
      </c>
      <c r="J8" s="8" t="n">
        <v>67.70999999999999</v>
      </c>
    </row>
    <row r="9" spans="1:10">
      <c r="A9" s="4" t="s">
        <v>591</v>
      </c>
    </row>
    <row r="10" spans="1:10">
      <c r="A10" s="3" t="s">
        <v>600</v>
      </c>
    </row>
    <row r="11" spans="1:10">
      <c r="A11" s="4" t="s">
        <v>630</v>
      </c>
      <c r="F11" s="5" t="n">
        <v>1063829</v>
      </c>
    </row>
    <row r="12" spans="1:10">
      <c r="A12" s="4" t="s">
        <v>496</v>
      </c>
      <c r="F12" s="8" t="n">
        <v>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637</v>
      </c>
      <c r="B1" s="2" t="s">
        <v>638</v>
      </c>
    </row>
    <row r="2" spans="1:2">
      <c r="A2" s="3" t="s">
        <v>629</v>
      </c>
    </row>
    <row r="3" spans="1:2">
      <c r="A3" s="4" t="s">
        <v>639</v>
      </c>
      <c r="B3" s="5" t="n">
        <v>151500</v>
      </c>
    </row>
    <row r="4" spans="1:2">
      <c r="A4" s="4" t="s">
        <v>640</v>
      </c>
      <c r="B4" s="5" t="n">
        <v>13947893</v>
      </c>
    </row>
    <row r="5" spans="1:2">
      <c r="A5" s="4" t="s">
        <v>641</v>
      </c>
    </row>
    <row r="6" spans="1:2">
      <c r="A6" s="3" t="s">
        <v>629</v>
      </c>
    </row>
    <row r="7" spans="1:2">
      <c r="A7" s="4" t="s">
        <v>642</v>
      </c>
      <c r="B7" s="5" t="n">
        <v>6369270</v>
      </c>
    </row>
    <row r="8" spans="1:2">
      <c r="A8" s="4" t="s">
        <v>339</v>
      </c>
    </row>
    <row r="9" spans="1:2">
      <c r="A9" s="3" t="s">
        <v>629</v>
      </c>
    </row>
    <row r="10" spans="1:2">
      <c r="A10" s="4" t="s">
        <v>643</v>
      </c>
      <c r="B10" s="5" t="n">
        <v>6134179</v>
      </c>
    </row>
    <row r="11" spans="1:2">
      <c r="A11" s="4" t="s">
        <v>644</v>
      </c>
    </row>
    <row r="12" spans="1:2">
      <c r="A12" s="3" t="s">
        <v>629</v>
      </c>
    </row>
    <row r="13" spans="1:2">
      <c r="A13" s="4" t="s">
        <v>645</v>
      </c>
      <c r="B13" s="5" t="n">
        <v>500000</v>
      </c>
    </row>
    <row r="14" spans="1:2">
      <c r="A14" s="4" t="s">
        <v>646</v>
      </c>
    </row>
    <row r="15" spans="1:2">
      <c r="A15" s="3" t="s">
        <v>629</v>
      </c>
    </row>
    <row r="16" spans="1:2">
      <c r="A16" s="4" t="s">
        <v>647</v>
      </c>
      <c r="B16" s="5" t="n">
        <v>636944</v>
      </c>
    </row>
    <row r="17" spans="1:2">
      <c r="A17" s="4" t="s">
        <v>648</v>
      </c>
    </row>
    <row r="18" spans="1:2">
      <c r="A18" s="3" t="s">
        <v>629</v>
      </c>
    </row>
    <row r="19" spans="1:2">
      <c r="A19" s="4" t="s">
        <v>647</v>
      </c>
      <c r="B19" s="5" t="n">
        <v>636944</v>
      </c>
    </row>
    <row r="20" spans="1:2">
      <c r="A20" s="4" t="s">
        <v>649</v>
      </c>
    </row>
    <row r="21" spans="1:2">
      <c r="A21" s="3" t="s">
        <v>629</v>
      </c>
    </row>
    <row r="22" spans="1:2">
      <c r="A22" s="4" t="s">
        <v>647</v>
      </c>
      <c r="B22" s="5" t="n">
        <v>15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67</v>
      </c>
      <c r="D1" s="2" t="s">
        <v>1</v>
      </c>
    </row>
    <row r="2" spans="1:5">
      <c r="B2" s="2" t="s">
        <v>2</v>
      </c>
      <c r="C2" s="2" t="s">
        <v>68</v>
      </c>
      <c r="D2" s="2" t="s">
        <v>2</v>
      </c>
      <c r="E2" s="2" t="s">
        <v>68</v>
      </c>
    </row>
    <row r="3" spans="1:5">
      <c r="A3" s="3" t="s">
        <v>651</v>
      </c>
    </row>
    <row r="4" spans="1:5">
      <c r="A4" s="4" t="s">
        <v>91</v>
      </c>
      <c r="B4" s="6" t="n">
        <v>2515</v>
      </c>
      <c r="C4" s="6" t="n">
        <v>10663</v>
      </c>
      <c r="D4" s="6" t="n">
        <v>4477</v>
      </c>
      <c r="E4" s="6" t="n">
        <v>11351</v>
      </c>
    </row>
    <row r="5" spans="1:5">
      <c r="A5" s="4" t="s">
        <v>70</v>
      </c>
    </row>
    <row r="6" spans="1:5">
      <c r="A6" s="3" t="s">
        <v>651</v>
      </c>
    </row>
    <row r="7" spans="1:5">
      <c r="A7" s="4" t="s">
        <v>91</v>
      </c>
      <c r="B7" s="5" t="n">
        <v>369</v>
      </c>
      <c r="C7" s="5" t="n">
        <v>2365</v>
      </c>
      <c r="D7" s="5" t="n">
        <v>657</v>
      </c>
      <c r="E7" s="5" t="n">
        <v>2595</v>
      </c>
    </row>
    <row r="8" spans="1:5">
      <c r="A8" s="4" t="s">
        <v>71</v>
      </c>
    </row>
    <row r="9" spans="1:5">
      <c r="A9" s="3" t="s">
        <v>651</v>
      </c>
    </row>
    <row r="10" spans="1:5">
      <c r="A10" s="4" t="s">
        <v>91</v>
      </c>
      <c r="B10" s="6" t="n">
        <v>2146</v>
      </c>
      <c r="C10" s="6" t="n">
        <v>8298</v>
      </c>
      <c r="D10" s="6" t="n">
        <v>3820</v>
      </c>
      <c r="E10" s="6" t="n">
        <v>875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3"/>
    <col customWidth="1" max="11" min="11" width="14"/>
    <col customWidth="1" max="12" min="12" width="14"/>
    <col customWidth="1" max="13" min="13" width="14"/>
    <col customWidth="1" max="14" min="14" width="14"/>
    <col customWidth="1" max="15" min="15" width="14"/>
    <col customWidth="1" max="16" min="16" width="14"/>
  </cols>
  <sheetData>
    <row r="1" spans="1:16">
      <c r="A1" s="1" t="s">
        <v>652</v>
      </c>
      <c r="B1" s="2" t="s">
        <v>628</v>
      </c>
      <c r="C1" s="2" t="s">
        <v>289</v>
      </c>
      <c r="D1" s="2" t="s">
        <v>492</v>
      </c>
      <c r="E1" s="2" t="s">
        <v>653</v>
      </c>
      <c r="F1" s="2" t="s">
        <v>654</v>
      </c>
      <c r="G1" s="2" t="s">
        <v>655</v>
      </c>
      <c r="H1" s="2" t="s">
        <v>2</v>
      </c>
      <c r="I1" s="2" t="s">
        <v>68</v>
      </c>
      <c r="J1" s="2" t="s">
        <v>2</v>
      </c>
      <c r="K1" s="2" t="s">
        <v>68</v>
      </c>
      <c r="L1" s="2" t="s">
        <v>656</v>
      </c>
      <c r="M1" s="2" t="s">
        <v>657</v>
      </c>
      <c r="N1" s="2" t="s">
        <v>658</v>
      </c>
      <c r="O1" s="2" t="s">
        <v>659</v>
      </c>
      <c r="P1" s="2" t="s">
        <v>660</v>
      </c>
    </row>
    <row r="2" spans="1:16">
      <c r="A2" s="3" t="s">
        <v>651</v>
      </c>
    </row>
    <row r="3" spans="1:16">
      <c r="A3" s="4" t="s">
        <v>661</v>
      </c>
      <c r="H3" s="5" t="n">
        <v>384000</v>
      </c>
      <c r="I3" s="5" t="n">
        <v>134375</v>
      </c>
      <c r="J3" s="5" t="n">
        <v>443000</v>
      </c>
      <c r="K3" s="5" t="n">
        <v>3270405</v>
      </c>
    </row>
    <row r="4" spans="1:16">
      <c r="A4" s="4" t="s">
        <v>662</v>
      </c>
      <c r="H4" s="6" t="n">
        <v>2515000</v>
      </c>
      <c r="I4" s="6" t="n">
        <v>10663000</v>
      </c>
      <c r="J4" s="6" t="n">
        <v>4477000</v>
      </c>
      <c r="K4" s="6" t="n">
        <v>11351000</v>
      </c>
    </row>
    <row r="5" spans="1:16">
      <c r="A5" s="4" t="s">
        <v>663</v>
      </c>
      <c r="F5" s="4" t="s">
        <v>664</v>
      </c>
    </row>
    <row r="6" spans="1:16">
      <c r="A6" s="4" t="s">
        <v>665</v>
      </c>
      <c r="K6" s="5" t="n">
        <v>0</v>
      </c>
    </row>
    <row r="7" spans="1:16">
      <c r="A7" s="4" t="s">
        <v>666</v>
      </c>
    </row>
    <row r="8" spans="1:16">
      <c r="A8" s="3" t="s">
        <v>651</v>
      </c>
    </row>
    <row r="9" spans="1:16">
      <c r="A9" s="4" t="s">
        <v>667</v>
      </c>
      <c r="H9" s="5" t="n">
        <v>8000000</v>
      </c>
      <c r="J9" s="6" t="n">
        <v>8000000</v>
      </c>
    </row>
    <row r="10" spans="1:16">
      <c r="A10" s="4" t="s">
        <v>668</v>
      </c>
      <c r="J10" s="4" t="s">
        <v>669</v>
      </c>
    </row>
    <row r="11" spans="1:16">
      <c r="A11" s="4" t="s">
        <v>670</v>
      </c>
    </row>
    <row r="12" spans="1:16">
      <c r="A12" s="3" t="s">
        <v>651</v>
      </c>
    </row>
    <row r="13" spans="1:16">
      <c r="A13" s="4" t="s">
        <v>662</v>
      </c>
      <c r="H13" s="5" t="n">
        <v>800000</v>
      </c>
      <c r="J13" s="6" t="n">
        <v>1300000</v>
      </c>
    </row>
    <row r="14" spans="1:16">
      <c r="A14" s="4" t="s">
        <v>337</v>
      </c>
    </row>
    <row r="15" spans="1:16">
      <c r="A15" s="3" t="s">
        <v>651</v>
      </c>
    </row>
    <row r="16" spans="1:16">
      <c r="A16" s="4" t="s">
        <v>635</v>
      </c>
      <c r="D16" s="5" t="n">
        <v>2566</v>
      </c>
    </row>
    <row r="17" spans="1:16">
      <c r="A17" s="4" t="s">
        <v>671</v>
      </c>
      <c r="C17" s="5" t="n">
        <v>2566</v>
      </c>
    </row>
    <row r="18" spans="1:16">
      <c r="A18" s="4" t="s">
        <v>672</v>
      </c>
    </row>
    <row r="19" spans="1:16">
      <c r="A19" s="3" t="s">
        <v>651</v>
      </c>
    </row>
    <row r="20" spans="1:16">
      <c r="A20" s="4" t="s">
        <v>673</v>
      </c>
      <c r="G20" s="4" t="s">
        <v>674</v>
      </c>
    </row>
    <row r="21" spans="1:16">
      <c r="A21" s="4" t="s">
        <v>675</v>
      </c>
    </row>
    <row r="22" spans="1:16">
      <c r="A22" s="3" t="s">
        <v>651</v>
      </c>
    </row>
    <row r="23" spans="1:16">
      <c r="A23" s="4" t="s">
        <v>667</v>
      </c>
      <c r="H23" s="6" t="n">
        <v>0</v>
      </c>
      <c r="J23" s="6" t="n">
        <v>0</v>
      </c>
    </row>
    <row r="24" spans="1:16">
      <c r="A24" s="4" t="s">
        <v>635</v>
      </c>
      <c r="E24" s="5" t="n">
        <v>122149</v>
      </c>
    </row>
    <row r="25" spans="1:16">
      <c r="A25" s="4" t="s">
        <v>671</v>
      </c>
      <c r="C25" s="5" t="n">
        <v>122149</v>
      </c>
    </row>
    <row r="26" spans="1:16">
      <c r="A26" s="4" t="s">
        <v>354</v>
      </c>
    </row>
    <row r="27" spans="1:16">
      <c r="A27" s="3" t="s">
        <v>651</v>
      </c>
    </row>
    <row r="28" spans="1:16">
      <c r="A28" s="4" t="s">
        <v>671</v>
      </c>
      <c r="C28" s="5" t="n">
        <v>122149</v>
      </c>
    </row>
    <row r="29" spans="1:16">
      <c r="A29" s="4" t="s">
        <v>646</v>
      </c>
    </row>
    <row r="30" spans="1:16">
      <c r="A30" s="3" t="s">
        <v>651</v>
      </c>
    </row>
    <row r="31" spans="1:16">
      <c r="A31" s="4" t="s">
        <v>676</v>
      </c>
      <c r="M31" s="5" t="n">
        <v>7800000</v>
      </c>
      <c r="O31" s="5" t="n">
        <v>5300000</v>
      </c>
      <c r="P31" s="5" t="n">
        <v>749305</v>
      </c>
    </row>
    <row r="32" spans="1:16">
      <c r="A32" s="4" t="s">
        <v>677</v>
      </c>
      <c r="J32" s="4" t="s">
        <v>678</v>
      </c>
    </row>
    <row r="33" spans="1:16">
      <c r="A33" s="4" t="s">
        <v>679</v>
      </c>
      <c r="L33" s="5" t="n">
        <v>1034689</v>
      </c>
      <c r="M33" s="5" t="n">
        <v>2500000</v>
      </c>
    </row>
    <row r="34" spans="1:16">
      <c r="A34" s="4" t="s">
        <v>680</v>
      </c>
      <c r="H34" s="5" t="n">
        <v>636944</v>
      </c>
      <c r="J34" s="5" t="n">
        <v>636944</v>
      </c>
    </row>
    <row r="35" spans="1:16">
      <c r="A35" s="4" t="s">
        <v>681</v>
      </c>
    </row>
    <row r="36" spans="1:16">
      <c r="A36" s="3" t="s">
        <v>651</v>
      </c>
    </row>
    <row r="37" spans="1:16">
      <c r="A37" s="4" t="s">
        <v>680</v>
      </c>
      <c r="H37" s="5" t="n">
        <v>636944</v>
      </c>
      <c r="J37" s="5" t="n">
        <v>636944</v>
      </c>
    </row>
    <row r="38" spans="1:16">
      <c r="A38" s="4" t="s">
        <v>682</v>
      </c>
    </row>
    <row r="39" spans="1:16">
      <c r="A39" s="3" t="s">
        <v>651</v>
      </c>
    </row>
    <row r="40" spans="1:16">
      <c r="A40" s="4" t="s">
        <v>667</v>
      </c>
      <c r="H40" s="6" t="n">
        <v>1200000</v>
      </c>
      <c r="J40" s="6" t="n">
        <v>1200000</v>
      </c>
    </row>
    <row r="41" spans="1:16">
      <c r="A41" s="4" t="s">
        <v>668</v>
      </c>
      <c r="J41" s="4" t="s">
        <v>683</v>
      </c>
    </row>
    <row r="42" spans="1:16">
      <c r="A42" s="4" t="s">
        <v>649</v>
      </c>
    </row>
    <row r="43" spans="1:16">
      <c r="A43" s="3" t="s">
        <v>651</v>
      </c>
    </row>
    <row r="44" spans="1:16">
      <c r="A44" s="4" t="s">
        <v>676</v>
      </c>
      <c r="N44" s="5" t="n">
        <v>250000</v>
      </c>
    </row>
    <row r="45" spans="1:16">
      <c r="A45" s="4" t="s">
        <v>680</v>
      </c>
      <c r="H45" s="5" t="n">
        <v>156000</v>
      </c>
      <c r="J45" s="5" t="n">
        <v>156000</v>
      </c>
    </row>
    <row r="46" spans="1:16">
      <c r="A46" s="4" t="s">
        <v>684</v>
      </c>
    </row>
    <row r="47" spans="1:16">
      <c r="A47" s="3" t="s">
        <v>651</v>
      </c>
    </row>
    <row r="48" spans="1:16">
      <c r="A48" s="4" t="s">
        <v>665</v>
      </c>
      <c r="H48" s="5" t="n">
        <v>0</v>
      </c>
    </row>
    <row r="49" spans="1:16">
      <c r="A49" s="4" t="s">
        <v>685</v>
      </c>
    </row>
    <row r="50" spans="1:16">
      <c r="A50" s="3" t="s">
        <v>651</v>
      </c>
    </row>
    <row r="51" spans="1:16">
      <c r="A51" s="4" t="s">
        <v>676</v>
      </c>
      <c r="F51" s="5" t="n">
        <v>28333</v>
      </c>
    </row>
    <row r="52" spans="1:16">
      <c r="A52" s="4" t="s">
        <v>679</v>
      </c>
      <c r="H52" s="5" t="n">
        <v>258672</v>
      </c>
      <c r="J52" s="5" t="n">
        <v>258672</v>
      </c>
    </row>
    <row r="53" spans="1:16">
      <c r="A53" s="4" t="s">
        <v>686</v>
      </c>
      <c r="F53" s="4" t="s">
        <v>305</v>
      </c>
    </row>
    <row r="54" spans="1:16">
      <c r="A54" s="4" t="s">
        <v>644</v>
      </c>
    </row>
    <row r="55" spans="1:16">
      <c r="A55" s="3" t="s">
        <v>651</v>
      </c>
    </row>
    <row r="56" spans="1:16">
      <c r="A56" s="4" t="s">
        <v>645</v>
      </c>
      <c r="H56" s="5" t="n">
        <v>500000</v>
      </c>
      <c r="J56" s="5" t="n">
        <v>500000</v>
      </c>
    </row>
    <row r="57" spans="1:16">
      <c r="A57" s="4" t="s">
        <v>687</v>
      </c>
    </row>
    <row r="58" spans="1:16">
      <c r="A58" s="3" t="s">
        <v>651</v>
      </c>
    </row>
    <row r="59" spans="1:16">
      <c r="A59" s="4" t="s">
        <v>677</v>
      </c>
      <c r="J59" s="4" t="s">
        <v>688</v>
      </c>
    </row>
    <row r="60" spans="1:16">
      <c r="A60" s="4" t="s">
        <v>679</v>
      </c>
      <c r="H60" s="5" t="n">
        <v>1000000</v>
      </c>
      <c r="J60" s="5" t="n">
        <v>1000000</v>
      </c>
    </row>
    <row r="61" spans="1:16">
      <c r="A61" s="4" t="s">
        <v>645</v>
      </c>
      <c r="H61" s="5" t="n">
        <v>500000</v>
      </c>
      <c r="J61" s="5" t="n">
        <v>500000</v>
      </c>
    </row>
    <row r="62" spans="1:16">
      <c r="A62" s="4" t="s">
        <v>689</v>
      </c>
      <c r="H62" s="6" t="n">
        <v>25000</v>
      </c>
      <c r="J62" s="6" t="n">
        <v>25000</v>
      </c>
    </row>
    <row r="63" spans="1:16">
      <c r="A63" s="4" t="s">
        <v>690</v>
      </c>
    </row>
    <row r="64" spans="1:16">
      <c r="A64" s="3" t="s">
        <v>651</v>
      </c>
    </row>
    <row r="65" spans="1:16">
      <c r="A65" s="4" t="s">
        <v>502</v>
      </c>
      <c r="G65" s="4" t="s">
        <v>691</v>
      </c>
    </row>
    <row r="66" spans="1:16">
      <c r="A66" s="4" t="s">
        <v>692</v>
      </c>
      <c r="G66" s="4" t="s">
        <v>455</v>
      </c>
    </row>
    <row r="67" spans="1:16">
      <c r="A67" s="4" t="s">
        <v>693</v>
      </c>
    </row>
    <row r="68" spans="1:16">
      <c r="A68" s="3" t="s">
        <v>651</v>
      </c>
    </row>
    <row r="69" spans="1:16">
      <c r="A69" s="4" t="s">
        <v>502</v>
      </c>
      <c r="G69" s="4" t="s">
        <v>389</v>
      </c>
    </row>
    <row r="70" spans="1:16">
      <c r="A70" s="4" t="s">
        <v>692</v>
      </c>
      <c r="G70" s="4" t="s">
        <v>455</v>
      </c>
    </row>
    <row r="71" spans="1:16">
      <c r="A71" s="4" t="s">
        <v>694</v>
      </c>
    </row>
    <row r="72" spans="1:16">
      <c r="A72" s="3" t="s">
        <v>651</v>
      </c>
    </row>
    <row r="73" spans="1:16">
      <c r="A73" s="4" t="s">
        <v>635</v>
      </c>
      <c r="B73" s="5" t="n">
        <v>470500</v>
      </c>
      <c r="H73" s="5" t="n">
        <v>5000</v>
      </c>
      <c r="J73" s="5" t="n">
        <v>475500</v>
      </c>
    </row>
    <row r="74" spans="1:16">
      <c r="A74" s="4" t="s">
        <v>695</v>
      </c>
    </row>
    <row r="75" spans="1:16">
      <c r="A75" s="3" t="s">
        <v>651</v>
      </c>
    </row>
    <row r="76" spans="1:16">
      <c r="A76" s="4" t="s">
        <v>635</v>
      </c>
      <c r="J76" s="5" t="n">
        <v>460500</v>
      </c>
    </row>
    <row r="77" spans="1:16">
      <c r="A77" s="4" t="s">
        <v>696</v>
      </c>
    </row>
    <row r="78" spans="1:16">
      <c r="A78" s="3" t="s">
        <v>651</v>
      </c>
    </row>
    <row r="79" spans="1:16">
      <c r="A79" s="4" t="s">
        <v>635</v>
      </c>
      <c r="H79" s="5" t="n">
        <v>153000</v>
      </c>
    </row>
    <row r="80" spans="1:16">
      <c r="A80" s="4" t="s">
        <v>697</v>
      </c>
    </row>
    <row r="81" spans="1:16">
      <c r="A81" s="3" t="s">
        <v>651</v>
      </c>
    </row>
    <row r="82" spans="1:16">
      <c r="A82" s="4" t="s">
        <v>635</v>
      </c>
      <c r="J82" s="5" t="n">
        <v>153000</v>
      </c>
    </row>
    <row r="83" spans="1:16">
      <c r="A83" s="4" t="s">
        <v>698</v>
      </c>
    </row>
    <row r="84" spans="1:16">
      <c r="A84" s="3" t="s">
        <v>651</v>
      </c>
    </row>
    <row r="85" spans="1:16">
      <c r="A85" s="4" t="s">
        <v>699</v>
      </c>
      <c r="J85" s="4" t="s">
        <v>305</v>
      </c>
    </row>
    <row r="86" spans="1:16">
      <c r="A86" s="4" t="s">
        <v>700</v>
      </c>
    </row>
    <row r="87" spans="1:16">
      <c r="A87" s="3" t="s">
        <v>651</v>
      </c>
    </row>
    <row r="88" spans="1:16">
      <c r="A88" s="4" t="s">
        <v>699</v>
      </c>
      <c r="J88" s="4" t="s">
        <v>6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01</v>
      </c>
      <c r="B1" s="2" t="s">
        <v>67</v>
      </c>
      <c r="D1" s="2" t="s">
        <v>1</v>
      </c>
    </row>
    <row r="2" spans="1:5">
      <c r="B2" s="2" t="s">
        <v>2</v>
      </c>
      <c r="C2" s="2" t="s">
        <v>68</v>
      </c>
      <c r="D2" s="2" t="s">
        <v>2</v>
      </c>
      <c r="E2" s="2" t="s">
        <v>68</v>
      </c>
    </row>
    <row r="3" spans="1:5">
      <c r="A3" s="4" t="s">
        <v>666</v>
      </c>
    </row>
    <row r="4" spans="1:5">
      <c r="A4" s="3" t="s">
        <v>651</v>
      </c>
    </row>
    <row r="5" spans="1:5">
      <c r="A5" s="4" t="s">
        <v>432</v>
      </c>
      <c r="B5" s="4" t="s">
        <v>702</v>
      </c>
      <c r="C5" s="4" t="s">
        <v>703</v>
      </c>
      <c r="D5" s="4" t="s">
        <v>702</v>
      </c>
      <c r="E5" s="4" t="s">
        <v>704</v>
      </c>
    </row>
    <row r="6" spans="1:5">
      <c r="A6" s="4" t="s">
        <v>435</v>
      </c>
      <c r="B6" s="4" t="s">
        <v>705</v>
      </c>
      <c r="C6" s="4" t="s">
        <v>706</v>
      </c>
      <c r="D6" s="4" t="s">
        <v>705</v>
      </c>
      <c r="E6" s="4" t="s">
        <v>706</v>
      </c>
    </row>
    <row r="7" spans="1:5">
      <c r="A7" s="4" t="s">
        <v>436</v>
      </c>
      <c r="B7" s="4" t="s">
        <v>707</v>
      </c>
      <c r="C7" s="4" t="s">
        <v>707</v>
      </c>
      <c r="D7" s="4" t="s">
        <v>707</v>
      </c>
      <c r="E7" s="4" t="s">
        <v>707</v>
      </c>
    </row>
    <row r="8" spans="1:5">
      <c r="A8" s="4" t="s">
        <v>437</v>
      </c>
      <c r="B8" s="4" t="s">
        <v>708</v>
      </c>
      <c r="C8" s="4" t="s">
        <v>709</v>
      </c>
      <c r="D8" s="4" t="s">
        <v>708</v>
      </c>
      <c r="E8" s="4" t="s">
        <v>710</v>
      </c>
    </row>
    <row r="9" spans="1:5">
      <c r="A9" s="4" t="s">
        <v>711</v>
      </c>
    </row>
    <row r="10" spans="1:5">
      <c r="A10" s="3" t="s">
        <v>651</v>
      </c>
    </row>
    <row r="11" spans="1:5">
      <c r="A11" s="4" t="s">
        <v>432</v>
      </c>
      <c r="B11" s="4" t="s">
        <v>712</v>
      </c>
      <c r="D11" s="4" t="s">
        <v>712</v>
      </c>
    </row>
    <row r="12" spans="1:5">
      <c r="A12" s="4" t="s">
        <v>435</v>
      </c>
      <c r="B12" s="4" t="s">
        <v>713</v>
      </c>
      <c r="D12" s="4" t="s">
        <v>713</v>
      </c>
    </row>
    <row r="13" spans="1:5">
      <c r="A13" s="4" t="s">
        <v>436</v>
      </c>
      <c r="B13" s="4" t="s">
        <v>707</v>
      </c>
      <c r="D13" s="4" t="s">
        <v>707</v>
      </c>
    </row>
    <row r="14" spans="1:5">
      <c r="A14" s="4" t="s">
        <v>437</v>
      </c>
      <c r="B14" s="4" t="s">
        <v>617</v>
      </c>
      <c r="D14" s="4" t="s">
        <v>6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68</v>
      </c>
    </row>
    <row r="3" spans="1:3">
      <c r="A3" s="3" t="s">
        <v>154</v>
      </c>
    </row>
    <row r="4" spans="1:3">
      <c r="A4" s="4" t="s">
        <v>85</v>
      </c>
      <c r="B4" s="6" t="n">
        <v>-53518</v>
      </c>
      <c r="C4" s="6" t="n">
        <v>-92300</v>
      </c>
    </row>
    <row r="5" spans="1:3">
      <c r="A5" s="3" t="s">
        <v>155</v>
      </c>
    </row>
    <row r="6" spans="1:3">
      <c r="A6" s="4" t="s">
        <v>77</v>
      </c>
      <c r="B6" s="5" t="n">
        <v>0</v>
      </c>
      <c r="C6" s="5" t="n">
        <v>47920</v>
      </c>
    </row>
    <row r="7" spans="1:3">
      <c r="A7" s="4" t="s">
        <v>78</v>
      </c>
      <c r="B7" s="5" t="n">
        <v>674</v>
      </c>
      <c r="C7" s="5" t="n">
        <v>0</v>
      </c>
    </row>
    <row r="8" spans="1:3">
      <c r="A8" s="4" t="s">
        <v>79</v>
      </c>
      <c r="B8" s="5" t="n">
        <v>7755</v>
      </c>
      <c r="C8" s="5" t="n">
        <v>0</v>
      </c>
    </row>
    <row r="9" spans="1:3">
      <c r="A9" s="4" t="s">
        <v>80</v>
      </c>
      <c r="B9" s="5" t="n">
        <v>19617</v>
      </c>
      <c r="C9" s="5" t="n">
        <v>0</v>
      </c>
    </row>
    <row r="10" spans="1:3">
      <c r="A10" s="4" t="s">
        <v>81</v>
      </c>
      <c r="B10" s="5" t="n">
        <v>0</v>
      </c>
      <c r="C10" s="5" t="n">
        <v>130</v>
      </c>
    </row>
    <row r="11" spans="1:3">
      <c r="A11" s="4" t="s">
        <v>132</v>
      </c>
      <c r="B11" s="5" t="n">
        <v>4477</v>
      </c>
      <c r="C11" s="5" t="n">
        <v>11351</v>
      </c>
    </row>
    <row r="12" spans="1:3">
      <c r="A12" s="4" t="s">
        <v>156</v>
      </c>
      <c r="B12" s="5" t="n">
        <v>132</v>
      </c>
      <c r="C12" s="5" t="n">
        <v>131</v>
      </c>
    </row>
    <row r="13" spans="1:3">
      <c r="A13" s="4" t="s">
        <v>157</v>
      </c>
      <c r="B13" s="5" t="n">
        <v>319</v>
      </c>
      <c r="C13" s="5" t="n">
        <v>0</v>
      </c>
    </row>
    <row r="14" spans="1:3">
      <c r="A14" s="3" t="s">
        <v>158</v>
      </c>
    </row>
    <row r="15" spans="1:3">
      <c r="A15" s="4" t="s">
        <v>159</v>
      </c>
      <c r="B15" s="5" t="n">
        <v>-985</v>
      </c>
      <c r="C15" s="5" t="n">
        <v>-465</v>
      </c>
    </row>
    <row r="16" spans="1:3">
      <c r="A16" s="4" t="s">
        <v>43</v>
      </c>
      <c r="B16" s="5" t="n">
        <v>-478</v>
      </c>
      <c r="C16" s="5" t="n">
        <v>-1757</v>
      </c>
    </row>
    <row r="17" spans="1:3">
      <c r="A17" s="4" t="s">
        <v>160</v>
      </c>
      <c r="B17" s="5" t="n">
        <v>-4176</v>
      </c>
      <c r="C17" s="5" t="n">
        <v>-1249</v>
      </c>
    </row>
    <row r="18" spans="1:3">
      <c r="A18" s="4" t="s">
        <v>46</v>
      </c>
      <c r="B18" s="5" t="n">
        <v>-665</v>
      </c>
      <c r="C18" s="5" t="n">
        <v>-879</v>
      </c>
    </row>
    <row r="19" spans="1:3">
      <c r="A19" s="4" t="s">
        <v>47</v>
      </c>
      <c r="B19" s="5" t="n">
        <v>-378</v>
      </c>
      <c r="C19" s="5" t="n">
        <v>0</v>
      </c>
    </row>
    <row r="20" spans="1:3">
      <c r="A20" s="4" t="s">
        <v>161</v>
      </c>
      <c r="B20" s="5" t="n">
        <v>0</v>
      </c>
      <c r="C20" s="5" t="n">
        <v>-207</v>
      </c>
    </row>
    <row r="21" spans="1:3">
      <c r="A21" s="4" t="s">
        <v>162</v>
      </c>
      <c r="B21" s="5" t="n">
        <v>-27226</v>
      </c>
      <c r="C21" s="5" t="n">
        <v>-37325</v>
      </c>
    </row>
    <row r="22" spans="1:3">
      <c r="A22" s="3" t="s">
        <v>163</v>
      </c>
    </row>
    <row r="23" spans="1:3">
      <c r="A23" s="4" t="s">
        <v>164</v>
      </c>
      <c r="B23" s="5" t="n">
        <v>250</v>
      </c>
      <c r="C23" s="5" t="n">
        <v>250</v>
      </c>
    </row>
    <row r="24" spans="1:3">
      <c r="A24" s="4" t="s">
        <v>165</v>
      </c>
      <c r="B24" s="5" t="n">
        <v>0</v>
      </c>
      <c r="C24" s="5" t="n">
        <v>1900</v>
      </c>
    </row>
    <row r="25" spans="1:3">
      <c r="A25" s="4" t="s">
        <v>166</v>
      </c>
      <c r="B25" s="5" t="n">
        <v>250</v>
      </c>
      <c r="C25" s="5" t="n">
        <v>2150</v>
      </c>
    </row>
    <row r="26" spans="1:3">
      <c r="A26" s="3" t="s">
        <v>167</v>
      </c>
    </row>
    <row r="27" spans="1:3">
      <c r="A27" s="4" t="s">
        <v>168</v>
      </c>
      <c r="B27" s="5" t="n">
        <v>6273</v>
      </c>
      <c r="C27" s="5" t="n">
        <v>0</v>
      </c>
    </row>
    <row r="28" spans="1:3">
      <c r="A28" s="4" t="s">
        <v>169</v>
      </c>
      <c r="B28" s="5" t="n">
        <v>75400</v>
      </c>
      <c r="C28" s="5" t="n">
        <v>20000</v>
      </c>
    </row>
    <row r="29" spans="1:3">
      <c r="A29" s="4" t="s">
        <v>170</v>
      </c>
      <c r="B29" s="5" t="n">
        <v>0</v>
      </c>
      <c r="C29" s="5" t="n">
        <v>37542</v>
      </c>
    </row>
    <row r="30" spans="1:3">
      <c r="A30" s="4" t="s">
        <v>171</v>
      </c>
      <c r="B30" s="5" t="n">
        <v>46</v>
      </c>
      <c r="C30" s="5" t="n">
        <v>42</v>
      </c>
    </row>
    <row r="31" spans="1:3">
      <c r="A31" s="4" t="s">
        <v>172</v>
      </c>
      <c r="B31" s="5" t="n">
        <v>-4010</v>
      </c>
      <c r="C31" s="5" t="n">
        <v>0</v>
      </c>
    </row>
    <row r="32" spans="1:3">
      <c r="A32" s="4" t="s">
        <v>173</v>
      </c>
      <c r="B32" s="5" t="n">
        <v>0</v>
      </c>
      <c r="C32" s="5" t="n">
        <v>-157</v>
      </c>
    </row>
    <row r="33" spans="1:3">
      <c r="A33" s="4" t="s">
        <v>174</v>
      </c>
      <c r="B33" s="5" t="n">
        <v>-890</v>
      </c>
      <c r="C33" s="5" t="n">
        <v>-611</v>
      </c>
    </row>
    <row r="34" spans="1:3">
      <c r="A34" s="4" t="s">
        <v>175</v>
      </c>
      <c r="B34" s="5" t="n">
        <v>-524</v>
      </c>
      <c r="C34" s="5" t="n">
        <v>0</v>
      </c>
    </row>
    <row r="35" spans="1:3">
      <c r="A35" s="4" t="s">
        <v>176</v>
      </c>
      <c r="B35" s="5" t="n">
        <v>76295</v>
      </c>
      <c r="C35" s="5" t="n">
        <v>56816</v>
      </c>
    </row>
    <row r="36" spans="1:3">
      <c r="A36" s="4" t="s">
        <v>177</v>
      </c>
      <c r="B36" s="5" t="n">
        <v>49319</v>
      </c>
      <c r="C36" s="5" t="n">
        <v>21641</v>
      </c>
    </row>
    <row r="37" spans="1:3">
      <c r="A37" s="4" t="s">
        <v>178</v>
      </c>
      <c r="B37" s="5" t="n">
        <v>1761</v>
      </c>
      <c r="C37" s="5" t="n">
        <v>1701</v>
      </c>
    </row>
    <row r="38" spans="1:3">
      <c r="A38" s="4" t="s">
        <v>179</v>
      </c>
      <c r="B38" s="5" t="n">
        <v>51080</v>
      </c>
      <c r="C38" s="5" t="n">
        <v>23342</v>
      </c>
    </row>
    <row r="39" spans="1:3">
      <c r="A39" s="3" t="s">
        <v>180</v>
      </c>
    </row>
    <row r="40" spans="1:3">
      <c r="A40" s="4" t="s">
        <v>181</v>
      </c>
      <c r="B40" s="5" t="n">
        <v>802</v>
      </c>
      <c r="C40" s="5" t="n">
        <v>0</v>
      </c>
    </row>
    <row r="41" spans="1:3">
      <c r="A41" s="4" t="s">
        <v>182</v>
      </c>
      <c r="B41" s="5" t="n">
        <v>257</v>
      </c>
      <c r="C41" s="5" t="n">
        <v>800</v>
      </c>
    </row>
    <row r="42" spans="1:3">
      <c r="A42" s="4" t="s">
        <v>183</v>
      </c>
      <c r="B42" s="5" t="n">
        <v>6120</v>
      </c>
      <c r="C42" s="5" t="n">
        <v>0</v>
      </c>
    </row>
    <row r="43" spans="1:3">
      <c r="A43" s="4" t="s">
        <v>184</v>
      </c>
      <c r="B43" s="5" t="n">
        <v>0</v>
      </c>
      <c r="C43" s="5" t="n">
        <v>46</v>
      </c>
    </row>
    <row r="44" spans="1:3">
      <c r="A44" s="4" t="s">
        <v>185</v>
      </c>
    </row>
    <row r="45" spans="1:3">
      <c r="A45" s="3" t="s">
        <v>180</v>
      </c>
    </row>
    <row r="46" spans="1:3">
      <c r="A46" s="4" t="s">
        <v>186</v>
      </c>
      <c r="B46" s="5" t="n">
        <v>0</v>
      </c>
      <c r="C46" s="5" t="n">
        <v>121315</v>
      </c>
    </row>
    <row r="47" spans="1:3">
      <c r="A47" s="4" t="s">
        <v>187</v>
      </c>
    </row>
    <row r="48" spans="1:3">
      <c r="A48" s="3" t="s">
        <v>180</v>
      </c>
    </row>
    <row r="49" spans="1:3">
      <c r="A49" s="4" t="s">
        <v>186</v>
      </c>
      <c r="B49" s="5" t="n">
        <v>0</v>
      </c>
      <c r="C49" s="5" t="n">
        <v>68622</v>
      </c>
    </row>
    <row r="50" spans="1:3">
      <c r="A50" s="4" t="s">
        <v>188</v>
      </c>
    </row>
    <row r="51" spans="1:3">
      <c r="A51" s="3" t="s">
        <v>180</v>
      </c>
    </row>
    <row r="52" spans="1:3">
      <c r="A52" s="4" t="s">
        <v>186</v>
      </c>
      <c r="B52" s="6" t="n">
        <v>0</v>
      </c>
      <c r="C52" s="6" t="n">
        <v>8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06:12:27Z</dcterms:created>
  <dcterms:modified xmlns:dcterms="http://purl.org/dc/terms/" xmlns:xsi="http://www.w3.org/2001/XMLSchema-instance" xsi:type="dcterms:W3CDTF">2019-08-06T06:12:27Z</dcterms:modified>
</cp:coreProperties>
</file>